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 Compensation Plans" sheetId="18" state="visible" r:id="rId18"/>
    <sheet xmlns:r="http://schemas.openxmlformats.org/officeDocument/2006/relationships" name="Earnings per Common Share" sheetId="19" state="visible" r:id="rId19"/>
    <sheet xmlns:r="http://schemas.openxmlformats.org/officeDocument/2006/relationships" name="Employee Benefit Plans" sheetId="20" state="visible" r:id="rId20"/>
    <sheet xmlns:r="http://schemas.openxmlformats.org/officeDocument/2006/relationships" name="Geographic, Customer and Suppli" sheetId="21" state="visible" r:id="rId21"/>
    <sheet xmlns:r="http://schemas.openxmlformats.org/officeDocument/2006/relationships" name="Commitments and Contingencies" sheetId="22" state="visible" r:id="rId22"/>
    <sheet xmlns:r="http://schemas.openxmlformats.org/officeDocument/2006/relationships" name="Quarterly Results of Operations" sheetId="23" state="visible" r:id="rId23"/>
    <sheet xmlns:r="http://schemas.openxmlformats.org/officeDocument/2006/relationships" name="Related Party"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Inventories, net (Tables)" sheetId="27" state="visible" r:id="rId27"/>
    <sheet xmlns:r="http://schemas.openxmlformats.org/officeDocument/2006/relationships" name="Business Acquisitions (Tables)" sheetId="28" state="visible" r:id="rId28"/>
    <sheet xmlns:r="http://schemas.openxmlformats.org/officeDocument/2006/relationships" name="Revenue (Tables)"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Property, Plant and Equipment ("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tock Compensation Plans (Table" sheetId="36" state="visible" r:id="rId36"/>
    <sheet xmlns:r="http://schemas.openxmlformats.org/officeDocument/2006/relationships" name="Earnings per Common Share (Tabl" sheetId="37" state="visible" r:id="rId37"/>
    <sheet xmlns:r="http://schemas.openxmlformats.org/officeDocument/2006/relationships" name="Employee Benefit Plan (Tables)" sheetId="38" state="visible" r:id="rId38"/>
    <sheet xmlns:r="http://schemas.openxmlformats.org/officeDocument/2006/relationships" name="Geographic, Customer and Supp_2" sheetId="39" state="visible" r:id="rId39"/>
    <sheet xmlns:r="http://schemas.openxmlformats.org/officeDocument/2006/relationships" name="Quarterly Results of Operatio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Inventories, net - Summary of I" sheetId="52" state="visible" r:id="rId52"/>
    <sheet xmlns:r="http://schemas.openxmlformats.org/officeDocument/2006/relationships" name="Business Acquisitions - Dealflo" sheetId="53" state="visible" r:id="rId53"/>
    <sheet xmlns:r="http://schemas.openxmlformats.org/officeDocument/2006/relationships" name="Business Acquisitions - Proform" sheetId="54" state="visible" r:id="rId54"/>
    <sheet xmlns:r="http://schemas.openxmlformats.org/officeDocument/2006/relationships" name="Business Acquisitions - Profo_2" sheetId="55" state="visible" r:id="rId55"/>
    <sheet xmlns:r="http://schemas.openxmlformats.org/officeDocument/2006/relationships" name="Revenue - Disaggregation of rev" sheetId="56" state="visible" r:id="rId56"/>
    <sheet xmlns:r="http://schemas.openxmlformats.org/officeDocument/2006/relationships" name="Revenue - Contract balances (De" sheetId="57" state="visible" r:id="rId57"/>
    <sheet xmlns:r="http://schemas.openxmlformats.org/officeDocument/2006/relationships" name="Revenue - Performance Obligatio" sheetId="58" state="visible" r:id="rId58"/>
    <sheet xmlns:r="http://schemas.openxmlformats.org/officeDocument/2006/relationships" name="Revenue - Capitalized Costs and" sheetId="59" state="visible" r:id="rId59"/>
    <sheet xmlns:r="http://schemas.openxmlformats.org/officeDocument/2006/relationships" name="Revenue - Impacts on financial " sheetId="60" state="visible" r:id="rId60"/>
    <sheet xmlns:r="http://schemas.openxmlformats.org/officeDocument/2006/relationships" name="Goodwill - Schedule of Goodwill" sheetId="61" state="visible" r:id="rId61"/>
    <sheet xmlns:r="http://schemas.openxmlformats.org/officeDocument/2006/relationships" name="Intangible Assets - Schedule of" sheetId="62" state="visible" r:id="rId62"/>
    <sheet xmlns:r="http://schemas.openxmlformats.org/officeDocument/2006/relationships" name="Intangible Assets - Expected Am" sheetId="63" state="visible" r:id="rId63"/>
    <sheet xmlns:r="http://schemas.openxmlformats.org/officeDocument/2006/relationships" name="Property and Equipment (Details" sheetId="64" state="visible" r:id="rId64"/>
    <sheet xmlns:r="http://schemas.openxmlformats.org/officeDocument/2006/relationships" name="Fair Value Measurements (Detail" sheetId="65" state="visible" r:id="rId65"/>
    <sheet xmlns:r="http://schemas.openxmlformats.org/officeDocument/2006/relationships" name="Leases (Details)" sheetId="66" state="visible" r:id="rId66"/>
    <sheet xmlns:r="http://schemas.openxmlformats.org/officeDocument/2006/relationships" name="Leases - Supplemental unaudited" sheetId="67" state="visible" r:id="rId67"/>
    <sheet xmlns:r="http://schemas.openxmlformats.org/officeDocument/2006/relationships" name="Leases - Maturities of our oper" sheetId="68" state="visible" r:id="rId68"/>
    <sheet xmlns:r="http://schemas.openxmlformats.org/officeDocument/2006/relationships" name="Income Taxes - Tax Reform (Deta" sheetId="69" state="visible" r:id="rId69"/>
    <sheet xmlns:r="http://schemas.openxmlformats.org/officeDocument/2006/relationships" name="Income Taxes - Income from Cont" sheetId="70" state="visible" r:id="rId70"/>
    <sheet xmlns:r="http://schemas.openxmlformats.org/officeDocument/2006/relationships" name="Income Taxes - Provision for In" sheetId="71" state="visible" r:id="rId71"/>
    <sheet xmlns:r="http://schemas.openxmlformats.org/officeDocument/2006/relationships" name="Income Taxes - Statutory Tax Ra" sheetId="72" state="visible" r:id="rId72"/>
    <sheet xmlns:r="http://schemas.openxmlformats.org/officeDocument/2006/relationships" name="Income Taxes - Deferred Income " sheetId="73" state="visible" r:id="rId73"/>
    <sheet xmlns:r="http://schemas.openxmlformats.org/officeDocument/2006/relationships" name="Income Taxes - Summary of Net O" sheetId="74" state="visible" r:id="rId74"/>
    <sheet xmlns:r="http://schemas.openxmlformats.org/officeDocument/2006/relationships" name="Income Taxes - Valuation allowa" sheetId="75" state="visible" r:id="rId75"/>
    <sheet xmlns:r="http://schemas.openxmlformats.org/officeDocument/2006/relationships" name="Income Taxes - Summary of Incom" sheetId="76" state="visible" r:id="rId76"/>
    <sheet xmlns:r="http://schemas.openxmlformats.org/officeDocument/2006/relationships" name="Stock Compensation Plans (Detai" sheetId="77" state="visible" r:id="rId77"/>
    <sheet xmlns:r="http://schemas.openxmlformats.org/officeDocument/2006/relationships" name="Stock Compensation Plans - Allo" sheetId="78" state="visible" r:id="rId78"/>
    <sheet xmlns:r="http://schemas.openxmlformats.org/officeDocument/2006/relationships" name="Stock Compensation Plans - Time" sheetId="79" state="visible" r:id="rId79"/>
    <sheet xmlns:r="http://schemas.openxmlformats.org/officeDocument/2006/relationships" name="Stock Compensation Plans - Perf" sheetId="80" state="visible" r:id="rId80"/>
    <sheet xmlns:r="http://schemas.openxmlformats.org/officeDocument/2006/relationships" name="Earnings per Common Share - Det" sheetId="81" state="visible" r:id="rId81"/>
    <sheet xmlns:r="http://schemas.openxmlformats.org/officeDocument/2006/relationships" name="Employee Benefit Plan - Defined" sheetId="82" state="visible" r:id="rId82"/>
    <sheet xmlns:r="http://schemas.openxmlformats.org/officeDocument/2006/relationships" name="Employee Benefit Plan - Net Per" sheetId="83" state="visible" r:id="rId83"/>
    <sheet xmlns:r="http://schemas.openxmlformats.org/officeDocument/2006/relationships" name="Employee Benefit Plan - Net Unf" sheetId="84" state="visible" r:id="rId84"/>
    <sheet xmlns:r="http://schemas.openxmlformats.org/officeDocument/2006/relationships" name="Employee Benefit Plan - Change " sheetId="85" state="visible" r:id="rId85"/>
    <sheet xmlns:r="http://schemas.openxmlformats.org/officeDocument/2006/relationships" name="Employee Benefit Plan - Chang_2" sheetId="86" state="visible" r:id="rId86"/>
    <sheet xmlns:r="http://schemas.openxmlformats.org/officeDocument/2006/relationships" name="Employee Benefit Plan - Other (" sheetId="87" state="visible" r:id="rId87"/>
    <sheet xmlns:r="http://schemas.openxmlformats.org/officeDocument/2006/relationships" name="Employee Benefit Plan - Actuari" sheetId="88" state="visible" r:id="rId88"/>
    <sheet xmlns:r="http://schemas.openxmlformats.org/officeDocument/2006/relationships" name="Employee Benefit Plan - Project" sheetId="89" state="visible" r:id="rId89"/>
    <sheet xmlns:r="http://schemas.openxmlformats.org/officeDocument/2006/relationships" name="Geographic, Customer and Supp_3" sheetId="90" state="visible" r:id="rId90"/>
    <sheet xmlns:r="http://schemas.openxmlformats.org/officeDocument/2006/relationships" name="Geographic, Customer and Supp_4" sheetId="91" state="visible" r:id="rId91"/>
    <sheet xmlns:r="http://schemas.openxmlformats.org/officeDocument/2006/relationships" name="Commitments and Contingencies -" sheetId="92" state="visible" r:id="rId92"/>
    <sheet xmlns:r="http://schemas.openxmlformats.org/officeDocument/2006/relationships" name="Quarterly Results of Operatio_3" sheetId="93" state="visible" r:id="rId93"/>
    <sheet xmlns:r="http://schemas.openxmlformats.org/officeDocument/2006/relationships" name="Related Party - Sale of Subsidi" sheetId="94" state="visible" r:id="rId94"/>
    <sheet xmlns:r="http://schemas.openxmlformats.org/officeDocument/2006/relationships" name="Related Party - Line of Credit "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874">
  <si>
    <t>Document and Entity Information - USD ($)</t>
  </si>
  <si>
    <t>12 Months Ended</t>
  </si>
  <si>
    <t>Dec. 31, 2019</t>
  </si>
  <si>
    <t>Mar. 01, 2020</t>
  </si>
  <si>
    <t>Jun. 30, 2019</t>
  </si>
  <si>
    <t>Document And Entity Information</t>
  </si>
  <si>
    <t>Document Type</t>
  </si>
  <si>
    <t>10-K</t>
  </si>
  <si>
    <t>Document Period End Date</t>
  </si>
  <si>
    <t>Dec. 31,
		2019</t>
  </si>
  <si>
    <t>Entity Registrant Name</t>
  </si>
  <si>
    <t>OneSpan Inc.</t>
  </si>
  <si>
    <t>Entity Current Reporting Status</t>
  </si>
  <si>
    <t>Yes</t>
  </si>
  <si>
    <t>Entity Interactive Data Current</t>
  </si>
  <si>
    <t>Entity Filer Category</t>
  </si>
  <si>
    <t>Accelerated Filer</t>
  </si>
  <si>
    <t>Entity Emerging Growth Company</t>
  </si>
  <si>
    <t>false</t>
  </si>
  <si>
    <t>Entity Small Business</t>
  </si>
  <si>
    <t>Entity Shell Company</t>
  </si>
  <si>
    <t>Entity Common Stock, Shares Outstanding</t>
  </si>
  <si>
    <t>Entity Central Index Key</t>
  </si>
  <si>
    <t>0001044777</t>
  </si>
  <si>
    <t>Current Fiscal Year End Date</t>
  </si>
  <si>
    <t>--12-31</t>
  </si>
  <si>
    <t>Document Fiscal Year Focus</t>
  </si>
  <si>
    <t>2019</t>
  </si>
  <si>
    <t>Document Fiscal Period Focus</t>
  </si>
  <si>
    <t>FY</t>
  </si>
  <si>
    <t>Amendment Flag</t>
  </si>
  <si>
    <t>Entity Well-known Seasoned Issuer</t>
  </si>
  <si>
    <t>No</t>
  </si>
  <si>
    <t>Entity Voluntary Filers</t>
  </si>
  <si>
    <t>Entity Public Float</t>
  </si>
  <si>
    <t>CONSOLIDATED BALANCE SHEETS - USD ($) $ in Thousands</t>
  </si>
  <si>
    <t>Dec. 31, 2018</t>
  </si>
  <si>
    <t>Dec. 31, 2017</t>
  </si>
  <si>
    <t>Current assets</t>
  </si>
  <si>
    <t>Cash and equivalents</t>
  </si>
  <si>
    <t>Short term investments</t>
  </si>
  <si>
    <t>Accounts receivable, net of allowances of $2,524 in 2019 and $1,152 in 2018</t>
  </si>
  <si>
    <t>Inventories, net</t>
  </si>
  <si>
    <t>Prepaid expenses</t>
  </si>
  <si>
    <t>Contract assets</t>
  </si>
  <si>
    <t>Other current assets</t>
  </si>
  <si>
    <t>Total current assets</t>
  </si>
  <si>
    <t>Property and equipment, net</t>
  </si>
  <si>
    <t>Operating lease right-of-use assets</t>
  </si>
  <si>
    <t>Goodwill</t>
  </si>
  <si>
    <t>Intangible assets, net of accumulated amortization</t>
  </si>
  <si>
    <t>Deferred income taxes</t>
  </si>
  <si>
    <t>Contract assets - non-current</t>
  </si>
  <si>
    <t>Other assets</t>
  </si>
  <si>
    <t>Total assets</t>
  </si>
  <si>
    <t>Current liabilities</t>
  </si>
  <si>
    <t>Accounts payable</t>
  </si>
  <si>
    <t>Deferred revenue</t>
  </si>
  <si>
    <t>Accrued wages and payroll taxes</t>
  </si>
  <si>
    <t>Short-term income taxes payable</t>
  </si>
  <si>
    <t>Other accrued expenses</t>
  </si>
  <si>
    <t>Deferred compensation</t>
  </si>
  <si>
    <t>Total current liabilities</t>
  </si>
  <si>
    <t>Long-term deferred revenue</t>
  </si>
  <si>
    <t>Long-term lease liability</t>
  </si>
  <si>
    <t>Other long-term liabilities</t>
  </si>
  <si>
    <t>Long-term income taxes payable</t>
  </si>
  <si>
    <t>Total liabilities</t>
  </si>
  <si>
    <t>Stockholders' equity</t>
  </si>
  <si>
    <t>Preferred stock: 500 shares authorized, none issued and outstanding at December 31, 2019 and 2018</t>
  </si>
  <si>
    <t xml:space="preserve"> </t>
  </si>
  <si>
    <t>Common stock: $.001 par value per share, 75,000 shares authorized; 40,406 and 40,225 issued and outstanding at December 31, 2019 and 2018, respectively</t>
  </si>
  <si>
    <t>Additional paid-in capital</t>
  </si>
  <si>
    <t>Accumulated income</t>
  </si>
  <si>
    <t>Accumulated other comprehensive loss</t>
  </si>
  <si>
    <t>Total stockholders' equity</t>
  </si>
  <si>
    <t>Total liabilities and stockholders' equity</t>
  </si>
  <si>
    <t>CONSOLIDATED BALANCE SHEETS (Parenthetical) - USD ($) $ in Thousands</t>
  </si>
  <si>
    <t>CONSOLIDATED BALANCE SHEETS</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t>
  </si>
  <si>
    <t>Total revenue</t>
  </si>
  <si>
    <t>Cost of goods sold</t>
  </si>
  <si>
    <t>Total cost of goods sold</t>
  </si>
  <si>
    <t>Gross profit</t>
  </si>
  <si>
    <t>Operating costs</t>
  </si>
  <si>
    <t>Sales and marketing</t>
  </si>
  <si>
    <t>Research and development</t>
  </si>
  <si>
    <t>General and administrative</t>
  </si>
  <si>
    <t>Amortization / impairment of intangible assets</t>
  </si>
  <si>
    <t>Total operating costs</t>
  </si>
  <si>
    <t>Operating income</t>
  </si>
  <si>
    <t>Interest income, net</t>
  </si>
  <si>
    <t>Other income (expense), net</t>
  </si>
  <si>
    <t>Income before income taxes</t>
  </si>
  <si>
    <t>Provision (benefit) for income taxes</t>
  </si>
  <si>
    <t>Net income (loss)</t>
  </si>
  <si>
    <t>Net income (loss) per share</t>
  </si>
  <si>
    <t>Basic (in dollars per share)</t>
  </si>
  <si>
    <t>Diluted (in dollars per share)</t>
  </si>
  <si>
    <t>Weighted average common shares outstanding</t>
  </si>
  <si>
    <t>Basic (in shares)</t>
  </si>
  <si>
    <t>Diluted (in shares)</t>
  </si>
  <si>
    <t>Product and license</t>
  </si>
  <si>
    <t>Services and other</t>
  </si>
  <si>
    <t>CONSOLIDATED STATEMENTS OF COMPREHENSIVE INCOME (LOSS) - USD ($) $ in Thousands</t>
  </si>
  <si>
    <t>CONSOLIDATED STATEMENTS OF COMPREHENSIVE INCOME (LOSS)</t>
  </si>
  <si>
    <t>Other comprehensive income (loss)</t>
  </si>
  <si>
    <t>Cumulative translation adjustment, net of tax</t>
  </si>
  <si>
    <t>Pension adjustment, net of tax</t>
  </si>
  <si>
    <t>Comprehensive income (loss)</t>
  </si>
  <si>
    <t>CONSOLIDATED STATEMENTS OF STOCKHOLDERS’ EQUITY - USD ($) shares in Thousands, $ in Thousands</t>
  </si>
  <si>
    <t>Common Stock</t>
  </si>
  <si>
    <t>Additional Paid-In Capital</t>
  </si>
  <si>
    <t>Accumulated Income</t>
  </si>
  <si>
    <t>Accumulated Other Comprehensive Income (Loss)</t>
  </si>
  <si>
    <t>Total</t>
  </si>
  <si>
    <t>Balance at Dec. 31, 2016</t>
  </si>
  <si>
    <t>Balance (in shares) at Dec. 31, 2016</t>
  </si>
  <si>
    <t>Change in Stockholders' Equity</t>
  </si>
  <si>
    <t>Foreign currency translation adjustment, net of tax</t>
  </si>
  <si>
    <t>Restricted stock awards</t>
  </si>
  <si>
    <t>Restricted stock awards, Shares</t>
  </si>
  <si>
    <t>Tax payments for stock issuances</t>
  </si>
  <si>
    <t>Balance at Dec. 31, 2017</t>
  </si>
  <si>
    <t>Balance (in shares) at Dec. 31, 2017</t>
  </si>
  <si>
    <t>Cumulative impact of change in accounting principles, net of tax</t>
  </si>
  <si>
    <t>Balance at Dec. 31, 2018</t>
  </si>
  <si>
    <t>Balance (in shares) at Dec. 31, 2018</t>
  </si>
  <si>
    <t>Tax payments for stock issuances, Shares</t>
  </si>
  <si>
    <t>Balance at Dec. 31, 2019</t>
  </si>
  <si>
    <t>Balance (in shares) at Dec. 31, 2019</t>
  </si>
  <si>
    <t>CONSOLIDATED STATEMENTS OF CASH FLOWS - USD ($) $ in Thousands</t>
  </si>
  <si>
    <t>Cash flows from operating activities:</t>
  </si>
  <si>
    <t>Net income (loss) from operations</t>
  </si>
  <si>
    <t>Adjustments to reconcile net income (loss) from operations to net cash provided by (used in) operations:</t>
  </si>
  <si>
    <t>Depreciation, amortization, and impairment of intangible assets</t>
  </si>
  <si>
    <t>Loss (gain) on disposal of assets</t>
  </si>
  <si>
    <t>Deferred tax expense (benefit)</t>
  </si>
  <si>
    <t>Stock-based compensation</t>
  </si>
  <si>
    <t>Changes in operating assets and liabilities:</t>
  </si>
  <si>
    <t>Accounts receivable, net</t>
  </si>
  <si>
    <t>Income taxes payable</t>
  </si>
  <si>
    <t>Accrued expenses</t>
  </si>
  <si>
    <t>Other assets and liabilities</t>
  </si>
  <si>
    <t>Net cash provided by operating activities</t>
  </si>
  <si>
    <t>Cash flows from investing activities:</t>
  </si>
  <si>
    <t>Purchase of short term investments</t>
  </si>
  <si>
    <t>Maturities of short term investments</t>
  </si>
  <si>
    <t>Purchase of Dealflo, net of cash acquired</t>
  </si>
  <si>
    <t>Additions to property and equipment</t>
  </si>
  <si>
    <t>Other</t>
  </si>
  <si>
    <t>Net cash provided by (used in) investing activities</t>
  </si>
  <si>
    <t>Cash flows from financing activities:</t>
  </si>
  <si>
    <t>Tax payments for restricted stock issuances</t>
  </si>
  <si>
    <t>Net cash used in financing activities</t>
  </si>
  <si>
    <t>Effect of exchange rate changes on cash</t>
  </si>
  <si>
    <t>Net increase (decrease) in cash</t>
  </si>
  <si>
    <t>Cash, cash equivalents, and restricted cash, beginning of period</t>
  </si>
  <si>
    <t>Cash, cash equivalents, and restricted cash, end of period</t>
  </si>
  <si>
    <t>Supplemental cash flow disclosures:</t>
  </si>
  <si>
    <t>Cash paid for income taxes</t>
  </si>
  <si>
    <t>Summary of Significant Accounting Policies</t>
  </si>
  <si>
    <t>Note 1 – Summary of Significant Accounting Policies
Description of the Company
OneSpan Inc. and its wholly owned subsidiaries design, develop, market and support hardware and software security systems that manage and secure access to information assets. OneSpan has operations in Austria, Australia, Belgium, Brazil, Canada, China, France, Japan, The Netherlands, Singapore, Switzerland, the United Arab Emirates, the United Kingdom (U.K)., and the United States (U.S.).
In accordance with ASC 280, Segment Reporting, our operations are reported as a single operating segment. The chief operating decision maker is the Chief Executive Officer who reviews the statement of operations of the Company on a consolidated basis, makes decisions and manages the operations of the Company as a single operating segment.
Principles of Consolidation
The consolidated financial statements include the accounts of OneSpan Inc. and its wholly owned subsidiaries. Intercompany accounts and transactions have been eliminated in consolidation.
Reclassifications
Certain amounts from prior years have been reclassified to conform to current year presentation.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loss). Gains or (losses) resulting from foreign currency transactions were $1.5 million, $0.2 million, and $ 0.5 million in 2019, 2018, and 2017, respectively, and are included in other income (expense), net in the consolidated statements of operations.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
Revenue Recognition
Under ASC 605 – For the Year ended December 31, 2017
Prior to January 1, 2018 we recognized revenue in accordance with ASC 985-605, Software – Revenue Recognition , ASC 985-605-25, Revenue Recognition – Multiple Element Arrangements and Staff Accounting Bulletin 104.
Product and License Revenue includes hardware products and software licenses. Services and Other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re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In multiple-element arrangements that include a hardware client device, we allocate the selling price among all elements, delivered and undelivered, based on estimated selling price of all of the elements. In multiple-element arrangements that include a software client device, we continue to account for each element under the current standards of ASC 985-605 related to software. When software for the client device and host software are delivered elements, we use the Residual Method for determining the amount of revenue to recognize for token and software licenses if we have vendor-specific objective evidence (“VSOE”) for all of the undelivered elements. Any discount provided to the customer is applied fully to the delivered elements in such an arrangement. VSOE for undelivered elements is established using the “bell curve method.” Under this method, we conclude VSOE exists when a substantial majority of PCS renewals are within a narrow range of pricing. The estimated selling price of PCS items is based on an established percentage of the user license fee attributable to the specific software. In sales arrangements where VSOE of fair value has not been established, revenue for all elements is deferred and amortized over the life of the arrangement.
For transactions other than multiple-element arrangements, we recognize revenue as follows:
1. Product and License Revenue : Revenue from the sale of computer security hardware or the license of software is recorded upon shipment, or upon delivery based on the underlying contract terms. No significant obligations or contingencies exist with regard to delivery, customer acceptance or rights of return at the time revenue is recognized.
2. SaaS : We generate SaaS revenues from our cloud services offerings. SaaS revenues include fees from customers for access to the OneSpan Sign (formerly eSignLive) suite of solutions. Our standard customer arrangement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3. Maintenance and Support Agreements : Maintenance and support agreements generally call for us to provide software updates and technical support, respectively, to customers. Revenue on maintenance and technical support is deferred and recognized ratably over the term of the applicable maintenance and support agreement.
4. Professional Services : We provide professional services to our customers. Revenue from such services is recognized during the period in which the services are performed.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taxes or value added taxes.
Under ASC 606 – For the Years ended December 31, 2019 and December 31, 2018
On January 1, 2018, we adopted FASB Accounting Standards Codification (ASC) Topic 606, “ Revenue from Contracts with Customers” , or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Topic 605 “ Revenue Recognition ” and FASB ASC Topic 985-605 “ Software-Revenue Recognition ” (“Topic 605”). We recorded a net increase to opening Accumulated Income of $11.9 million, net of tax, as of January 1, 2018 due to the cumulative impact of adopting Topic 606, with the impact primarily related to the accounting impacts of our customer contracts that include a term license to our software, as well as the impact of accounting for costs incurred to obtain our contrac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our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Nature of Goods and Services
We derive our revenues primarily from Product and License Revenue, which includes hardware products and software licenses, and Services and Other, which is inclusive of software-as-a-service (which we refer to as “subscription”), maintenance and support, and professional services.
Product Revenue: Revenue from the sale of security hardware is recorded upon shipment, which is the point at which control of the goods are transferred and the completion of the performance obligation, unless there are specific terms that would suggest control is transferred at a later date (e.g. delivery). No significant obligations or contingencies typically exist with regard to delivery, customer acceptance or rights of return at the time revenue is recognized. Customer payments normally correspond with delivery.
License Revenue: Revenue from the sale of software licenses is recorded upon the latter of when the customer receives the ability to access the software or when they are legally allowed to use the software. No significant obligations or contingencies exist with regard to delivery, customer acceptance or rights of return at the time revenue is recognized. Contracts with customers for distinct licenses of intellectual property include perpetual licenses, which grant the customer unlimited access to the software, and term licenses which limit the customer’s access to the software to a specific time period. The typical term license length is 3 years. Customer payments normally correspond with delivery for perpetual licenses. For term licenses, payments are made either on installment or upon initial delivery. In limited circumstances, we integrate third party software solutions into our software products. We have determined that, consistent with our conclusion under prior revenue recognition rules, generally we act as the principal with respect to the satisfaction of the related performance obligation and record the corresponding revenue on a gross basis from these transactions. The fees paid to the third parties are recognized as a component of cost of goods sold when the revenue is recognized.
Subscription Revenue: We generate subscription revenues from our cloud services offerings. Subscription revenues mostly include fees from customers for access to the OneSpan Sign and Dealflo solutions. Our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or based on customer usage. Customer payments are normally in advance for an annual subscription period.
Maintenance, Support and Other: Maintenance and support agreements generally call for us to provide software updates and technical support, respectively, to customers. The annual fee for maintenance and technical support is recognized ratably over the term of the maintenance and support agreement as this is the period the services are delivered. Customer payments are normally in advance for annual service.
Professional Services: Professional services revenues are primarily comprised of implementing, automating and extending business processes, technology infrastructure, and software applications. Professional services revenues are recognized over time as services are rendered, usually over a period of time that is generally less than a few months. Most projects are performed on a time and materials basis, while a portion of revenues is derived from projects performed on a fixed fee. For time and material contracts, revenues are generally recognized and invoiced by multiplying the number of hours expended in the performance of the contract by the contractual hourly rates. For fixed fee contracts, revenues are generally recognized using an input method based on the ratio of hours expended to total estimated hours to complete the services. Customer payments normally correspond with delivery.
Significant Judgments
We enter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When a hardware client device and licenses to host software are sold in a contract, they are treated as a single performance obligation because the software license is deemed to be a component of the hardware that is integral to the functionality of the hardware that is used by our customers for identity authentication. When a software client device is sold in a contract with host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and software solutions. Our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SSP”). Judgment is required to determine the SSP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our customers in standalone professional services contracts. In instances where SSP is not directly observable, and when we sell at a highly variable price range, such as for transactions involving software licenses or subscriptions, we determine the SSP for those performance obligations using the residual method.
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 During the year ended December 31, 2018, we entered into a new lease agreement that required a letter of credit in the amount of $0.8 million to secure the obligation. The restricted cash related to this letter of credit is recorded in other non-current assets on the Consolidated Balance Sheet as of December 31, 2019 and December 31, 2018.
Short Term Investments
Short term investments consist of U.S. treasury bills and notes, U.S. government agency notes, corporate notes, and high quality commercial paper with maturities at acquisition of more than three months and less than twelve months. Fair value is determined using Level 2 inputs as defined by ASC 820, Fair Value Measurements .
Accounts Receivable and Allowance for Doubtful Accounts
The credit worthiness of customers (including distributors and resellers) is reviewed prior to shipment. A reasonable assurance of collection is a requirement for revenue recognition. Credit limit adjustments for existing customers may result from the periodic review of outstanding accounts receivable. The Company records trade accounts receivable at invoice values, which are generally equal to fair value.
We maintain allowance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s, resulting in an impairment of their ability to make payments, additional allowances may be required.
Inventories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
Property and Equipment
Property and equipment is stated at cost. Depreciation is computed using the straight-line method over the estimated useful lives of the related assets ranging from three to ten years. Leasehold improvements are depreciated over the lesser of the remaining lease term or 10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
Equity Method Investment
We apply the equity method of accounting to our investment in Promon AS (Promon), because we exercise significant influence, but not controlling interest, in the investee. Promon is a technology company headquartered in Norway that specializes in mobile app security, whose solutions focus largely on Runtime Application Self-Protection (RASP). We exercise significant influence over Promon as a result of our 17% ownership interest in Promon, our representation on Promon’s Board of Directors, and the significance to Promon of our business activities with them. We integrate Promon’s RASP technology into our software solution, which are licensed to our customers. Under the equity method of accounting, the Company’s proportionate share of the net earnings (losses) of Promon is reported in other income (expense), net in our consolidated Statements of Operations. The impact of the proportionate share of net earnings (losses) were immaterial for the years ended December 31, 2019, 2018 and 2017 as were the relative size of Promon’s assets and operations in relation to the Company’s. The carrying value of our equity method investment is reported in other noncurrent assets in the consolidated Balance Sheets and is reported originally at cost and adjusted each period for the Company’s share of the investee’s earnings (losses) and dividends paid, if any. The Company also assesses the investment for impairment whenever events or changes in circumstances indicate that the carrying value of the investment may not be recoverable. The Company did not record any impairment charges during the years ended December 31, 2019, 2018 or 2017. The Company recorded $3.5 million in costs of sales in 2019 for license fees owed to Promon for use of their software and technology. The Company owed Promon $2.2 million as of December 31, 2019, which is included in accounts payable and accrued liabilities.
Cost of Goods Sold
Included in product and license cost of goods sold are direct product costs. Cost of goods sold related to service revenues are primarily costs related to subscription solutions, including personnel and equipment costs, and personnel costs of employees providing professional services and maintenance support.
Research and Development Costs
Costs for research and development, principally the design and development of hardware, and the design and development of software prior to the determination of technological feasibility, are expensed as incurred on a project-by-project basis.
Software Development Costs
Software development costs are accounted for in accordance with ASC 985-20, Costs of Software to be Sold, Leased, or Marketed.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Other Income (Expense), Net
Other income (expense), net primarily includes exchange gains (losses) on transactions that are denominated in currencies other than our subsidiaries’ functional currencies, subsidies received from foreign governments in support of our research and development in those countries and other miscellaneous non-operational expenses. During 2018, the Company recognized a $1.2 million government subsidy from a foreign government in support of our advancement authentication technology, which is included in other income (expense), net on the statement of operations for the year ended December 31, 2018.
Income Taxes
As a global company, we calculate and provide for income taxes in each tax jurisdiction in which we operate. The provision for income taxes includes the amounts payable or refundable for the current year, the effect of deferred taxes and impacts from uncertain tax positions. Our provision for income taxes is significantly affected by shifts in the geographic mix of our pre-tax earnings across tax jurisdictions, changes in tax laws and regulations, and tax planning opportunities available in each tax jurisdiction.
Deferred tax assets and liabilities are recognized for the expected future tax consequences of temporary differences between the financial statement and tax bases of our assets and liabilities and for operating losses and tax credit carryforwards. Deferred tax assets and liabilities are measured using enacted tax rates that will apply to taxable income in the years in which those differences are expected to be recovered or settled. Valuation allowances are established for deferred tax assets when it is more likely than not that a tax benefit will not be realized. We recognize the effect of a change in tax rates on deferred tax assets and liabilities and in income in the period that includes the enactment date.
We recognize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income tax returns that do not meet these recognition and measurement standards. Assumptions, judgments, and the use of estimates are required in determining whether the “more likely than not” standard has been meet when developing the provision for income taxes.
We monitor for changes in tax laws and reflect the impacts of tax law changes in the period of enactment.
Fair Value of Financial Instruments
At December 31, 2019 and 2018,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 The fair values of the financial instruments were not materially different from their carrying amounts at December 31, 2019 and 2018. See Note 8 - Fair Value Measurements for additional detail.
Accounting for Leases
All of our leases are operating leases.
Under ASC 840 – For the Years ended December 31, 2018 and December 31, 2017;
Rent expense on facility leases is charged evenly over the life of the lease, regardless of the timing of actual payments. We relocated one of our principal executive offices from Oakbrook Terrace, Illinois to Chicago, Illinois during 2018 and recognized $0.3 million of lease exit costs in general and administrative expense on the statement of operations for the year ended December 31, 2018.
Under ASC 842 – For the Year ended December 31, 2019:
The Company adopted ASC Topic 842, Leases as of January 1, 2019, using the modified retrospective approach. Prior period amounts were not adjusted. In addition, the Company elected the following practical expedient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consolidated balance sheets;
·
We have lease agreements that contain lease and non-lease components. For automobile leases, we account for lease and non-lease components together. For office leases, we account for these components separately using a relative standalone selling basis; and
·
We apply the portfolio approach to automobile leases with similar characteristics that commence in the same period.
The adoption of this accounting standard resulted in the recording of Operating lease right-of-use (“ROU”) assets and Operating lease liabilities of $9.2 million and $11.0 million, respectively, as of January 1, 2019. The difference between the asset and liability is a result of lease incentives, such as tenant improvement allowances, and deferred rent on the balance sheet at transition. The adoption of ASC Topic 842 had no impact on Retained earnings. See Note 9 – Leases for additional information.
Impairment of Long-Lived and Intangible Assets
Definite-lived intangible assets include proprietary technology, customer relationships, and other intangible assets.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Intangible assets arising from business combinations, such as acquired technology, customer relationships, and other intangible assets, are originally recorded at fair value.
Long-lived assets, including property, plant and equipment, operating lease right-of-use assets, definite-lived intangible assets being amortized and capitalized software costs,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
Goodwill
Goodwill represents the excess of purchase price over the fair value of net identifiable assets acquired in a business combination. We assess the impairment of goodwill and intangible assets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used in the last quantitative goodwill impairment test.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the reporting unit is less than the carrying value may involve significant judgments and estimates. If it is determined under the qualitative assessment that it is more likely than not that the fair value of the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t>
  </si>
  <si>
    <t>Note 2 – Inventories, net
Inventories, net, consisting principally of hardware and component parts, are stated at the lower of cost or net realizable value. Cost is determined using the FIFO method.
Inventories, net are comprised of the following:
December 31,
2019
2018
(in thousands)
Component parts
$
7,429
$
5,445
Work-in-process and finished goods
12,390
8,983
Total
$
19,819
$
14,428</t>
  </si>
  <si>
    <t>Business Acquisitions</t>
  </si>
  <si>
    <t>Note 3 – Business Acquisitions
On May 30, 2018, OneSpan acquired the remaining interest in Dealflo Limited and its subsidiaries (“Dealflo”), increasing our ownership percentage to 100% from 1%. Dealflo, formerly a privately-held company based in the United Kingdom, provides identity verification and end-to-end financial agreement solutions. Upon acquisition, Dealflo became a wholly-owned subsidiary of OneSpan.
Dealflo’s total purchase price consideration was $53.9 million, net of $5.7 million of cash acquired. The total purchase price consideration includes $53.1 million of cash paid to acquire the remaining 99% interest in Dealflo, as well as $0.8 million of fair value of our previous 1% ownership interest. As described in Note 1 – Summary of Significant Accounting Policies, upon the adoption of ASU 2016-01 on January 1, 2018 the book value of this ownership interest was increased by $0.5 million to record the equity investment at $0.8 million within our consolidated financial statements.
This acquisition is accounted for as a business combination using the acquisition method of accounting, which requires the net assets acquired and liabilities assumed to be recognized at their fair values on the acquisition date.
During the year ended December 31, 2019, we recorded certain measurement period adjustments to amounts previously reported, comprised primarily of a $1.8 million increase to the deferred tax liability and a $0.6 million increase to other current assets. The effect of the measurement period adjustments recorded before the measurement period ended during the year ended December 31, 2019 have been determined as if such adjustments had been accounted for at the acquisition date. The net effect of the measurement period adjustments increased goodwill by $1.1 million. The measurement period adjustments did not result in material income statement effects for the year ended December 31, 2019. The measurement period closed on May 30, 2019.
The following table summarizes our final allocation of the purchase price consideration based on the estimated fair values of the assets acquired and liabilities assumed at the date of acquisition (net of cash acquired):
Total
(in thousands)
Acquired tangible assets
$
2,700
Acquired identifiable intangible assets
17,900
Liabilities assumed
(6,041)
Goodwill
39,295
Total purchase price consideration
$
53,854
The excess of purchase consideration over net assets assumed was recorded as goodwill, which represents the strategic value assigned to Dealflo, including expected benefits from synergies resulting from the acquisition, as well as the knowledge and experience of the workforce in place. In accordance with applicable accounting standards, goodwill is not amortized and will be tested for impairment at least annually, or more frequently, if certain indicators are present. Goodwill and intangible assets related to this acquisition are not deductible for foreign tax purposes.
Based on the final results of the acquisition valuation, $17.9 million of the purchase price consideration has been allocated to identifiable intangible assets. The following table summarizes the major classes of intangible assets, as well as the estimated weighted-average amortization periods:
Estimated Fair Value
Weighted Average Amortization Period
Identifiable Intangible Assets
(in thousands)
(Years)
Customer relationships
$
11,800
Technology
5,900
Trademarks
200
$
17,900
The results of operations of Dealflo subsequent to the acquisition date have been included in the consolidated statement of operations of the years ended December 31, 2019 and December 31, 2018. The acquisition related costs directly attributable to the business combination of $1.1 million, including professional fees, and other direct expenses, were expensed as incurred and included in general and administrative expense in the consolidated statement of operations for the year ended December 31, 2018.
Unaudited Pro Forma Financial Information
The following presents the unaudited pro forma combined results of operations of the Company with Dealflo for the years ended December 31, 2018 and 2017, assuming Dealflo was acquired at the beginning of 2017, and after giving effect to certain pro forma adjustments. Pro forma adjustments for the year ended December 31, 2018 reflect estimated amortization expense for intangible assets purchased of $1.3 million, the elimination of $0.2 million of revenue related to intercompany transactions, and the elimination of $1.1 million of non-recurring acquisition-related costs. Pro forma adjustments for the year ended December 31, 2017 reflect estimated amortization expense for intangible assets purchased of $3.2 million, the addition of $1.1 million of non-recurring acquisition-related costs, the elimination of $0.5 million of revenue related to intercompany transactions, and a $0.6 million reduction of revenue to reflect the estimated fair value adjustment of acquired deferred revenue.
These unaudited pro forma results are not necessarily indicative of the actual consolidated results of operations had the acquisition actually occurred on January 1, 2017 or of future results of operations of the consolidated entities (in thousands except per share data):
2018
2017
(in thousands)
Revenue
$
219,847
$
198,717
Net loss
(6,164)
(32,990)
Basic net loss per share
(0.15)
(0.83)
Diluted net loss per share
(0.15)
(0.83)
Shares used in computing basic and diluted net loss per share
39,932
39,802</t>
  </si>
  <si>
    <t>Note 4 – Revenue
We recognize revenue in accordance with ASC 606 “ Revenue from Contracts with Customers” (“Topic 606”), as described in Note 1 – Summary of Significant Accounting Policies. As described in Note 1, the Company adopted Topic 606 on January 1, 2018, using the modified retrospective method. The cumulative effect of initially applying Topic 606 was an adjustment to the opening balance of Accumulated Income of $11.9 million, net of tax, as of January 1, 2018.
Significant Impacts of Adoption
Term Licenses
For revenues generated from arrangements that included term licenses to our software, the Company previously
recognized revenue ratably over the term of the contract when vendor-specific objective evidence (“ VSOE”) did not exist for all undelivered elements. Under Topic 606, these licenses are considered licenses of functional intellectual property, which requires recognition at the point in time all of the revenue recognition criteria per Topic 606 are met, which for the Company is generally when the customer is provided access to the software and the license term has commenced. No significant obligations or contingencies exist with regard to delivery, customer acceptance or rights of returns at the time revenue is recognized. We have established a stand-alone selling price (SSP) for all other performance obligations in the contract. Accordingly, the Company now recognizes revenue from these licenses, based on the residual approach due to highly variable pricing, at the beginning of the license period and recognizes the transaction price allocated to the other performance obligations in the contract (typically maintenance and support) over the period in which those performance obligations are satisfied. This is consistent with the method of recognizing revenue for perpetual licenses of intellectual property. Fees paid to third party software providers in term license arrangements are recognized when the term license revenues are recognized.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Sales Commissions
The Company incurs incremental costs related to commissions, which can be directly tied to obtaining a contract. For commissions earned by sales personnel, the Company previously expensed these amounts when they were earned by the employees. As a result of adopting Topic 606, the Company now capitalizes commissions associated with new customers and amortizes the costs over a period in which the Company is expected to benefit, which can be up to seven years. The amortization is reflected in Sales and Marketing in the statement of operations. For certain contracts, any commission that is subject to a service period, such as continued employment, is expensed as incurred within Sales and Marketing in the statement of operations.
Disaggregation of Revenues
The following tables present our revenues disaggregated by major products and services, geographical region and timing of revenue recognition.
Revenue by major products and services (in thousands)
Twelve months ended December 31,
2019
2018
2017*
Hardware products
$
127,005
$
105,560
$
105,867
Software licenses
57,168
47,417
41,390
Subscription
22,250
15,426
10,296
Professional services
5,759
5,743
4,891
Maintenance, support and other
42,388
38,134
30,847
Total Revenue
$
254,570
$
212,280
$
193,291
Revenue by location of customer for the years ended December 31, 2019, 2018, and 2017 (in thousands)
EMEA
Americas
APAC
Total
Total Revenue:
2019
$
147,027
$
61,577
$
45,966
$
254,570
2018
$
103,293
$
54,979
$
54,008
$
212,280
2017*
$
92,859
$
52,981
$
47,451
$
193,291
Percent of Total:
2019
58
%
24
%
18
%
100
%
2018
49
%
26
%
25
%
100
%
2017*
48
%
27
%
25
%
100
%
*Amounts for the year ended December 31, 2017 are presented under ASC 605 and ASC 985-605.
Timing of revenue recognition (in thousands)
Year ended December 31,
2019
2018
Products and Licenses transferred at a point in time
$
184,173
$
152,977
Services transferred over time
70,397
59,303
Total Revenue
$
254,570
$
212,280
Contract balances
The following table provides information about receivables, contract assets and contract liabilities from contracts with customers.
December 31,
2019
2018
Receivables, inclusive of trade and unbilled
$
62,405
$
59,631
Contract Assets (current and non-current)
$
10,623
$
11,278
Contract Liabilities (Deferred Revenue current and non-current)
$
45,597
$
44,305
Contract assets relate primarily to multi-year term license arrangements and the remaining contractual billings. These contract assets are transferred to receivables when the right to billing occurs, which is normally over 3-5 years. The contract liabilities primarily relate to the advance consideration received from customers for subscription and maintenance services. Revenue is recognized for these services over time.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Revenue recognized during the twelve months ended December 31, 2019 included $34.7 million that was included on the December 31, 2018 balance sheet in contract liabilities. Deferred revenue increased in the same period due to timing of annual renewals.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0
2021
2022
Beyond 2022
Total
Future revenue related to current unsatisfied performance obligations
$
11,295
$
7,682
$
5,951
$
10,986
$
35,914
The Company applies practical expedien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Under Topic 606, the Company capitalizes commissions associated with certain new contracts and amortizes the costs over a period of benefit based on the transfer of goods or services that we have determined to be up to seven years. We determined the period of benefit by taking into consideration our customer contracts, our technology and other factors, including customer attrition. Commissions are earned upon invoicing to the customer. For contracts with multiple year payment terms, as the commissions that are payable after year 1 are payable based on continued employment, they are expensed when incurred. Commissions and amortization expense are included in Sales and Marketing expenses on the consolidated statements of operations.
Applying the practical expedient, the Company recognizes the incremental costs of obtaining contracts as an expense when incurred if the amortization period for the assets that the Company otherwise would have recognized is one year or less.
The following tables provide information related to the capitalized costs and amortization recognized in the period:
in thousands
December 31, 2019
December 31, 2018
Capitalized costs to obtain contracts, current
$
676
$
Capitalized costs to obtain contracts, non-current
$
3,222
$
2,150
Year ended December 31,
in thousands
2019
2018
Amortization of capitalized costs to obtain contracts
$
$
Impairments of capitalized costs to obtain contracts
$
-
$
-
Topic 606 Adoption impacts on Financial Statements
The following tables summarize the impacts of adopting Topic 606 on the Company’s consolidated financial statements as of December 31, 2018 and for the year ended December 31, 2018.
Balance Sheet (in thousands)
December 31, 2018
As Reported
Adjustments
Balances without the adoption of Topic 606
ASSETS
Current assets
Accounts receivable, net of allowance
$
59,631
$
(331)
$
59,300
Contract asset
7,962
(7,962)
—
Other current assets
5,705
(703)
5,002
Total current assets
191,956
(8,996)
182,960
Deferred income taxes
5,601
587
6,188
Contract asset - non-current
3,316
(3,316)
—
Other assets
8,400
(289)
8,111
Total assets
$
352,826
$
(12,014)
$
340,812
LIABILITIES AND STOCKHOLDERS' EQUITY
Current liabilities
Deferred revenue
$
33,633
$
3,019
$
36,652
Short-term income taxes payable
6,905
(1,209)
5,696
Other accrued expenses
9,323
(116)
9,207
Total current liabilities
72,357
1,694
74,051
Deferred revenue - non-current
10,672
3,391
14,063
Deferred income taxes
2,661
(424)
2,237
Total liabilities
100,385
4,661
105,046
Stockholders' equity
Accumulated income
172,378
(16,675)
155,703
Total stockholders' equity
252,441
(16,675)
235,766
Total liabilities and stockholders' equity
$
352,826
$
(12,014)
$
340,812
Statement of Operations (in thousands)
Year ended December 31, 2018
As Reported
Adjustments
Balances without the adoption of Topic 606
Revenue
Product and license
$
152,977
$
2,365
$
155,342
Services and other
59,303
(5,772)
53,531
Total revenue
212,280
(3,407)
208,873
Cost of goods sold
Product and license
50,706
605
51,311
Services and other
14,107
—
14,107
Total Cost of goods sold
64,813
605
65,418
Gross profit
147,467
(4,012)
143,455
Operating Costs
Sales and marketing
63,805
1,108
64,913
Total operating costs
147,443
1,108
148,551
Operating income (loss)
24
(5,120)
(5,096)
Income (loss) before taxes
3,553
(5,120)
(1,567)
Provision (benefit) for income taxes
(293)
(365)
(658)
Net income (loss)
$
3,846
$
(4,755)
$
(909)
Basic EPS
$
0.10
$
(0.02)
Diluted EPS
$
0.10
$
(0.02)
The adoption of Topic 606 did not impact total operating, investing or financing cash flows in the statement of cash flows.</t>
  </si>
  <si>
    <t>Note 5 – Goodwill
Goodwill activity for the two years ended December 31, 2019 consisted of the following:
in thousands
Net balance at December 31, 2017
$
56,332
Additions
38,167
Net foreign currency translation
(2,658)
Net balance at December 31, 2018
$
91,841
Adjustment to provisional estimate of acquisition date fair values
1,128
Net foreign currency translation
1,643
Net balance at December 31, 2019
$
94,612
Certain portions of goodwill are denominated in local currencies and are subject to currency fluctuations. No impairment of goodwill was recorded during the years ended December 31, 2019, 2018, or 2017.</t>
  </si>
  <si>
    <t>Intangible Assets</t>
  </si>
  <si>
    <t>Note 6 – Intangible Assets
Intangible asset activity for the two years ended December 31, 2019 is detailed in the following table;
in thousands
Acquired Technology
Customer Relationships
Other
Total Intangible Assets
Net balance at December 31, 2017
$
6,946
$
22,544
$
8,398
$
37,888
Additions-Acquisition
5,900
11,800
200
17,900
Additions-Other
109
—
150
259
Impairment
—
—
(478)
(478)
Net foreign currency translation
(239)
(486)
(8)
(733)
Amortization expense
(3,921)
(3,450)
(2,003)
(9,374)
Net balance at December 31, 2018
8,795
30,408
6,259
45,462
Net foreign currency translation
120
118
(21)
217
Amortization expense
(3,461)
(3,642)
(2,367)
(9,470)
Net balance at December 31, 2019
$
5,454
$
26,884
$
3,871
$
36,209
December 31, 2019 balance at cost
$
42,647
$
39,505
$
13,710
$
95,862
Accumulated amortization
(37,193)
(12,621)
(9,839)
(59,653)
Net balance at December 31, 2019
$
5,454
$
26,884
$
3,871
$
36,209
Certain intangible assets are denominated in local currencies and are subject to currency fluctuations. Additions - Acquisitions refers to intangible assets acquired in the acquisition of Dealflo described in Note 3 – Business Acquisitions and include capitalized technology, trademarks, and customer relationships.
As a result of the Company rebranding, the values of certain intangible assets were written down during the second quarter of 2018, and impairment charges of $0.5 million were recorded for the twelve months ended December 31, 2018.
Expected amortization of the intangible assets for the years ended:
December 31, 2020
$
9,460
December 31, 2021
5,794
December 31, 2022
4,663
December 31, 2023
4,054
December 31, 2024
4,014
Thereafter
7,603
Subject to amortization
35,588
Trademarks
621
Total intangible assets
$
36,209</t>
  </si>
  <si>
    <t>Property, Plant and Equipment</t>
  </si>
  <si>
    <t>Note 7 – Property and Equipment
The major classes of property and equipment are as follows:
in thousands
December 31, 2019
December 31, 2018
Office equipment and software
14,595
11,059
Leasehold improvements
9,417
4,784
Furniture and fixtures
3,717
2,829
Total
27,729
18,672
Accumulated depreciation
(16,275)
(12,422)
Property and equipment, net
$
11,454
$
6,250
Depreciation expense was $2.1 million, $2.3 million, and $1.8 million for the years ended December 31, 2019, 2018, and 2017, respectively.</t>
  </si>
  <si>
    <t>Fair Value Measurements</t>
  </si>
  <si>
    <t>Note 8 – Fair Value Measurements
The fair values of cash equivalents, receivables, net,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
The following tables summarize assets that are measured at fair value on a recurring basis as of December 31, 2019 and December 31, 2018:
Fair Value Measurement at Reporting Date Using
in thousands
December 31, 2019
Quoted Prices in Active Markets for Identical Assets (Level 1)
Significant Other Observable Inputs (Level 2)
Significant Unobservable Inputs (Level 3)
Assets:
U.S. Treasury Notes
9,225
-
9,225
-
Corporate Notes / Bonds
8,169
-
8,169
-
Commercial Paper
3,482
-
3,482
-
U.S. Treasury Bills
2,385
-
2,385
-
U.S. Government Agencies
2,249
-
2,249
-
Fair Value Measurement at Reporting Date Using
in thousands
December 31, 2018
Quoted Prices in Active Markets for Identical Assets (Level 1)
Significant Other Observable Inputs (Level 2)
Significant Unobservable Inputs (Level 3)
Assets:
U.S. Treasury Notes
8,920
-
8,920
-
Corporate Notes / Bonds
7,934
-
7,934
-
Commercial Paper
2,952
-
2,952
-
U.S. Treasury Bills
2,983
-
2,983
-</t>
  </si>
  <si>
    <t>Leases</t>
  </si>
  <si>
    <t>Leases [Abstract]</t>
  </si>
  <si>
    <t>Note 9 – Leases
As mentioned in Note 1 – Summary of Significant Accounting Policies, the Company adopted ASC Topic 842, Leases on January 1, 2019, using the modified retrospective approach. The adoption of this accounting standard resulted in the recording of operating lease right-of-use (“ROU”) assets of $9.2 million in Operating lease right-of use assets, and operating lease liabilities of $2.5 million and $8.5 million in Other accrued expenses and Long-term lease liabilities, respectively, as of January 1, 2019, to capture the cumulative effect of the standard. The difference between the asset and liability is a result of lease incentives, such as tenant improvement allowances, and deferred rent on the balance sheet at transition.
The Company leases certain real estate and automobiles. Leases with an initial term of 12 months or less (“short-term leases”) are not recorded on the consolidated balance sheet; the Company recognizes lease expense for these leases on a straight-line basis over the lease term. The Company determines if an arrangement is a lease at inception. All of our leases are operating leases.
Operating lease right-of-use (“ROU”) assets and operating lease liabilities are recognized based on the present value of lease payments over the lease term at commencement date. Because most of the Company’s leases do not provide an implicit rate of return, the Company uses its imputed collateralized rate based on the information available at the commencement date in determining the present value of lease payments. Operating lease ROU assets are comprised of the lease liability plus prepaid rents and are reduced by lease incentives or deferred rents. The Company has lease agreements with non-lease components which are not bifurcated.
Some of our leases include one or more options to renew, with renewal terms that can extend the lease from one to five years. The exercise of a lease renewal option typically occurs at the discretion of both parties. Certain leases also include options to purchase the leased property at fair value. For purposes of calculating operating lease liabilities, lease terms are deemed not to include options to extend the lease termination until it is reasonably certain that the Company will exercise that option. Certain of the Company’s lease agreements include payments adjusted periodically for inflation based on the consumer price index. The Company’s lease agreements do not contain any material residual value guarantees or material restrictive covenants.
Operating lease cost details for the year ended December 31, 2019 are as follows:
Year ended December 31,
2019
(in thousands)
Building rent
$
3,397
Automobile rentals
1,531
Total net operating lease costs
$
4,928
Short term lease costs and variable lease costs recognized during the year ended December 31, 2019 are
immaterial.
Supplemental consolidated balance sheet information related to our operating leases is as follows:
December 31, 2019
in thousands
Leases
Assets
10,580
Operating lease assets
$
10,580
Liabilities
Current
Operating lease liabilities
$
2,636
Noncurrent
Operating lease liabilities
11,299
Total lease liabilities
$
13,935
The weighted average remaining lease term for our operating leases is 6.7 years. The weighted-average discount rate for our operating leases is 5%.
Supplemental consolidated cash flow information related to leases is as follows:
Year ended
December 31, 2019
(in $ thousands)
Supplemental cash flow and other information related to leases was as follows:
Operating cash payments from operating leases
$
3,731
ROU assets obtained in exchange for new operating lease liabilities
$
4,924
Maturities of our operating leases are as follows:
As of December 31, 2019
(in $ thousands)
2020
$
3,245
2021
2,784
2022
2,422
2023
1,909
2024
1,183
Later years
5,004
Less imputed interest
(2,612)
Total lease liabilities
$
13,935
Disclosures related to periods prior to adoption of ASU 2016-02
Operating lease rent expense was $4.9 million for the year ended December 31, 2018 and $3.8 million for the year ended December 31, 2017. Future minimum lease are as follows:
As of December 31, 2018
(in $ thousands)
2019
$
3,817
2020
3,081
2021
2,671
2022
2,244
2023
1,941
Later years
8,870
Minimum lease commitments
$
22,624
During the year ended December 31, 2018, we entered into a new lease agreement of which a portion commenced during the three months ended September 30, 2019, and remainder will commence during the three months ended March 31, 2020. We estimated as of January 1, 2019 and December 31, 2019 that the undiscounted future minimum obligations related to the portion of the lease not yet commenced to be approximately $7.4 million and $2.0 million, respectively. The $7.4 million obligation is disclosed as part of our future minimum lease obligations table above.</t>
  </si>
  <si>
    <t>Income Taxes</t>
  </si>
  <si>
    <t>Note 10 – Income Taxes
Tax Reform enacted on December 22, 2017 introduced significant changes to U.S. income tax law. Effective in 2018, Tax Reform reduces the U.S. statutory tax rate from 35% to 21% and created new taxes on certain foreign-sourced earnings which are referred to as the global intangible low-taxed income tax (“GILTI”). In addition, in 2017 we were subject to a one-time transition tax on accumulated foreign subsidiary earnings not previously subject to U.S. income tax.
Due to the timing of the enactment and the complexity involved in applying the provisions of Tax Reform, we made reasonable estimates of the effects and recorded provisional amounts in our financial statements as of December 31, 2017. As we collected and prepared necessary data, and interpreted the additional guidance issued by the U.S. Treasury Department, the IRS, and other standard-setting bodies, we made adjustments, over the course of the year, to the provisional amounts, including refinements to deferred taxes. The accounting for the tax effects of Tax Reform was completed as of December 31, 2018.
Tax reform required us to pay U.S. income taxes on accumulated foreign subsidiary earnings not previously subject to U.S. income tax at a rate of 15.5% to the extent of foreign cash and certain other net current assets and 8% on the remaining earnings. We recorded a provisional amount for our one-time transitional tax liability and income tax expense of $18.2 million as of December 31, 2017. During 2018 we recorded a measurement period adjustment of $2.5 million, as a reduction to the provisional estimates recorded at the end of 2017 due to the release of regulations on the one-time transition tax which reduced long term taxes payable. After the utilization of existing tax credits, we expect to pay U.S. federal taxes of approximately $10.1 million over eight years related to the repatriation tax.
Due to the change in the statutory tax rate from Tax Reform, we remeasured our deferred taxes as of December 31, 2017 to reflect the reduced rate that will apply in future periods when these deferred taxes are settled or realized. We recognized a deferred tax expense of $2.3 million to reflect the reduced U.S. tax rate and other effects of Tax Reform as of December 31, 2017. During 2018, we recorded an adjustment of $0.5 million as a reduction of the provisional estimate which reduced current taxes payable.
As a result of Tax Reform, earnings of all foreign subsidiaries have been designated as available for distribution. Previously, earnings of certain foreign subsidiaries were deemed permanently reinvested. During the fourth quarter of 2017, we provisionally provided deferred income tax expense of $7.3 million for foreign taxes on distributions from foreign subsidiaries previously designated as permanently reinvested. No adjustment was made during 2018.
The GILTI provisions require the Company to include in its U.S. income tax return foreign subsidiary earnings in excess of an allowable return on the foreign subsidiary’s tangible assets. The Company could be subjected to incremental U.S. tax on GILTI income beginning in 2018. FASB Topic 740 allows the company to treat GILTI as either a deferred tax asset or liability or to account for the impacts in the period in which it is incurred. The Company has elected to account for GILTI tax in the period in which it is incurred.
Income before income taxes was generated in the following jurisdictions:
For the year ended December 31,
2019
2018
2017
U.S.
$
3,223
$
(4,347)
$
(1,877)
Non-U.S.
12,272
7,900
10,258
Total
$
15,495
$
3,553
$
8,381
For the years ended December 31, 2019, 2018, and 2017, domestic income excludes intercompany dividend income of $6.3 million, $133.3 million, and $0, respectively. The provision (benefit) for income taxes consists of the following:
For the year ended December 31,
2019
2018
2017
Current:
Federal
$
433
$
(3,792)
$
14,299
State
107
97
141
Foreign
7,790
10,833
3,287
Total current
8,330
7,138
17,727
Deferred:
Federal
(970)
(333)
6,043
State
24
15
(200)
Foreign
(678)
(7,113)
7,210
Total deferred
(1,624)
(7,431)
13,053
Total
$
6,706
$
(293)
$
30,780
Our U.S. federal statutory rate for 2019 and 2018 was 21%. For 2017, our U.S. statutory rate was 35%. The differences between the income tax provisions computed using the statutory federal income tax rate and the provisions for income taxes reported in the consolidated statements of operations are as follows:
For the year ended December 31,
2019
2018
2017
Expected tax at statutory rate
$
3,255
$
747
$
2,933
Foreign taxes at other rates
(982)
(1,308)
(3,139)
US tax on foreign earnings, net of foreign tax credits
—
—
(226)
Valuation allowances on NOL carryforwards
2,042
2,894
3,997
US tax reform - deemed repatriation
—
(2,534)
18,472
US tax reform - changes in indefinite reinvestment assertion
—
—
7,281
US tax reform - deferred tax expense from tax rate change
—
(462)
2,339
State income taxes, net of federal benefit
108
(79)
(59)
Uncertain tax positions
1,845
—
—
Disallowed expenses and other
438
449
(818)
Total
$
6,706
$
(293)
$
30,780
Significant components of our deferred tax assets and liabilities are as follows:
As of December 31,
2019
2018
Deferred tax assets:
Stock and long-term compensation plans
$
2,405
$
2,284
Foreign NOL &amp; other carryforwards
24,240
23,785
US state NOL carryforwards
670
842
Deferred revenue
684
627
Pension liability
1,509
1,078
Lease liability
2,807
—
Amortization and depreciation
586
770
Accrued expenses and other
562
1,138
Total gross deferred tax assets
33,463
30,524
Less: Valuation allowance
(17,255)
(15,170)
Net deferred income tax assets
$
16,208
$
15,354
Deferred tax liabilities:
Accruals
$
740
$
549
Foreign tax on unremitted foreign earnings
2,058
1,650
Right of use asset
2,124
—
Intangible assets
8,046
10,215
Deferred tax liabilities
$
12,968
$
12,414
Net deferred tax assets (liabilities)
$
3,240
$
2,940
Deferred tax assets and liabilities are netted by tax jurisdiction.
At December 31, 2019, we had foreign and state net operating loss (NOL) carryforwards and other foreign deductible carryforwards as shown in the following table:
Carryforward
Expiration
NOL Carryforward
Canada
$
50,191
2025-2039
United Kingdom
4,592
None
Other foreign
7,039
None
Canada province
50,499
2025-2039
U.S. states
8,961
2020-2030
121,282
Other Carryforwards
Canada
17,332
None
Canada province
31,463
None
Canada (credit)
1,962
2036
50,757
$
172,039
The net change in the valuation allowance for the years ended December 31, 2019 and December 31, 2018 were increases of $2.1 million and $2.4 million respectively. Valuation allowances are reviewed on a regular basis and adjustments made as appropriate. The increase in the valuation allowance in 2019 reflects NOLs and credits for which the realization is not more likely than not. The change in the valuation allowance also reflects other factors including, but not limited to, changes in our assessment of our ability to use existing NOLs and other deduction carryforwards, changes in currency rates, and adjustments to reflect differences between the actual returns filed and the estimates we made at financial reporting dates. For all other deferred tax assets, the Company believes it is more likely than not that the results of future operations will generate sufficient taxable income to realize the deferred tax assets.
Our policy is to record interest and penalties on income taxes as income tax expense. We provided $0.2 million in 2019 and less than $0.1 million during each of the years ended December 31, 2018, and 2017.
ASC 740, Income Taxes sets a “more likely than not” criterion for recognizing the tax benefit of uncertain tax positions. As of December 31, 2019, 2018, and 2017, we had reserves of $2.9 million , $0.4 million, and $ 0.1 million , respectively.
As of year ended December 31,
2019
2018
2017
Reserve at beginning of year
$
427
$
107
$
662
Increases related to prior year tax positions
2,500
427
7
Lapse of statute of limitations
(4)
(107)
(562)
Total
$
2,923
$
427
$
107
We file income tax returns in the U.S. federal jurisdiction and in many state and foreign jurisdictions. We are subject to examination of our income tax returns by the IRS and other tax authorities. During the second quarter of 2018, the Belgian tax authorities commenced an audit covering income tax returns filed for the years 2015-2018. During the fourth quarter of 2019, the scope of the audit expanded to also include income tax returns filed for the years 2013 and 2014. While we believe the positions we took were supportable under Belgian tax law, in lieu of extending the audit process or pursuing litigation, we negotiated a settlement with the Belgian tax authorities during the fourth quarter of 2019, and booked an accrual adjustment related to the settlement. The settlement agreement was signed and payment was made in January 2020.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 occurs. Included in the balance of unrecognized tax benefits as of December 31, 2019 is $2.1 million, of tax benefits that, if recognized, would affect the effective tax rate.
We estimate that our unrecognized tax benefits as of December 31, 2019 will decrease by approximately $2.7 million in the next 12 months.
Our primary tax jurisdictions and the earliest tax year subject to audit are presented in the following table.
Australia
Austria
Belgium
Canada
Netherlands
Singapore
Switzerland
United Kingdom
United States</t>
  </si>
  <si>
    <t>Stock Compensation Plans</t>
  </si>
  <si>
    <t>Note 11 – Stock Compensation Plans (sharecounts in thousands)
The Company has a share-based compensation plan, the OneSpan Inc. 2019 Omnibus Incentive Plan (“2019 Plan”), which was approved by its Shareholders in June 2019 under which the Board of Directors may grant share-based awards including restricted stock units (RSUs) and performance restricted stock units (PSUs). Awards were previously granted under the OneSpan Inc. 2009 Equity Incentive Plan (“2009 Plan”), and included Restricted Stock Awards (RSAs) and performance restricted stock units (PSUs). The 2009 Plan terminated on December 31, 2018, and no additional securities remained for issuance.
The 2019 Plan may provide performance incentives to employees and non-employee directors, consultants and other key persons of the Company. The plan is administered by the Compensation Committee as appointed by the Board of Directors and is intended to be a non-qualified plan.
As of December 31, 2019, the remaining number of shares allowed to be issued under the 2019 Plan was 4.6 million shares of the company’s common stock, representing 11% of the issued and outstanding shares of the company as of such date.
The following table details long-term compensation plan and stock-based compensation expense for the years ended December 31, 2019, 2018, and 2017.
For the year ended December 31,
2019
2018
2017
in thousands
Restricted stock
$
3,368
$
3,973
$
3,466
Long-term compensation plan
1,955
2,118
1,906
Total compensation
$
5,323
$
6,091
$
5,372
Time-Based Restricted Stock Awards
Time-based restricted stock awards granted to non-employee directors vest on the first anniversary date of the grant. Awards granted to certain executive officers vest in equal semi-annual installments over four years. Awards granted to certain other employees vest ratably over a four-year period with the first one-fourth of the grant vesting one year after the date of the grant. Shares are subject to forfeiture if the service period requirement is not met. Compensation expense was $0.5 million , $ 2.0 million , and $ 2.1 million for 2019, 2018, and 2017, respectively. Tax benefit related to the compensation expense was $0.2 million, $0.5 million, and $0.6 million for 2019, 2018, and 2017, respectively. The following table summarizes the time-based restricted stock activity for the year ended December 31, 2019.
Weighted-
Weighted-
average
average
remaining
grant date
(in thousands)
Shares
term (years)
fair value
Outstanding at January 1, 2019
241
2.17
$
15.08
Shares vested
(116)
15.20
Shares forfeited
(4)
17.75
Outstanding at December 31, 2019
121
1.71
$
14.88
The unamortized future compensation expense for time-based restricted stock awards was $1.2 million at December 31, 2019.
Time-Based Restricted Stock Units settled in stock
Upon approval of the 2019 Plan, the Company began granting certain eligible employees RSUs that settle in Company stock. RSUs granted to non-employee directors vest on the first anniversary date of the grant. Awards granted to certain executive officers vest in equal semi-annual installments over four years. Awards granted to certain other employees vest ratably over a four-year period with the first one-fourth of the grant vesting one year after the date of the grant. Shares are subject to forfeiture if the service period is not met. Compensation expense was $1.0 million for 2019, and the related tax benefit was $0.3 million. The following table summarizes the time-based restricted stock activity for the year ended December 31, 2019:
Weighted-
Weighted-
average
average
remaining
grant date
(in thousands)
Shares
term (years)
fair value
Nonvested, January 1, 2019
—
—
$
-
Shares vested
(21)
13.69
Shares awarded
211
13.77
Shares forfeited
—
-
Nonvested, December 31, 2019
190
2.54
$
13.78
The unamortized future compensation expense for time-based restricted stock units was $2.1 million at December 31, 2019.
Performance-Based Restricted Stock Units settled in stock
Performance-based restricted stock units granted to executive officers and certain other employees were subject to achievement of three year performance criteria established by the Board of Directors. Under certain grants, earned shares related to three-year targets cliff vest upon fulfillment of the performance criteria and completion of the three-year period. Shares are subject to forfeiture if the performance criteria and service period are not met.
Compensation expense in 2019, 2018, and 2017 was $1.8 million , $ 2.0 million , and $ 1.3 million . Tax benefit related to the compensation expense was $0.2 million, $0.5 million, and $0.5 million for 2019, 2018, and 2017, respectively.
The following table summarizes activity related to unvested performance restricted stock shares during 2019:
Weighted-
Weighted-
Total
average
average
Unvested
remaining
grant date
(in thousands)
Shares
term (years)
fair value
Unearned, January 1, 2019
330
1.45
$
15.07
Shares vested
(9)
27.13
Shares awarded
226
14.12
Shares forfeited
(55)
14.65
Unearned, December 31, 2019
492
1.25
$
14.46
Unamortized future compensation expense for performance-based restricted stock was $3.1 million at December 31, 2019.</t>
  </si>
  <si>
    <t>Earnings per Common Share</t>
  </si>
  <si>
    <t>Note 12 – Earnings per Common Share (sharecounts in thousands)
Basic earnings per share is based on the weighted average number of shares outstanding and excludes the dilutive effect of unvested common stock equivalents. Diluted earnings per share is based on the weighted average number of shares outstanding and includes the dilutive effect of unvested common stock equivalents to the extent they are not anti-dilutive. Because the Company was in a net loss position for the year ended December 31, 2017, diluted net loss per share for this period excludes the effects of common stock equivalents, which are anti-dilutive.
A reconciliation of the shares included in the basic and fully diluted earnings per share calculations is as follows:
For the year ended December 31,
in thousands, except per share data
2019
2018
2017
Net income (loss)
$
8,789
$
3,846
$
(22,399)
Weighted average common shares outstanding:
Basic
40,050
39,932
39,802
Incremental shares with dilutive effect:
Restricted stock awards
86
114
—
Diluted
40,136
40,046
39,802
Net income (loss) per share:
Basic
$
0.22
$
0.10
$
(0.56)
Diluted
$
0.22
$
0.10
$
(0.56)</t>
  </si>
  <si>
    <t>Employee Benefit Plans</t>
  </si>
  <si>
    <t>Note 13 – Employee Benefit Plans
U.S. Plan
We maintain a defined contribution pension plan for U.S. employees established pursuant to Section 401(k) of the Internal Revenue Code. The plan allows voluntary employee contributions and discretionary employer contributions. For the years ended December 31, 2019, 2018, and 2017, we expensed contributions of $0.3 million, $ 0.3 million , and $0. 2 million , respectively.
Non-U.S. Plans
We are subject to national mandatory pension systems and other compulsory plans, or make contributions to social pension funds based on local regulations. When our obligation is limited to the payment of the contribution into these plans or funds, the recognition of such liabilities is not required.
In addition, we have, in some countries, defined benefit plans consisting of final retirement salary and committed pension payments.
In Switzerland, the pension plan is a cash balance plan where contributions are expressed as a percentage of the pensionable salary. Contributions to Swiss plans are paid by the employees and the employer. The pension plan guarantees the amount accrued on the members’ savings accounts, as well as a minimum interest on those savings accounts. The plan assets are held in guaranteed investment contracts.
We also maintain a pension plan for our Belgian employees, in compliance with Belgian law. Contributions to Belgium plans are paid by the employees and the employer. Certain features of the plans require them to be categorized as defined benefit plans under ASC 715 due to Belgian social legislation, which prescribed a minimum annual return of 1.6% on employer contributions and 1.6% for employee contributions. The plan assets are held in guaranteed investment contracts.
The Company also includes a liability related to obligations to provide retirement benefits to employees who retire from the Company’s French subsidiary, as required by law. Per French regulations, each employee is entitled to a lump sum payment upon retirement based on years of service and salary at retirement. Benefit rights vest upon the statutory retirement age of 62. The obligation recorded represents the present value of amounts the Company expects to pay.
Components of net periodic pension cost included in earnings:
Year ended December 31,
2019
2018
2017
Service cost (gross)
$
1,164
$
1,281
$
1,397
Interest cost
234
199
188
Expected return on plan assets
(242)
(327)
(199)
Amortization of unrecognized actuarial gain
(22)
18
45
Net periodic pension cost
$
1,134
$
1,171
$
1,431
The net unfunded status of the Non-U.S. pension plans is as follows:
As of December 31,
2019
2018
Fair value of plan assets
$
14,159
$
12,823
Projected benefit obligation
(21,759)
(18,173)
Net unfunded benefit obligation
$
(7,600)
$
(5,350)
Net unfunded benefit obligation is recorded as other long-term liabilities in our consolidated Balance Sheets.
The change in the fair value of plan assets is as follows:
Year ended December 31,
2019
2018
Fair value of plan assets at January 1
$
12,823
$
12,390
Employee contributions
485
506
Actual return on plan assets
908
904
Benefits (paid), net of transfers
(977)
(1,601)
Employer contributions
977
971
Foreign exchange adjustment
(57)
(347)
Fair value of plan assets at December 31
$
14,159
$
12,823
The change in benefit obligations is as follows:
Year ended December 31,
2019
2018
Benefit obligations at January 1
$
18,173
$
18,308
Gross service cost
1,164
1,281
Interest cost
234
199
Employee contributions
485
506
Actuarial (gains)/losses
2,763
(672)
Plan amendment
—
560
Benefits (paid), net of transfers
(977)
(1,601)
Foreign exchange adjustment
(83)
(408)
Benefit obligations at December 31
$
21,759
$
18,173
Our investment policy meets our responsibility under local social legislation and aligns plan assets with liabilities, while minimizing risk. For the years ended December 31, 2019 and 2018, plan assets are invested in guaranteed investment contracts. Fair value of guaranteed investment contracts is surrender value. Fair value for the year ended December 31, 2019 was determined using Level 3 inputs as defined by ASC 820, Fair Value Measurements. Changes in our plan assets are attributable to benefit payments and contributions as we have not actively traded our assets during the years ended December 31, 2019 and December 31, 2018.
Other
The accumulated benefit obligation for the plans were $20.3 million and $16.5 million as of December 31, 2019 and 2018, respectively.
The Company expects to pay $1.0 million of contributions over the next twelve months.
The amounts reclassified out of other comprehensive income during the twelve months ended December 31, 2019, 2018, and 2017 were not material.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In determining the long-term return on plan assets, the Company considers long-term rates of return of comparable low risk investments, such as Euro AA bonds.
The following weighted-average assumptions between all plans were utilized in the pension calculations:
As of December 31,
2019
2018
(%)
Discount rates
0.15
-
0.70
0.90
-
1.80
Inflation
1.00
-
2.00
1.00
-
2.00
Expected return on plan assets
1.25
-
2.00
1.30
-
2.00
Rate of salary increases
2.00
-
2.80
2.00
-
2.80
Projected future pension benefits as of December 31, 2019:
2020
$
452
2021
549
2022
769
2023
667
2024
568
Beyond
4,460</t>
  </si>
  <si>
    <t>Geographic, Customer and Supplier Information</t>
  </si>
  <si>
    <t>Note 14 – Geographic, Customer and Supplier Information
We classify our sales by our customers’ locations in three geographic regions: 1) EMEA, which includes Europe, the Middle East, and Africa; 2) the Americas, which includes sales in North, Central, Latin and South America and Canada; and 3) Asia Pacific, which includes Australia and India.
Europe,
Middle East,
Africa (EMEA)
Americas
Asia Pacific
Total
2019
Revenue
$
147,027
$
61,577
$
45,966
$
254,570
Gross profit
99,689
41,752
31,167
172,608
Long-lived assets
8,085
13,240
709
22,034
2018
Revenue
$
103,293
$
54,979
$
54,008
$
212,280
Gross profit
71,840
38,204
37,423
147,467
Long-lived assets
7,665
4,247
155
12,067
2017
Revenue
$
92,859
$
52,981
$
47,451
$
193,291
Gross profit
61,506
41,491
31,517
134,514
Long-lived assets
8,437
897
68
9,401
For the years 2019, 2018, and 2017, our top 10 customers contributed 29%, 24% and 27%, respectively, of total worldwide revenue. The majority of our hardware products are assembled by four independent factories in Southern China.</t>
  </si>
  <si>
    <t>Commitments and Contingencies</t>
  </si>
  <si>
    <t>Note 15 – Commitments and Contingencies
The company leases office space and automobiles under operating lease agreements. See Note 9 – Leases for future minimum rental payments required under non-cancelable leases.
At December 31, 2019, we have purchase obligations of $28.5 million, including $14.0 million of inventory purchase obligations which are expected to be consummated in the next 12 months, $12.8 million of committed hosting arrangements which will be used in the next one to four years, and $1.7 million for other software agreements related to the administration of our business which range from one to five years.
We are a party to or have intellectual property subject to litigation and other proceedings that arise in the ordinary course of our business.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financial result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U.S. GAAP requires us to disclose an estimate of the reasonably possible loss or range of loss or make a statement that such an estimate cannot be made. We follow a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We include various types of indemnification clauses in ou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we cannot determine the maximum amount of potential future payments, if any, related to such indemnification provisions. We have no liabilities recorded for these clauses as of December 31, 2019.
On March 14, 2017, a complaint was filed in the United States District Court for the District of Massachusetts, captioned StrikeForce Technologies, Inc. v. Vasco Data Security International, Inc., et al., claiming the Company infringed on certain patent rights of the plaintiff. On May 8, 2017, the Company answered the complaint denying the allegations of patent infringement. The parties then engaged in motion practice and discovery in the case. The plaintiff has also brought suit against various other companies in the cybersecurity industry. In one such suit in the federal district court for the Central District of California, on December 1, 2017, the court granted defendant’s motion to dismiss, finding that the StrikeForce asserted claims are invalid. StrikeForce appealed such decision. In light of such ruling, on December 20, 2017, the court in the Company’s case granted a stay of the proceedings pending the appeal in the related case. On April 16, 2019, the Court dismissed the claims of StrikeForce against us with prejudice. We consider this case to be closed.
From time to time, we have been involved in the litigation incidental to the conduct of our business. Excluding matters disclosed above, we are not a party to any lawsuit or proceeding that, in management’s opinion, is likely to have a material adverse effect on its business, financial condition or results of operations.</t>
  </si>
  <si>
    <t>Quarterly Results of Operations (unaudited)</t>
  </si>
  <si>
    <t>Note 16 – Quarterly Results of Operations (unaudited)
The quarterly results of operations are as follows:
First
Second
Third
Fourth
Quarter
Quarter
Quarter
Quarter
2019
Total revenues
$
47,608
$
56,234
$
79,725
$
71,003
Gross profit
31,569
38,354
53,056
49,629
Operating costs
37,096
40,565
35,937
43,735
Operating income (loss)
(5,527)
(2,211)
17,119
5,894
Provision (benefit) for income taxes
(272)
770
3,864
2,343
Net income (loss)
(5,671)
(2,461)
11,872
5,050
Net income/(loss) per share:
Basic
$
(0.14)
$
(0.06)
$
0.30
$
0.13
Diluted
$
(0.14)
$
(0.06)
$
0.30
$
0.13
2018
Total revenues
$
45,432
$
49,554
$
52,495
$
64,799
Gross profit
34,697
35,981
34,543
42,246
Operating costs
33,049
38,592
37,657
38,145
Operating income
1,648
(2,611)
(3,114)
4,101
Provision (benefit) for income taxes
629
(872)
(1,702)
650
Net income (loss)
1,792
(1,002)
(908)
3,964
Net income/(loss) per share:
Basic
$
0.04
$
(0.03)
$
(0.02)
$
0.10
Diluted
$
0.04
$
(0.03)
$
(0.02)
$
0.10</t>
  </si>
  <si>
    <t>Related Party</t>
  </si>
  <si>
    <t>Note 17 – Related Party
In August 2017, Able N.V. (“Able”), a wholly-owned subsidiary, was sold to an employee of Able for a de minimis amount. The operating results of Able through the date of sale are included in the consolidated financial statements as of December 31, 2017, and for the year ended December 31, 2017, and is not significant to our consolidated results. In addition, our 2017 results include a loss on sale of approximately $0.2 million, recorded in general and administrative expense.</t>
  </si>
  <si>
    <t>Schedule II - Valuation and Qualifying Accounts</t>
  </si>
  <si>
    <t>Valuation and Qualifying Accounts</t>
  </si>
  <si>
    <t>SCHEDULE II
ONESPAN INC.
VALUATION AND QUALIFYING ACCOUNTS
Allowance for doubtful accounts for trade receivables.
Provision
Foreign
Beginning
for Bad
Currency
Ending
For the year ended December 31,
Balance
Debts
Chargeoffs
Translation
Balance
2019
$
1,152
2,215
(843)
—
$
2,524
2018
$
520
871
(239)
—
$
1,152
2017
$
535
120
(137)
2
$
520
See accompanying independent auditors’ report.</t>
  </si>
  <si>
    <t>Summary of Significant Accounting Policies (Policies)</t>
  </si>
  <si>
    <t>Description of the Company</t>
  </si>
  <si>
    <t>Description of the Company
OneSpan Inc. and its wholly owned subsidiaries design, develop, market and support hardware and software security systems that manage and secure access to information assets. OneSpan has operations in Austria, Australia, Belgium, Brazil, Canada, China, France, Japan, The Netherlands, Singapore, Switzerland, the United Arab Emirates, the United Kingdom (U.K)., and the United States (U.S.).
In accordance with ASC 280, Segment Reporting, our operations are reported as a single operating segment. The chief operating decision maker is the Chief Executive Officer who reviews the statement of operations of the Company on a consolidated basis, makes decisions and manages the operations of the Company as a single operating segment.</t>
  </si>
  <si>
    <t>Principles of Consolidation</t>
  </si>
  <si>
    <t>Principles of Consolidation
The consolidated financial statements include the accounts of OneSpan Inc. and its wholly owned subsidiaries. Intercompany accounts and transactions have been eliminated in consolidation.</t>
  </si>
  <si>
    <t>Reclassifications</t>
  </si>
  <si>
    <t>Reclassifications
Certain amounts from prior years have been reclassified to conform to current year presentation.</t>
  </si>
  <si>
    <t>Estimates and Assumptions</t>
  </si>
  <si>
    <t>Certain amounts from prior years have been reclassified to conform to current year presentation.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loss). Gains or (losses) resulting from foreign currency transactions were $1.5 million, $0.2 million, and $ 0.5 million in 2019, 2018, and 2017, respectively, and are included in other income (expense), net in the consolidated statements of operations.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si>
  <si>
    <t>Revenue Recognition</t>
  </si>
  <si>
    <t>Revenue Recognition
Under ASC 605 – For the Year ended December 31, 2017
Prior to January 1, 2018 we recognized revenue in accordance with ASC 985-605, Software – Revenue Recognition , ASC 985-605-25, Revenue Recognition – Multiple Element Arrangements and Staff Accounting Bulletin 104.
Product and License Revenue includes hardware products and software licenses. Services and Other includes software as a service (“SaaS”), maintenance and support, and professional services.
Revenue is recognized when there is persuasive evidence that an arrangement exists, delivery has occurred, the fee is fixed or determinable and collection of the revenue is probable.
In multiple-element arrangements, some of our products are accounted for under the software provisions of ASC 985-605 and others under the provisions that relate to the sale of non-software products.
In our typical multiple-element arrangement, the primary deliverables include:
1. a client component (i.e., an item that is used by the person being authenticated in the form of either a new standalone hardware device or software that is downloaded onto a device the customer already owns);
2. host system software that is installed on the customer’s systems (i.e., software on the host system that verifies the identity of the person being authenticated) or licenses for additional users on the host system software if the host system software had been installed previously; and
3. post contract support (PCS) in the form of maintenance on the host system software or support.
Our multiple-element arrangements may also include other items that are usually delivered prior to the recognition of any revenue are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
In multiple-element arrangements that include a hardware client device, we allocate the selling price among all elements, delivered and undelivered, based on estimated selling price of all of the elements. In multiple-element arrangements that include a software client device, we continue to account for each element under the current standards of ASC 985-605 related to software. When software for the client device and host software are delivered elements, we use the Residual Method for determining the amount of revenue to recognize for token and software licenses if we have vendor-specific objective evidence (“VSOE”) for all of the undelivered elements. Any discount provided to the customer is applied fully to the delivered elements in such an arrangement. VSOE for undelivered elements is established using the “bell curve method.” Under this method, we conclude VSOE exists when a substantial majority of PCS renewals are within a narrow range of pricing. The estimated selling price of PCS items is based on an established percentage of the user license fee attributable to the specific software. In sales arrangements where VSOE of fair value has not been established, revenue for all elements is deferred and amortized over the life of the arrangement.
For transactions other than multiple-element arrangements, we recognize revenue as follows:
1. Product and License Revenue : Revenue from the sale of computer security hardware or the license of software is recorded upon shipment, or upon delivery based on the underlying contract terms. No significant obligations or contingencies exist with regard to delivery, customer acceptance or rights of return at the time revenue is recognized.
2. SaaS : We generate SaaS revenues from our cloud services offerings. SaaS revenues include fees from customers for access to the OneSpan Sign (formerly eSignLive) suite of solutions. Our standard customer arrangements generally do not provide the customer with the right to take possession of the software supporting the cloud-based application service at any time. As such, these arrangements are considered service contracts and revenue is recognized ratably over the service period of the contract.
3. Maintenance and Support Agreements : Maintenance and support agreements generally call for us to provide software updates and technical support, respectively, to customers. Revenue on maintenance and technical support is deferred and recognized ratably over the term of the applicable maintenance and support agreement.
4. Professional Services : We provide professional services to our customers. Revenue from such services is recognized during the period in which the services are performed.
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All revenue is reported on a net basis, excluding any sales taxes or value added taxes.
Under ASC 606 – For the Years ended December 31, 2019 and December 31, 2018
On January 1, 2018, we adopted FASB Accounting Standards Codification (ASC) Topic 606, “ Revenue from Contracts with Customers” , or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FASB ASC Topic 605 “ Revenue Recognition ” and FASB ASC Topic 985-605 “ Software-Revenue Recognition ” (“Topic 605”). We recorded a net increase to opening Accumulated Income of $11.9 million, net of tax, as of January 1, 2018 due to the cumulative impact of adopting Topic 606, with the impact primarily related to the accounting impacts of our customer contracts that include a term license to our software, as well as the impact of accounting for costs incurred to obtain our contract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our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Nature of Goods and Services
We derive our revenues primarily from Product and License Revenue, which includes hardware products and software licenses, and Services and Other, which is inclusive of software-as-a-service (which we refer to as “subscription”), maintenance and support, and professional services.
Product Revenue: Revenue from the sale of security hardware is recorded upon shipment, which is the point at which control of the goods are transferred and the completion of the performance obligation, unless there are specific terms that would suggest control is transferred at a later date (e.g. delivery). No significant obligations or contingencies typically exist with regard to delivery, customer acceptance or rights of return at the time revenue is recognized. Customer payments normally correspond with delivery.
License Revenue: Revenue from the sale of software licenses is recorded upon the latter of when the customer receives the ability to access the software or when they are legally allowed to use the software. No significant obligations or contingencies exist with regard to delivery, customer acceptance or rights of return at the time revenue is recognized. Contracts with customers for distinct licenses of intellectual property include perpetual licenses, which grant the customer unlimited access to the software, and term licenses which limit the customer’s access to the software to a specific time period. The typical term license length is 3 years. Customer payments normally correspond with delivery for perpetual licenses. For term licenses, payments are made either on installment or upon initial delivery. In limited circumstances, we integrate third party software solutions into our software products. We have determined that, consistent with our conclusion under prior revenue recognition rules, generally we act as the principal with respect to the satisfaction of the related performance obligation and record the corresponding revenue on a gross basis from these transactions. The fees paid to the third parties are recognized as a component of cost of goods sold when the revenue is recognized.
Subscription Revenue: We generate subscription revenues from our cloud services offerings. Subscription revenues mostly include fees from customers for access to the OneSpan Sign and Dealflo solutions. Our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or based on customer usage. Customer payments are normally in advance for an annual subscription period.
Maintenance, Support and Other: Maintenance and support agreements generally call for us to provide software updates and technical support, respectively, to customers. The annual fee for maintenance and technical support is recognized ratably over the term of the maintenance and support agreement as this is the period the services are delivered. Customer payments are normally in advance for annual service.
Professional Services: Professional services revenues are primarily comprised of implementing, automating and extending business processes, technology infrastructure, and software applications. Professional services revenues are recognized over time as services are rendered, usually over a period of time that is generally less than a few months. Most projects are performed on a time and materials basis, while a portion of revenues is derived from projects performed on a fixed fee. For time and material contracts, revenues are generally recognized and invoiced by multiplying the number of hours expended in the performance of the contract by the contractual hourly rates. For fixed fee contracts, revenues are generally recognized using an input method based on the ratio of hours expended to total estimated hours to complete the services. Customer payments normally correspond with delivery.
Significant Judgments
We enter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When a hardware client device and licenses to host software are sold in a contract, they are treated as a single performance obligation because the software license is deemed to be a component of the hardware that is integral to the functionality of the hardware that is used by our customers for identity authentication. When a software client device is sold in a contract with host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and software solutions. Our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SSP”). Judgment is required to determine the SSP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our customers in standalone professional services contracts. In instances where SSP is not directly observable, and when we sell at a highly variable price range, such as for transactions involving software licenses or subscriptions, we determine the SSP for those performance obligations using the residual method.</t>
  </si>
  <si>
    <t>Cash and Cash Equivalents</t>
  </si>
  <si>
    <t xml:space="preserve">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 During the year ended December 31, 2018, we entered into a new lease agreement that required a letter of credit in the amount of $0.8 million to secure the obligation. The restricted cash related to this letter of credit is recorded in other non-current assets on the Consolidated Balance Sheet as of December 31, 2019 and December 31, 2018. </t>
  </si>
  <si>
    <t>Short Term Investments</t>
  </si>
  <si>
    <t>Short Term Investments
Short term investments consist of U.S. treasury bills and notes, U.S. government agency notes, corporate notes, and high quality commercial paper with maturities at acquisition of more than three months and less than twelve months. Fair value is determined using Level 2 inputs as defined by ASC 820, Fair Value Measurements .</t>
  </si>
  <si>
    <t>Accounts Receivable and Allowance for Doubtful Accounts</t>
  </si>
  <si>
    <t>Accounts Receivable and Allowance for Doubtful Accounts
The credit worthiness of customers (including distributors and resellers) is reviewed prior to shipment. A reasonable assurance of collection is a requirement for revenue recognition. Credit limit adjustments for existing customers may result from the periodic review of outstanding accounts receivable. The Company records trade accounts receivable at invoice values, which are generally equal to fair value.
We maintain allowance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s, resulting in an impairment of their ability to make payments, additional allowances may be required.</t>
  </si>
  <si>
    <t>Inventories</t>
  </si>
  <si>
    <t>Inventories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Property and equipment is stated at cost. Depreciation is computed using the straight-line method over the estimated useful lives of the related assets ranging from three to ten years. Leasehold improvements are depreciated over the lesser of the remaining lease term or 10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t>
  </si>
  <si>
    <t>Equity Method Investment</t>
  </si>
  <si>
    <t xml:space="preserve">Equity Method Investment
We apply the equity method of accounting to our investment in Promon AS (Promon), because we exercise significant influence, but not controlling interest, in the investee. Promon is a technology company headquartered in Norway that specializes in mobile app security, whose solutions focus largely on Runtime Application Self-Protection (RASP). We exercise significant influence over Promon as a result of our 17% ownership interest in Promon, our representation on Promon’s Board of Directors, and the significance to Promon of our business activities with them. We integrate Promon’s RASP technology into our software solution, which are licensed to our customers. Under the equity method of accounting, the Company’s proportionate share of the net earnings (losses) of Promon is reported in other income (expense), net in our consolidated Statements of Operations. The impact of the proportionate share of net earnings (losses) were immaterial for the years ended December 31, 2019, 2018 and 2017 as were the relative size of Promon’s assets and operations in relation to the Company’s. The carrying value of our equity method investment is reported in other noncurrent assets in the consolidated Balance Sheets and is reported originally at cost and adjusted each period for the Company’s share of the investee’s earnings (losses) and dividends paid, if any. The Company also assesses the investment for impairment whenever events or changes in circumstances indicate that the carrying value of the investment may not be recoverable. The Company did not record any impairment charges during the years ended December 31, 2019, 2018 or 2017. The Company recorded $3.5 million in costs of sales in 2019 for license fees owed to Promon for use of their software and technology. The Company owed Promon $2.2 million as of December 31, 2019, which is included in accounts payable and accrued liabilities. </t>
  </si>
  <si>
    <t>Cost of Goods Sold</t>
  </si>
  <si>
    <t>Cost of Goods Sold
Included in product and license cost of goods sold are direct product costs. Cost of goods sold related to service revenues are primarily costs related to subscription solutions, including personnel and equipment costs, and personnel costs of employees providing professional services and maintenance support.</t>
  </si>
  <si>
    <t>Research and Development Costs</t>
  </si>
  <si>
    <t>Research and Development Costs
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t xml:space="preserve">Software Development Costs
Software development costs are accounted for in accordance with ASC 985-20, Costs of Software to be Sold, Leased, or Marketed.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t>
  </si>
  <si>
    <t>Other Income (Expense), Net</t>
  </si>
  <si>
    <t>Other Income (Expense), Net
Other income (expense), net primarily includes exchange gains (losses) on transactions that are denominated in currencies other than our subsidiaries’ functional currencies, subsidies received from foreign governments in support of our research and development in those countries and other miscellaneous non-operational expenses. During 2018, the Company recognized a $1.2 million government subsidy from a foreign government in support of our advancement authentication technology, which is included in other income (expense), net on the statement of operations for the year ended December 31, 2018.</t>
  </si>
  <si>
    <t xml:space="preserve">Income Taxes
As a global company, we calculate and provide for income taxes in each tax jurisdiction in which we operate. The provision for income taxes includes the amounts payable or refundable for the current year, the effect of deferred taxes and impacts from uncertain tax positions. Our provision for income taxes is significantly affected by shifts in the geographic mix of our pre-tax earnings across tax jurisdictions, changes in tax laws and regulations, and tax planning opportunities available in each tax jurisdiction.
Deferred tax assets and liabilities are recognized for the expected future tax consequences of temporary differences between the financial statement and tax bases of our assets and liabilities and for operating losses and tax credit carryforwards. Deferred tax assets and liabilities are measured using enacted tax rates that will apply to taxable income in the years in which those differences are expected to be recovered or settled. Valuation allowances are established for deferred tax assets when it is more likely than not that a tax benefit will not be realized. We recognize the effect of a change in tax rates on deferred tax assets and liabilities and in income in the period that includes the enactment date.
We recognize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income tax returns that do not meet these recognition and measurement standards. Assumptions, judgments, and the use of estimates are required in determining whether the “more likely than not” standard has been meet when developing the provision for income taxes.
We monitor for changes in tax laws and reflect the impacts of tax law changes in the period of enactment. </t>
  </si>
  <si>
    <t>Fair Value of Financial Instruments</t>
  </si>
  <si>
    <t>Fair Value of Financial Instruments
At December 31, 2019 and 2018,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 The fair values of the financial instruments were not materially different from their carrying amounts at December 31, 2019 and 2018. See Note 8 - Fair Value Measurements for additional detail.</t>
  </si>
  <si>
    <t>Accounting for Leases</t>
  </si>
  <si>
    <t>Accounting for Leases
All of our leases are operating leases.
Under ASC 840 – For the Years ended December 31, 2018 and December 31, 2017;
Rent expense on facility leases is charged evenly over the life of the lease, regardless of the timing of actual payments. We relocated one of our principal executive offices from Oakbrook Terrace, Illinois to Chicago, Illinois during 2018 and recognized $0.3 million of lease exit costs in general and administrative expense on the statement of operations for the year ended December 31, 2018.
Under ASC 842 – For the Year ended December 31, 2019:
The Company adopted ASC Topic 842, Leases as of January 1, 2019, using the modified retrospective approach. Prior period amounts were not adjusted. In addition, the Company elected the following practical expedient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consolidated balance sheets;
·
We have lease agreements that contain lease and non-lease components. For automobile leases, we account for lease and non-lease components together. For office leases, we account for these components separately using a relative standalone selling basis; and
·
We apply the portfolio approach to automobile leases with similar characteristics that commence in the same period.
The adoption of this accounting standard resulted in the recording of Operating lease right-of-use (“ROU”) assets and Operating lease liabilities of $9.2 million and $11.0 million, respectively, as of January 1, 2019. The difference between the asset and liability is a result of lease incentives, such as tenant improvement allowances, and deferred rent on the balance sheet at transition. The adoption of ASC Topic 842 had no impact on Retained earnings. See Note 9 – Leases for additional information.</t>
  </si>
  <si>
    <t>Impairment of Long-Lived and Intangible Assets</t>
  </si>
  <si>
    <t>Impairment of Long-Lived and Intangible Assets
Definite-lived intangible assets include proprietary technology, customer relationships, and other intangible assets.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Intangible assets arising from business combinations, such as acquired technology, customer relationships, and other intangible assets, are originally recorded at fair value.
Long-lived assets, including property, plant and equipment, operating lease right-of-use assets, definite-lived intangible assets being amortized and capitalized software costs,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t>
  </si>
  <si>
    <t>Goodwill
Goodwill represents the excess of purchase price over the fair value of net identifiable assets acquired in a business combination. We assess the impairment of goodwill and intangible assets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used in the last quantitative goodwill impairment test.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the reporting unit is less than the carrying value may involve significant judgments and estimates. If it is determined under the qualitative assessment that it is more likely than not that the fair value of the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the reporting unit involves significant judgments.
We operate in one reporting unit and had no goodwill impairment recorded for the years ended December 31, 2019, 2018, and 2017.</t>
  </si>
  <si>
    <t>Stock-Based Compensation</t>
  </si>
  <si>
    <t>Stock-Based Compensation
We have stock-based employee compensation plans, described in Note 11 – Long-Term Compensation Plan and Stock Compensation. ASC 718, Stock Compensation requires us to estimate the fair value of restricted stock granted to employees, directors and others to record compensation expense equal to the estimated fair value. Compensation expense is recorded on a straight-line basis over the vesting period for time-based awards and performance awards with cliff vesting provisions and on a graded basis for performance awards with graded vesting provisions. Forfeitures are recorded as incurred.</t>
  </si>
  <si>
    <t>Retirement Benefits</t>
  </si>
  <si>
    <t>Retirement Benefits
We record annual expenses relating to defined benefit pension plans based on calculations which include various actuarial assumptions, including discount rates, assumed asset rates of return, compensation increases, and turnover rates. We review our actuarial assumptions on an annual basis and make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financial statements using a December 31 measurement date.</t>
  </si>
  <si>
    <t>Recently Issued Accounting Pronouncements</t>
  </si>
  <si>
    <t>Recently Issued Accounting Pronouncements
In February 2016, the FASB issued ASU 2016-02, Leases . Since that date, the FASB has issued additional ASU’s clarifying certain aspects of ASU 2016-02. The new guidance supersedes the lease guidance under FASB Accounting Standards Codification (“ASC”) Topic 840, Leases, resulting in the creation of FASB ASC Topic 842, Leases. The guidance requires a lessee to recognize on the Balance Sheet a liability to make lease payments and a right-of-use asset representing its right to use the underlying asset for the lease term for both finance and operating leases. Subsequent guidance issued after February 2016 did not change the core principle of ASU 2016-02. The Company adopted ASC Topic 842 effective January 1, 2019, using the modified retrospective method, which did not require the Company to adjust comparative periods. See the Accounting for Leases section of this note for additional information.
In June 2016, the FASB issued ASU 2016-13 , Financial Instruments - Credit Losses (Topic 326): Measurement of Credit Losses on Financial Instruments (“ASU 2016-13”). The new guidance provides financial statement users with improved information about the expected credit losses on trade receivables and other financial instruments held by a reporting entity at each reporting date. The amendments in this update replace the incurred loss methodology with a methodology that reflects expected credit losses and requires consideration of a broader range of reasonable and supportable information to calculate credit loss estimates. ASU 2016-13 is effective for fiscal years beginning after December 15, 2019, including interim periods within those fiscal years. The Company expects to adopt the standard on a modified retrospective basis and is still evaluating the impact of adopting ASU 2016-13 on its consolidated financial statements.
In January 2017, the FASB issued ASU 2017-04, I ntangibles-Goodwill and Other (Topic 350) – Simplifying the Test for Goodwill Impairment .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We are currently evaluating the effect, if any, that the ASU will have on our consolidated financial statements and related disclosures.
Effective January 1, 2018, we adopted ASU 2016-01, Financial Instruments – Overall , which revises the classification and measurement of investments in equity securities. ASU 2016-01 requires that equity investments, except those accounted for under the equity method of accounting, be measured at fair value and changes in fair value are recognized in net income. ASU 2016-01 also provides a new measurement alternative for equity investments that do not have a readily determinable fair value (cost method investments). These investments are measured at cost, less any impairment, adjusted for observable price changes. Effective January 1, 2018, we elected to record our equity investment that does not have a readily determinable fair value using the alternative measurement method. Accordingly upon adoption, we recorded a cumulative effect adjustment to increase opening accumulated income at January 1, 2018 by $0.5 million, net of tax, as required for our equity investments with no readily determinable fair value to reflect the investment at approximate fair value.
In June 2018, the FASB issued ASU 2018-07, Compensation – Stock Compensation (Topic 718): Improvements to Nonemployee share-based payment accounting , which is intended to reduce the cost and complexity of accounting for, and improve financial reporting for share-based payments to nonemployees for goods and services. The ASU is effective for annual periods, including interim periods within those annual periods, beginning after December 15, 2018. The guidance should be applied prospectively and early adoption is permitted. We adopted this standard on January 1, 2019 on a prospective basis. The adoption of this standard did not have a material impact on our consolidated financial statements.
In August 2018, the FASB issued ASU No.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e ASU is effective for annual periods, including interim periods within those annual periods, beginning after December 15, 2019, with early adoption permitted for removed or modified disclosures, and delayed adoption of the additional disclosures until their effective date. We are currently evaluating the effect that the ASU will have on our consolidated financial statements and related disclosures.
In August 2018, the FASB issued ASU 2018-14, Compensation—Retirement Benefits—Defined Benefit Plans—General (Topic 715-20): Disclosure Framework—Changes to the Disclosure Requirements for Defined Benefit Plans (ASU 2018-14) , which modifies the disclosure requirements for defined benefit pension plans and other postretirement plans. ASU 2018-14 is effective for fiscal years ending after December 15, 2020, and earlier adoption is permitted. We are currently evaluating the effect that the ASU will have on our consolidated financial statements and related disclosures.
In August 2018, the FASB issued ASU 2018-15, Customer's Accounting for Fees Paid in a Cloud Computing Arrangement , which helps entities evaluate the accounting for fees paid by a customer in a cloud computing arrangement (CCA) by providing guidance for determining when an arrangement includes a software license and when an arrangement is solely a hosted CCA service. Under ASU 2018-15,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new standard is effective for us on January 1, 2020.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We expect to implement the guidance prospectively to all implementation costs incurred after the date of adoption. We are currently evaluating the effect that the ASU will have on our consolidated financial statements and related disclosures.
In December 2019, the FASB issued ASU 2019-12, Simplifying the Accounting for Income Taxes , to simplify the accounting for income taxes. The ASU’s amendments are based on changes that were suggested by stakeholders as part of the FASB’s effort to reduce the complexity of accounting standards while maintaining or enhancing the helpfulness of information provided to financial statement users. The new standard is effective for us on January 1, 2021. We are currently evaluating the effect that the ASU will have on our consolidated financial statements and related disclosures.
From time to time, new accounting pronouncements are issued by the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t>
  </si>
  <si>
    <t>Inventories, net (Tables)</t>
  </si>
  <si>
    <t>Summary of Inventories, net</t>
  </si>
  <si>
    <t>December 31,
2019
2018
(in thousands)
Component parts
$
7,429
$
5,445
Work-in-process and finished goods
12,390
8,983
Total
$
19,819
$
14,428</t>
  </si>
  <si>
    <t>Business Acquisitions (Tables)</t>
  </si>
  <si>
    <t>Schedule allocation of the total purchase consideration for the acquisition</t>
  </si>
  <si>
    <t>Total
(in thousands)
Acquired tangible assets
$
2,700
Acquired identifiable intangible assets
17,900
Liabilities assumed
(6,041)
Goodwill
39,295
Total purchase price consideration
$
53,854</t>
  </si>
  <si>
    <t>Summary of Acquired Intangible Assets as well as Respective Amortization Periods</t>
  </si>
  <si>
    <t>Estimated Fair Value
Weighted Average Amortization Period
Identifiable Intangible Assets
(in thousands)
(Years)
Customer relationships
$
11,800
Technology
5,900
Trademarks
200
$
17,900</t>
  </si>
  <si>
    <t>Summary of Unaudited Pro Forma Amounts</t>
  </si>
  <si>
    <t>2018
2017
(in thousands)
Revenue
$
219,847
$
198,717
Net loss
(6,164)
(32,990)
Basic net loss per share
(0.15)
(0.83)
Diluted net loss per share
(0.15)
(0.83)
Shares used in computing basic and diluted net loss per share
39,932
39,802</t>
  </si>
  <si>
    <t>Revenue (Tables)</t>
  </si>
  <si>
    <t>Revenues disaggregated by geography, major product line and timing of revenue recognition</t>
  </si>
  <si>
    <t>The following tables present our revenues disaggregated by major products and services, geographical region and timing of revenue recognition.
Revenue by major products and services (in thousands)
Twelve months ended December 31,
2019
2018
2017*
Hardware products
$
127,005
$
105,560
$
105,867
Software licenses
57,168
47,417
41,390
Subscription
22,250
15,426
10,296
Professional services
5,759
5,743
4,891
Maintenance, support and other
42,388
38,134
30,847
Total Revenue
$
254,570
$
212,280
$
193,291
Revenue by location of customer for the years ended December 31, 2019, 2018, and 2017 (in thousands)
EMEA
Americas
APAC
Total
Total Revenue:
2019
$
147,027
$
61,577
$
45,966
$
254,570
2018
$
103,293
$
54,979
$
54,008
$
212,280
2017*
$
92,859
$
52,981
$
47,451
$
193,291
Percent of Total:
2019
58
%
24
%
18
%
100
%
2018
49
%
26
%
25
%
100
%
2017*
48
%
27
%
25
%
100
%
*Amounts for the year ended December 31, 2017 are presented under ASC 605 and ASC 985-605.
Timing of revenue recognition (in thousands)
Year ended December 31,
2019
2018
Products and Licenses transferred at a point in time
$
184,173
$
152,977
Services transferred over time
70,397
59,303
Total Revenue
$
254,570
$
212,280</t>
  </si>
  <si>
    <t>Schedule of changes in contract assets and contract liabilities</t>
  </si>
  <si>
    <t>December 31,
2019
2018
Receivables, inclusive of trade and unbilled
$
62,405
$
59,631
Contract Assets (current and non-current)
$
10,623
$
11,278
Contract Liabilities (Deferred Revenue current and non-current)
$
45,597
$
44,305</t>
  </si>
  <si>
    <t>Schedule of estimated revenue expected to be recognized in the future</t>
  </si>
  <si>
    <t>in thousands
2020
2021
2022
Beyond 2022
Total
Future revenue related to current unsatisfied performance obligations
$
11,295
$
7,682
$
5,951
$
10,986
$
35,914</t>
  </si>
  <si>
    <t>Schedule related to the capitalized costs and amortization</t>
  </si>
  <si>
    <t>in thousands
December 31, 2019
December 31, 2018
Capitalized costs to obtain contracts, current
$
676
$
Capitalized costs to obtain contracts, non-current
$
3,222
$
2,150
Year ended December 31,
in thousands
2019
2018
Amortization of capitalized costs to obtain contracts
$
$
Impairments of capitalized costs to obtain contracts
$
-
$
-</t>
  </si>
  <si>
    <t>Summary of impacts of adopting Topic 606 on the Company's consolidated financial statements</t>
  </si>
  <si>
    <t>December 31, 2018
As Reported
Adjustments
Balances without the adoption of Topic 606
ASSETS
Current assets
Accounts receivable, net of allowance
$
59,631
$
(331)
$
59,300
Contract asset
7,962
(7,962)
—
Other current assets
5,705
(703)
5,002
Total current assets
191,956
(8,996)
182,960
Deferred income taxes
5,601
587
6,188
Contract asset - non-current
3,316
(3,316)
—
Other assets
8,400
(289)
8,111
Total assets
$
352,826
$
(12,014)
$
340,812
LIABILITIES AND STOCKHOLDERS' EQUITY
Current liabilities
Deferred revenue
$
33,633
$
3,019
$
36,652
Short-term income taxes payable
6,905
(1,209)
5,696
Other accrued expenses
9,323
(116)
9,207
Total current liabilities
72,357
1,694
74,051
Deferred revenue - non-current
10,672
3,391
14,063
Deferred income taxes
2,661
(424)
2,237
Total liabilities
100,385
4,661
105,046
Stockholders' equity
Accumulated income
172,378
(16,675)
155,703
Total stockholders' equity
252,441
(16,675)
235,766
Total liabilities and stockholders' equity
$
352,826
$
(12,014)
$
340,812
Statement of Operations (in thousands)
Year ended December 31, 2018
As Reported
Adjustments
Balances without the adoption of Topic 606
Revenue
Product and license
$
152,977
$
2,365
$
155,342
Services and other
59,303
(5,772)
53,531
Total revenue
212,280
(3,407)
208,873
Cost of goods sold
Product and license
50,706
605
51,311
Services and other
14,107
—
14,107
Total Cost of goods sold
64,813
605
65,418
Gross profit
147,467
(4,012)
143,455
Operating Costs
Sales and marketing
63,805
1,108
64,913
Total operating costs
147,443
1,108
148,551
Operating income (loss)
24
(5,120)
(5,096)
Income (loss) before taxes
3,553
(5,120)
(1,567)
Provision (benefit) for income taxes
(293)
(365)
(658)
Net income (loss)
$
3,846
$
(4,755)
$
(909)
Basic EPS
$
0.10
$
(0.02)
Diluted EPS
$
0.10
$
(0.02)</t>
  </si>
  <si>
    <t>Goodwill (Tables)</t>
  </si>
  <si>
    <t>Schedule of Goodwill Activity</t>
  </si>
  <si>
    <t>in thousands
Net balance at December 31, 2017
$
56,332
Additions
38,167
Net foreign currency translation
(2,658)
Net balance at December 31, 2018
$
91,841
Adjustment to provisional estimate of acquisition date fair values
1,128
Net foreign currency translation
1,643
Net balance at December 31, 2019
$
94,612</t>
  </si>
  <si>
    <t>Intangible Assets (Tables)</t>
  </si>
  <si>
    <t>Schedule of indefinite-lived intangible assets</t>
  </si>
  <si>
    <t>in thousands
Acquired Technology
Customer Relationships
Other
Total Intangible Assets
Net balance at December 31, 2017
$
6,946
$
22,544
$
8,398
$
37,888
Additions-Acquisition
5,900
11,800
200
17,900
Additions-Other
109
—
150
259
Impairment
—
—
(478)
(478)
Net foreign currency translation
(239)
(486)
(8)
(733)
Amortization expense
(3,921)
(3,450)
(2,003)
(9,374)
Net balance at December 31, 2018
8,795
30,408
6,259
45,462
Net foreign currency translation
120
118
(21)
217
Amortization expense
(3,461)
(3,642)
(2,367)
(9,470)
Net balance at December 31, 2019
$
5,454
$
26,884
$
3,871
$
36,209
December 31, 2019 balance at cost
$
42,647
$
39,505
$
13,710
$
95,862
Accumulated amortization
(37,193)
(12,621)
(9,839)
(59,653)
Net balance at December 31, 2019
$
5,454
$
26,884
$
3,871
$
36,209</t>
  </si>
  <si>
    <t>Expected Amortization of Intangible Assets</t>
  </si>
  <si>
    <t>December 31, 2020
$
9,460
December 31, 2021
5,794
December 31, 2022
4,663
December 31, 2023
4,054
December 31, 2024
4,014
Thereafter
7,603
Subject to amortization
35,588
Trademarks
621
Total intangible assets
$
36,209</t>
  </si>
  <si>
    <t>Property, Plant and Equipment (Tables)</t>
  </si>
  <si>
    <t>Schedule of major classes of property and equipment</t>
  </si>
  <si>
    <t>in thousands
December 31, 2019
December 31, 2018
Office equipment and software
14,595
11,059
Leasehold improvements
9,417
4,784
Furniture and fixtures
3,717
2,829
Total
27,729
18,672
Accumulated depreciation
(16,275)
(12,422)
Property and equipment, net
$
11,454
$
6,250</t>
  </si>
  <si>
    <t>Fair Value Measurements (Tables)</t>
  </si>
  <si>
    <t>Schedule of assets that are measured at fair value on a recurring basis</t>
  </si>
  <si>
    <t>The following tables summarize assets that are measured at fair value on a recurring basis as of December 31, 2019 and December 31, 2018:
Fair Value Measurement at Reporting Date Using
in thousands
December 31, 2019
Quoted Prices in Active Markets for Identical Assets (Level 1)
Significant Other Observable Inputs (Level 2)
Significant Unobservable Inputs (Level 3)
Assets:
U.S. Treasury Notes
9,225
-
9,225
-
Corporate Notes / Bonds
8,169
-
8,169
-
Commercial Paper
3,482
-
3,482
-
U.S. Treasury Bills
2,385
-
2,385
-
U.S. Government Agencies
2,249
-
2,249
-
Fair Value Measurement at Reporting Date Using
in thousands
December 31, 2018
Quoted Prices in Active Markets for Identical Assets (Level 1)
Significant Other Observable Inputs (Level 2)
Significant Unobservable Inputs (Level 3)
Assets:
U.S. Treasury Notes
8,920
-
8,920
-
Corporate Notes / Bonds
7,934
-
7,934
-
Commercial Paper
2,952
-
2,952
-
U.S. Treasury Bills
2,983
-
2,983
-</t>
  </si>
  <si>
    <t>Leases (Tables)</t>
  </si>
  <si>
    <t>Schedule of Operating Lease Costs</t>
  </si>
  <si>
    <t>Operating lease cost details for the year ended December 31, 2019 are as follows:
Year ended December 31,
2019
(in thousands)
Building rent
$
3,397
Automobile rentals
1,531
Total net operating lease costs
$
4,928</t>
  </si>
  <si>
    <t>Schedule of supplemental lease costs</t>
  </si>
  <si>
    <t>December 31, 2019
in thousands
Leases
Assets
10,580
Operating lease assets
$
10,580
Liabilities
Current
Operating lease liabilities
$
2,636
Noncurrent
Operating lease liabilities
11,299
Total lease liabilities
$
13,935
Year ended
December 31, 2019
(in $ thousands)
Supplemental cash flow and other information related to leases was as follows:
Operating cash payments from operating leases
$
3,731
ROU assets obtained in exchange for new operating lease liabilities
$
4,924</t>
  </si>
  <si>
    <t>Schedule of maturities of operating leases</t>
  </si>
  <si>
    <t>As of December 31, 2019
(in $ thousands)
2020
$
3,245
2021
2,784
2022
2,422
2023
1,909
2024
1,183
Later years
5,004
Less imputed interest
(2,612)
Total lease liabilities
$
13,935
As of December 31, 2018
(in $ thousands)
2019
$
3,817
2020
3,081
2021
2,671
2022
2,244
2023
1,941
Later years
8,870
Minimum lease commitments
$
22,624</t>
  </si>
  <si>
    <t>Income Taxes (Tables)</t>
  </si>
  <si>
    <t>Income from Continuing Operations Before Income Taxes</t>
  </si>
  <si>
    <t>For the year ended December 31,
2019
2018
2017
U.S.
$
3,223
$
(4,347)
$
(1,877)
Non-U.S.
12,272
7,900
10,258
Total
$
15,495
$
3,553
$
8,381</t>
  </si>
  <si>
    <t>Provision for Income Taxes</t>
  </si>
  <si>
    <t>For the year ended December 31,
2019
2018
2017
Current:
Federal
$
433
$
(3,792)
$
14,299
State
107
97
141
Foreign
7,790
10,833
3,287
Total current
8,330
7,138
17,727
Deferred:
Federal
(970)
(333)
6,043
State
24
15
(200)
Foreign
(678)
(7,113)
7,210
Total deferred
(1,624)
(7,431)
13,053
Total
$
6,706
$
(293)
$
30,780</t>
  </si>
  <si>
    <t>Differences Between Income Tax Provisions and Provisions for Income Taxes</t>
  </si>
  <si>
    <t>For the year ended December 31,
2019
2018
2017
Expected tax at statutory rate
$
3,255
$
747
$
2,933
Foreign taxes at other rates
(982)
(1,308)
(3,139)
US tax on foreign earnings, net of foreign tax credits
—
—
(226)
Valuation allowances on NOL carryforwards
2,042
2,894
3,997
US tax reform - deemed repatriation
—
(2,534)
18,472
US tax reform - changes in indefinite reinvestment assertion
—
—
7,281
US tax reform - deferred tax expense from tax rate change
—
(462)
2,339
State income taxes, net of federal benefit
108
(79)
(59)
Uncertain tax positions
1,845
—
—
Disallowed expenses and other
438
449
(818)
Total
$
6,706
$
(293)
$
30,780</t>
  </si>
  <si>
    <t>Deferred Income Tax Balances</t>
  </si>
  <si>
    <t>As of December 31,
2019
2018
Deferred tax assets:
Stock and long-term compensation plans
$
2,405
$
2,284
Foreign NOL &amp; other carryforwards
24,240
23,785
US state NOL carryforwards
670
842
Deferred revenue
684
627
Pension liability
1,509
1,078
Lease liability
2,807
—
Amortization and depreciation
586
770
Accrued expenses and other
562
1,138
Total gross deferred tax assets
33,463
30,524
Less: Valuation allowance
(17,255)
(15,170)
Net deferred income tax assets
$
16,208
$
15,354
Deferred tax liabilities:
Accruals
$
740
$
549
Foreign tax on unremitted foreign earnings
2,058
1,650
Right of use asset
2,124
—
Intangible assets
8,046
10,215
Deferred tax liabilities
$
12,968
$
12,414
Net deferred tax assets (liabilities)
$
3,240
$
2,940</t>
  </si>
  <si>
    <t>Summary of Net Operating Loss Carryforwards</t>
  </si>
  <si>
    <t>Carryforward
Expiration
NOL Carryforward
Canada
$
50,191
2025-2039
United Kingdom
4,592
None
Other foreign
7,039
None
Canada province
50,499
2025-2039
U.S. states
8,961
2020-2030
121,282
Other Carryforwards
Canada
17,332
None
Canada province
31,463
None
Canada (credit)
1,962
2036
50,757
$
172,039</t>
  </si>
  <si>
    <t>Schedule of Reserves for Uncertain Tax Position</t>
  </si>
  <si>
    <t>As of year ended December 31,
2019
2018
2017
Reserve at beginning of year
$
427
$
107
$
662
Increases related to prior year tax positions
2,500
427
7
Lapse of statute of limitations
(4)
(107)
(562)
Total
$
2,923
$
427
$
107</t>
  </si>
  <si>
    <t>Summary of Income Tax Examinations</t>
  </si>
  <si>
    <t>Australia
Austria
Belgium
Canada
Netherlands
Singapore
Switzerland
United Kingdom
United States</t>
  </si>
  <si>
    <t>Stock Compensation Plans (Tables)</t>
  </si>
  <si>
    <t>Long-Term Compensation Plan and Stock Based Compensation</t>
  </si>
  <si>
    <t>Summary of compensation expense</t>
  </si>
  <si>
    <t>For the year ended December 31,
2019
2018
2017
in thousands
Restricted stock
$
3,368
$
3,973
$
3,466
Long-term compensation plan
1,955
2,118
1,906
Total compensation
$
5,323
$
6,091
$
5,372</t>
  </si>
  <si>
    <t>Restricted Stock, subject to time-based criteria</t>
  </si>
  <si>
    <t>Summary of restricted stock activity</t>
  </si>
  <si>
    <t>Weighted-
Weighted-
average
average
remaining
grant date
(in thousands)
Shares
term (years)
fair value
Outstanding at January 1, 2019
241
2.17
$
15.08
Shares vested
(116)
15.20
Shares forfeited
(4)
17.75
Outstanding at December 31, 2019
121
1.71
$
14.88</t>
  </si>
  <si>
    <t>Time-Based Restricted Stock Units settled in stock</t>
  </si>
  <si>
    <t>Weighted-
Weighted-
average
average
remaining
grant date
(in thousands)
Shares
term (years)
fair value
Nonvested, January 1, 2019
—
—
$
-
Shares vested
(21)
13.69
Shares awarded
211
13.77
Shares forfeited
—
-
Nonvested, December 31, 2019
190
2.54
$
13.78</t>
  </si>
  <si>
    <t>Restricted Stock, subject to performance criteria</t>
  </si>
  <si>
    <t>Weighted-
Weighted-
Total
average
average
Unvested
remaining
grant date
(in thousands)
Shares
term (years)
fair value
Unearned, January 1, 2019
330
1.45
$
15.07
Shares vested
(9)
27.13
Shares awarded
226
14.12
Shares forfeited
(55)
14.65
Unearned, December 31, 2019
492
1.25
$
14.46</t>
  </si>
  <si>
    <t>Earnings per Common Share (Tables)</t>
  </si>
  <si>
    <t>Details of Earnings Per Share Calculations</t>
  </si>
  <si>
    <t>For the year ended December 31,
in thousands, except per share data
2019
2018
2017
Net income (loss)
$
8,789
$
3,846
$
(22,399)
Weighted average common shares outstanding:
Basic
40,050
39,932
39,802
Incremental shares with dilutive effect:
Restricted stock awards
86
114
—
Diluted
40,136
40,046
39,802
Net income (loss) per share:
Basic
$
0.22
$
0.10
$
(0.56)
Diluted
$
0.22
$
0.10
$
(0.56)</t>
  </si>
  <si>
    <t>Employee Benefit Plan (Tables) - Non-U.S. Plan</t>
  </si>
  <si>
    <t>Employee Benefit Plan</t>
  </si>
  <si>
    <t>Schedule of net periodic pension cost</t>
  </si>
  <si>
    <t>Year ended December 31,
2019
2018
2017
Service cost (gross)
$
1,164
$
1,281
$
1,397
Interest cost
234
199
188
Expected return on plan assets
(242)
(327)
(199)
Amortization of unrecognized actuarial gain
(22)
18
45
Net periodic pension cost
$
1,134
$
1,171
$
1,431</t>
  </si>
  <si>
    <t>Summary of net unfunded status of pension plans</t>
  </si>
  <si>
    <t>As of December 31,
2019
2018
Fair value of plan assets
$
14,159
$
12,823
Projected benefit obligation
(21,759)
(18,173)
Net unfunded benefit obligation
$
(7,600)
$
(5,350)</t>
  </si>
  <si>
    <t>Schedule of change in the fair value of plan assets</t>
  </si>
  <si>
    <t>Year ended December 31,
2019
2018
Fair value of plan assets at January 1
$
12,823
$
12,390
Employee contributions
485
506
Actual return on plan assets
908
904
Benefits (paid), net of transfers
(977)
(1,601)
Employer contributions
977
971
Foreign exchange adjustment
(57)
(347)
Fair value of plan assets at December 31
$
14,159
$
12,823</t>
  </si>
  <si>
    <t>Schedule of change in benefit obligations</t>
  </si>
  <si>
    <t>Year ended December 31,
2019
2018
Benefit obligations at January 1
$
18,173
$
18,308
Gross service cost
1,164
1,281
Interest cost
234
199
Employee contributions
485
506
Actuarial (gains)/losses
2,763
(672)
Plan amendment
—
560
Benefits (paid), net of transfers
(977)
(1,601)
Foreign exchange adjustment
(83)
(408)
Benefit obligations at December 31
$
21,759
$
18,173</t>
  </si>
  <si>
    <t>Summary of weighted average assumptions</t>
  </si>
  <si>
    <t>As of December 31,
2019
2018
(%)
Discount rates
0.15
-
0.70
0.90
-
1.80
Inflation
1.00
-
2.00
1.00
-
2.00
Expected return on plan assets
1.25
-
2.00
1.30
-
2.00
Rate of salary increases
2.00
-
2.80
2.00
-
2.80</t>
  </si>
  <si>
    <t>Schedule of projected future pension benefits</t>
  </si>
  <si>
    <t>2020
$
452
2021
549
2022
769
2023
667
2024
568
Beyond
4,460</t>
  </si>
  <si>
    <t>Geographic, Customer and Supplier Information (Tables)</t>
  </si>
  <si>
    <t>Information regarding geographic areas</t>
  </si>
  <si>
    <t>Europe,
Middle East,
Africa (EMEA)
Americas
Asia Pacific
Total
2019
Revenue
$
147,027
$
61,577
$
45,966
$
254,570
Gross profit
99,689
41,752
31,167
172,608
Long-lived assets
8,085
13,240
709
22,034
2018
Revenue
$
103,293
$
54,979
$
54,008
$
212,280
Gross profit
71,840
38,204
37,423
147,467
Long-lived assets
7,665
4,247
155
12,067
2017
Revenue
$
92,859
$
52,981
$
47,451
$
193,291
Gross profit
61,506
41,491
31,517
134,514
Long-lived assets
8,437
897
68
9,401</t>
  </si>
  <si>
    <t>Quarterly Results of Operations (unaudited) (Tables)</t>
  </si>
  <si>
    <t>Schedule of Quarterly Results of Operations</t>
  </si>
  <si>
    <t>First
Second
Third
Fourth
Quarter
Quarter
Quarter
Quarter
2019
Total revenues
$
47,608
$
56,234
$
79,725
$
71,003
Gross profit
31,569
38,354
53,056
49,629
Operating costs
37,096
40,565
35,937
43,735
Operating income (loss)
(5,527)
(2,211)
17,119
5,894
Provision (benefit) for income taxes
(272)
770
3,864
2,343
Net income (loss)
(5,671)
(2,461)
11,872
5,050
Net income/(loss) per share:
Basic
$
(0.14)
$
(0.06)
$
0.30
$
0.13
Diluted
$
(0.14)
$
(0.06)
$
0.30
$
0.13
2018
Total revenues
$
45,432
$
49,554
$
52,495
$
64,799
Gross profit
34,697
35,981
34,543
42,246
Operating costs
33,049
38,592
37,657
38,145
Operating income
1,648
(2,611)
(3,114)
4,101
Provision (benefit) for income taxes
629
(872)
(1,702)
650
Net income (loss)
1,792
(1,002)
(908)
3,964
Net income/(loss) per share:
Basic
$
0.04
$
(0.03)
$
(0.02)
$
0.10
Diluted
$
0.04
$
(0.03)
$
(0.02)
$
0.10</t>
  </si>
  <si>
    <t>Summary of Significant Accounting Policies (Details) - USD ($) $ in Millions</t>
  </si>
  <si>
    <t>Gain (loss) from foreign currency transactions</t>
  </si>
  <si>
    <t>Summary of Significant Accounting Policies - Revenue Recognition (Details) - USD ($) $ in Thousands</t>
  </si>
  <si>
    <t>Jan. 01, 2018</t>
  </si>
  <si>
    <t>Retained earnings</t>
  </si>
  <si>
    <t>ASU 2014-09</t>
  </si>
  <si>
    <t>Summary of Significant Accounting Policies - Cash and Cash Equivalents (Details) - USD ($) $ in Thousands</t>
  </si>
  <si>
    <t>License Agreement Term</t>
  </si>
  <si>
    <t>3 years</t>
  </si>
  <si>
    <t>Restricted cash</t>
  </si>
  <si>
    <t>Letter of Credit</t>
  </si>
  <si>
    <t>Restricted Cash, Asset, Statement of Financial Position [Extensible List]</t>
  </si>
  <si>
    <t>Other Assets, Noncurrent</t>
  </si>
  <si>
    <t>Summary of Significant Accounting Policies - Property and Equipment (Details)</t>
  </si>
  <si>
    <t>Leasehold Improvements</t>
  </si>
  <si>
    <t>Useful life (in years)</t>
  </si>
  <si>
    <t>10 years</t>
  </si>
  <si>
    <t>Minimum</t>
  </si>
  <si>
    <t>Maximum</t>
  </si>
  <si>
    <t>Summary of Significant Accounting policies - Equity Method Investments (Details) - Investment In Promon A - USD ($) $ in Thousands</t>
  </si>
  <si>
    <t>Equity Method Investments</t>
  </si>
  <si>
    <t>Ownership percentage</t>
  </si>
  <si>
    <t>17.00%</t>
  </si>
  <si>
    <t>Impairment of investments</t>
  </si>
  <si>
    <t>Accounts Payable and Accrued Liabilities [Member]</t>
  </si>
  <si>
    <t>Costs and Expenses</t>
  </si>
  <si>
    <t>Cost of Sales [Member]</t>
  </si>
  <si>
    <t>Summary of Significant Accounting Policies - Software Development Costs (Details) - Software development</t>
  </si>
  <si>
    <t>Estimated useful lives of assets</t>
  </si>
  <si>
    <t>2 years</t>
  </si>
  <si>
    <t>5 years</t>
  </si>
  <si>
    <t>Summary of Significant Accounting Policies - Other Income (Expense), Net and Accounting leases (Details) $ in Millions</t>
  </si>
  <si>
    <t>Dec. 31, 2018USD ($)</t>
  </si>
  <si>
    <t>Government subsidy from a foreign government</t>
  </si>
  <si>
    <t>General and administrative expense.</t>
  </si>
  <si>
    <t>Lease exit costs</t>
  </si>
  <si>
    <t>Summary of Significant Accounting Policies - Leases (Details) - USD ($) $ in Thousands</t>
  </si>
  <si>
    <t>Jan. 01, 2019</t>
  </si>
  <si>
    <t>Adoption of new accounting pronouncements</t>
  </si>
  <si>
    <t>Lease, Practical Expedients, Package [true false]</t>
  </si>
  <si>
    <t>true</t>
  </si>
  <si>
    <t>Operating lease liabilities</t>
  </si>
  <si>
    <t>Accounting Standards Update 2016-02 | Adjustments.</t>
  </si>
  <si>
    <t>Summary of Significant Accounting Policies - Impairment of Long-Lived and Intangible Assets (Details)</t>
  </si>
  <si>
    <t>Patents</t>
  </si>
  <si>
    <t>20 years</t>
  </si>
  <si>
    <t>Minimum | Proprietary Technology</t>
  </si>
  <si>
    <t>Minimum | Customer relationships</t>
  </si>
  <si>
    <t>Maximum | Proprietary Technology</t>
  </si>
  <si>
    <t>7 years</t>
  </si>
  <si>
    <t>Maximum | Customer relationships</t>
  </si>
  <si>
    <t>12 years</t>
  </si>
  <si>
    <t>Summary of Significant Accounting Policies - Goodwill and Other Intangibles1 (Details) $ in Thousands</t>
  </si>
  <si>
    <t>Dec. 31, 2019USD ($)segment</t>
  </si>
  <si>
    <t>Dec. 31, 2018USD ($)segment</t>
  </si>
  <si>
    <t>Dec. 31, 2017USD ($)segment</t>
  </si>
  <si>
    <t>Number of Reporting Units | segment</t>
  </si>
  <si>
    <t>Goodwill, Impairment Loss | $</t>
  </si>
  <si>
    <t>Summary of Significant Accounting Policies - New Accounting Pronouncements (Details) - USD ($) $ in Thousands</t>
  </si>
  <si>
    <t>ASU 2016-01 | Adjustment</t>
  </si>
  <si>
    <t>Inventories, net - Summary of Inventories, Net (Details) - USD ($) $ in Thousands</t>
  </si>
  <si>
    <t>Component parts</t>
  </si>
  <si>
    <t>Work-in-process and finished goods</t>
  </si>
  <si>
    <t>Business Acquisitions - Dealflo Limited (Details) - USD ($) $ in Thousands</t>
  </si>
  <si>
    <t>May 30, 2018</t>
  </si>
  <si>
    <t>Sep. 30, 2019</t>
  </si>
  <si>
    <t>Mar. 31, 2019</t>
  </si>
  <si>
    <t>Sep. 30, 2018</t>
  </si>
  <si>
    <t>Jun. 30, 2018</t>
  </si>
  <si>
    <t>Mar. 31, 2018</t>
  </si>
  <si>
    <t>May 29, 2018</t>
  </si>
  <si>
    <t>Acquired Finite-Lived Intangible Assets</t>
  </si>
  <si>
    <t>Acquired identifiable intangible assets, Estimated Fair Value</t>
  </si>
  <si>
    <t>Goodwill.</t>
  </si>
  <si>
    <t>Net losses</t>
  </si>
  <si>
    <t>Dealflo Limited</t>
  </si>
  <si>
    <t>100.00%</t>
  </si>
  <si>
    <t>Cash</t>
  </si>
  <si>
    <t>Cash paid to acquire remaining interest</t>
  </si>
  <si>
    <t>Remaining ownership percentage acquired</t>
  </si>
  <si>
    <t>99.00%</t>
  </si>
  <si>
    <t>Fair value of previous ownership interest</t>
  </si>
  <si>
    <t>Previous ownership percentage</t>
  </si>
  <si>
    <t>1.00%</t>
  </si>
  <si>
    <t>Increase in deferred tax liability</t>
  </si>
  <si>
    <t>Increase in other current assets</t>
  </si>
  <si>
    <t>Increase in goodwill</t>
  </si>
  <si>
    <t>Increase in book value of ownership interest</t>
  </si>
  <si>
    <t>Acquired tangible assets</t>
  </si>
  <si>
    <t>Liabilities assumed</t>
  </si>
  <si>
    <t>Total purchase price consideration</t>
  </si>
  <si>
    <t>Acquisition related expense</t>
  </si>
  <si>
    <t>Customer relationships</t>
  </si>
  <si>
    <t>Identifiable Intangible Assets, Estimated Weighted Average Amortization Period</t>
  </si>
  <si>
    <t>Technology</t>
  </si>
  <si>
    <t>4 years</t>
  </si>
  <si>
    <t>Trademarks</t>
  </si>
  <si>
    <t>Business Acquisitions - Proforma Results of Operations (Details) - USD ($) $ in Thousands</t>
  </si>
  <si>
    <t>Business Acquisition, Pro Forma Information, Nonrecurring Adjustment [Line Items]</t>
  </si>
  <si>
    <t>Amortization of intangible assets</t>
  </si>
  <si>
    <t>Acquisition related costs</t>
  </si>
  <si>
    <t>Dealflo Limited | Non-recurring acquisition-related costs</t>
  </si>
  <si>
    <t>Dealflo Limited | Fair value adjustment of acquired deferred revenue</t>
  </si>
  <si>
    <t>Dealflo Limited | Intercompany elimination</t>
  </si>
  <si>
    <t>Business Acquisitions - Proforma Financial Information (Details) - Dealflo Limited - USD ($) $ / shares in Units, $ in Thousands</t>
  </si>
  <si>
    <t>Acquisition of Dealflo</t>
  </si>
  <si>
    <t>Net loss</t>
  </si>
  <si>
    <t>Basic net loss per share</t>
  </si>
  <si>
    <t>Diluted net loss per share</t>
  </si>
  <si>
    <t>Shares used in computing basic and diluted net loss per share</t>
  </si>
  <si>
    <t>Revenue - Disaggregation of revenue (Details) - USD ($) $ in Thousands</t>
  </si>
  <si>
    <t>3 Months Ended</t>
  </si>
  <si>
    <t>Percent of Total</t>
  </si>
  <si>
    <t>Products and Licenses transferred at a point in time</t>
  </si>
  <si>
    <t>Services transferred over time</t>
  </si>
  <si>
    <t>Amortization period for sales commissions (in years)</t>
  </si>
  <si>
    <t>EMEA</t>
  </si>
  <si>
    <t>58.00%</t>
  </si>
  <si>
    <t>49.00%</t>
  </si>
  <si>
    <t>48.00%</t>
  </si>
  <si>
    <t>Americas</t>
  </si>
  <si>
    <t>24.00%</t>
  </si>
  <si>
    <t>26.00%</t>
  </si>
  <si>
    <t>27.00%</t>
  </si>
  <si>
    <t>APAC</t>
  </si>
  <si>
    <t>18.00%</t>
  </si>
  <si>
    <t>25.00%</t>
  </si>
  <si>
    <t>Hardware products</t>
  </si>
  <si>
    <t>Software licenses</t>
  </si>
  <si>
    <t>Subscription</t>
  </si>
  <si>
    <t>Professional services</t>
  </si>
  <si>
    <t>Maintenance, support and other</t>
  </si>
  <si>
    <t>Revenue - Contract balances (Details) - USD ($) $ in Thousands</t>
  </si>
  <si>
    <t>Contract balances</t>
  </si>
  <si>
    <t>Revenue recognized that was included in the balance sheet</t>
  </si>
  <si>
    <t>Contract Assets (current and non-current)</t>
  </si>
  <si>
    <t>Contract Liabilities (Deferred Revenue current and non-current)</t>
  </si>
  <si>
    <t>Revenue, Practical Expedient, Financing Component [true/false]</t>
  </si>
  <si>
    <t>Contract liabilities increase due to annual renewals</t>
  </si>
  <si>
    <t>The amount of time contract assets are transferred to receivables</t>
  </si>
  <si>
    <t>Revenue - Performance Obligations (Details) $ in Thousands</t>
  </si>
  <si>
    <t>Dec. 31, 2019USD ($)</t>
  </si>
  <si>
    <t>Future revenue related to current unsatisfied performance obligations</t>
  </si>
  <si>
    <t>Original expected durations</t>
  </si>
  <si>
    <t>Revenue, Practical Expedient, Incremental Cost of Obtaining Contract [true/false]</t>
  </si>
  <si>
    <t>Revenue, Remaining Performance Obligation, Expected Timing of Satisfaction, Start Date [Axis]: 2020-01-01</t>
  </si>
  <si>
    <t>Revenue, Remaining Performance Obligation, Expected Timing of Satisfaction, Period</t>
  </si>
  <si>
    <t>12 month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 Capitalized Costs and Amortization (Details) - USD ($) $ in Thousands</t>
  </si>
  <si>
    <t>Amortization period</t>
  </si>
  <si>
    <t>Capitalized costs to obtain contracts, current</t>
  </si>
  <si>
    <t>Capitalized costs to obtain contracts, non-current</t>
  </si>
  <si>
    <t>Amortization of capitalized costs to obtain contracts</t>
  </si>
  <si>
    <t>Revenue - Impacts on financial statements (Details) - USD ($) $ / shares in Units, $ in Thousands</t>
  </si>
  <si>
    <t>Accounts receivable, net of allowance</t>
  </si>
  <si>
    <t>Contract asset</t>
  </si>
  <si>
    <t>Deferred revenue - non-current</t>
  </si>
  <si>
    <t>Income (loss) before taxes</t>
  </si>
  <si>
    <t>Adjustments</t>
  </si>
  <si>
    <t>Balances without the adoption of Topic 606</t>
  </si>
  <si>
    <t>Product and license | Adjustments</t>
  </si>
  <si>
    <t>Product and license | Balances without the adoption of Topic 606</t>
  </si>
  <si>
    <t>Services and other | Adjustments</t>
  </si>
  <si>
    <t>Services and other | Balances without the adoption of Topic 606</t>
  </si>
  <si>
    <t>As Previously Reported</t>
  </si>
  <si>
    <t>As Previously Reported | Product and license</t>
  </si>
  <si>
    <t>As Previously Reported | Services and other</t>
  </si>
  <si>
    <t>Goodwill - Schedule of Goodwill Activity (Details) - USD ($) $ in Thousands</t>
  </si>
  <si>
    <t>Net balance at beginning of period</t>
  </si>
  <si>
    <t>Adjustment to provisional estimate of acquisition date fair values</t>
  </si>
  <si>
    <t>Additions</t>
  </si>
  <si>
    <t>Net foreign currency translation</t>
  </si>
  <si>
    <t>Net balance at end of period</t>
  </si>
  <si>
    <t>Goodwill impairment</t>
  </si>
  <si>
    <t>Intangible Assets - Schedule of Intangible Assets (Details) - USD ($) $ in Thousands</t>
  </si>
  <si>
    <t>Intangible asset activity</t>
  </si>
  <si>
    <t>Net balance</t>
  </si>
  <si>
    <t>Additions-Acquisition</t>
  </si>
  <si>
    <t>Additions-Other</t>
  </si>
  <si>
    <t>Impairment</t>
  </si>
  <si>
    <t>Amortization expense</t>
  </si>
  <si>
    <t>Intangible assets, net</t>
  </si>
  <si>
    <t>Balance at cost</t>
  </si>
  <si>
    <t>Accumulated amortization</t>
  </si>
  <si>
    <t>Ending Balance</t>
  </si>
  <si>
    <t>Impairment charges</t>
  </si>
  <si>
    <t>Acquired Technology</t>
  </si>
  <si>
    <t>Intangible Assets - Expected Amortization of Intangible Assets (Details) - USD ($) $ in Thousands</t>
  </si>
  <si>
    <t>December 31, 2020</t>
  </si>
  <si>
    <t>December 31, 2021</t>
  </si>
  <si>
    <t>December 31, 2022</t>
  </si>
  <si>
    <t>December 31, 2023</t>
  </si>
  <si>
    <t>December 31, 2024</t>
  </si>
  <si>
    <t>Thereafter</t>
  </si>
  <si>
    <t>Subject to amortization</t>
  </si>
  <si>
    <t>Property and Equipment (Details) - USD ($) $ in Thousands</t>
  </si>
  <si>
    <t>Property, Plant and Equipment [Line Items]</t>
  </si>
  <si>
    <t>Accumulated depreciation</t>
  </si>
  <si>
    <t>Depreciation expense</t>
  </si>
  <si>
    <t>Office equipment and software</t>
  </si>
  <si>
    <t>Furniture and fixtures</t>
  </si>
  <si>
    <t>Fair Value Measurements (Details) - Recurring - USD ($) $ in Thousands</t>
  </si>
  <si>
    <t>U.S. Treasury Notes</t>
  </si>
  <si>
    <t>Fair Value, Assets and Liabilities Measured on Recurring and Nonrecurring Basis [Line Items]</t>
  </si>
  <si>
    <t>Assets, Fair Value Disclosure</t>
  </si>
  <si>
    <t>U.S. Treasury Notes | Level 2</t>
  </si>
  <si>
    <t>Corporate Notes / Bonds</t>
  </si>
  <si>
    <t>Corporate Notes / Bonds | Level 2</t>
  </si>
  <si>
    <t>Commercial Paper</t>
  </si>
  <si>
    <t>Commercial Paper | Level 2</t>
  </si>
  <si>
    <t>U.S. Treasury Bills</t>
  </si>
  <si>
    <t>U.S. Treasury Bills | Level 2</t>
  </si>
  <si>
    <t>U.S. Government Agencies</t>
  </si>
  <si>
    <t>U.S. Government Agencies | Level 2</t>
  </si>
  <si>
    <t>Leases (Details) $ in Thousands</t>
  </si>
  <si>
    <t>Dec. 31, 2019USD ($)Option</t>
  </si>
  <si>
    <t>Jan. 01, 2019USD ($)</t>
  </si>
  <si>
    <t>Initial term of lease</t>
  </si>
  <si>
    <t>Operating lease cost</t>
  </si>
  <si>
    <t>Number of options to renew lease | Option</t>
  </si>
  <si>
    <t>Renewal terms to extend the lease</t>
  </si>
  <si>
    <t>1 year</t>
  </si>
  <si>
    <t>Building</t>
  </si>
  <si>
    <t>Automobile</t>
  </si>
  <si>
    <t>Accounting Standards Update 2016-02 | Adjustments. | Other Accrued Expenses</t>
  </si>
  <si>
    <t>Accounting Standards Update 2016-02 | Adjustments. | Long Term Lease Liabilities</t>
  </si>
  <si>
    <t>Leases - Supplemental unaudited consolidated balance sheet information (Details) $ in Thousands</t>
  </si>
  <si>
    <t>Supplemental unaudited consolidated balance sheet information</t>
  </si>
  <si>
    <t>Operating Lease, Right-of-Use Asset, Statement of Financial Position [Extensible List]</t>
  </si>
  <si>
    <t>Operating Lease, Liability, Current, Statement of Financial Position [Extensible List]</t>
  </si>
  <si>
    <t>Operating lease liabilities current</t>
  </si>
  <si>
    <t>Operating Lease, Liability, Noncurrent, Statement of Financial Position [Extensible List]</t>
  </si>
  <si>
    <t>us-gaap:OperatingLeaseLiabilityNoncurrent</t>
  </si>
  <si>
    <t>Operating lease liabilities noncurrent</t>
  </si>
  <si>
    <t>Weighted average remaining lease term</t>
  </si>
  <si>
    <t>6 years 8 months 12 days</t>
  </si>
  <si>
    <t>Weighted-average discount rate</t>
  </si>
  <si>
    <t>5.00%</t>
  </si>
  <si>
    <t>Supplemental unaudited interim consolidated cash flow information</t>
  </si>
  <si>
    <t>Operating cash flows from operating leases</t>
  </si>
  <si>
    <t>ROU assets obtained in exchange for new operating lease liabilities</t>
  </si>
  <si>
    <t>Leases - Maturities of our operating leases (Details) - USD ($) $ in Thousands</t>
  </si>
  <si>
    <t>Maturities of operating leases</t>
  </si>
  <si>
    <t>2020</t>
  </si>
  <si>
    <t>2021</t>
  </si>
  <si>
    <t>2022</t>
  </si>
  <si>
    <t>2023</t>
  </si>
  <si>
    <t>2024</t>
  </si>
  <si>
    <t>Later years</t>
  </si>
  <si>
    <t>Less imputed interest</t>
  </si>
  <si>
    <t>Operating lease rent expense</t>
  </si>
  <si>
    <t>Undiscounted future minimum obligations related to this lease</t>
  </si>
  <si>
    <t>Operating Leases, Future Minimum Payments Due, Fiscal Year Maturity [Abstract]</t>
  </si>
  <si>
    <t>Minimum lease commitments</t>
  </si>
  <si>
    <t>Income Taxes - Tax Reform (Details) - USD ($) $ in Millions</t>
  </si>
  <si>
    <t>Statutory tax rate</t>
  </si>
  <si>
    <t>21.00%</t>
  </si>
  <si>
    <t>35.00%</t>
  </si>
  <si>
    <t>Percentage of tax reform enacted</t>
  </si>
  <si>
    <t>15.50%</t>
  </si>
  <si>
    <t>Percentage of tax reform enacted remaining earnings</t>
  </si>
  <si>
    <t>8.00%</t>
  </si>
  <si>
    <t>Income tax expense on foreign earnings deemed repatriated</t>
  </si>
  <si>
    <t>Tax liability for repatriation tax</t>
  </si>
  <si>
    <t>Repatriation tax, period for payment</t>
  </si>
  <si>
    <t>8 years</t>
  </si>
  <si>
    <t>Deferred tax expense for foreign taxes on distributions from foreign subsidiaries deemed repatriated</t>
  </si>
  <si>
    <t>Provisional tax expense for remeasurement of net deferred tax assets</t>
  </si>
  <si>
    <t>Reduction of provisional taxes payable</t>
  </si>
  <si>
    <t>Income Taxes - Income from Continuing Operations Before Income Taxes (Details) - USD ($) $ in Thousands</t>
  </si>
  <si>
    <t>Income from continuing operations before income taxes</t>
  </si>
  <si>
    <t>U.S</t>
  </si>
  <si>
    <t>Non-U.S</t>
  </si>
  <si>
    <t>Eliminations</t>
  </si>
  <si>
    <t>Intercompany dividend income</t>
  </si>
  <si>
    <t>Income Taxes - Provision for Income Taxes (Details) - USD ($) $ in Thousands</t>
  </si>
  <si>
    <t>Current:</t>
  </si>
  <si>
    <t>Federal</t>
  </si>
  <si>
    <t>State</t>
  </si>
  <si>
    <t>Foreign</t>
  </si>
  <si>
    <t>Total current</t>
  </si>
  <si>
    <t>Deferred:</t>
  </si>
  <si>
    <t>Total deferred</t>
  </si>
  <si>
    <t>Income Taxes - Statutory Tax Rate Reconciliation (Details) - USD ($) $ in Thousands</t>
  </si>
  <si>
    <t>Statutory tax rate percentage</t>
  </si>
  <si>
    <t>Reconciliation of statutory tax and provision</t>
  </si>
  <si>
    <t>Expected tax at statutory rate</t>
  </si>
  <si>
    <t>Foreign taxes at other rates</t>
  </si>
  <si>
    <t>US tax on foreign earnings, net of foreign tax credits</t>
  </si>
  <si>
    <t>Valuation reserves on NOL carryforwards</t>
  </si>
  <si>
    <t>US tax reform - deemed repatriation</t>
  </si>
  <si>
    <t>US tax reform - changes in indefinite reinvestment assertion</t>
  </si>
  <si>
    <t>US tax reform - deferred tax expense from tax rate change</t>
  </si>
  <si>
    <t>State income taxes, net of federal benefit</t>
  </si>
  <si>
    <t>Uncertain tax positions</t>
  </si>
  <si>
    <t>Disallowed expenses and other</t>
  </si>
  <si>
    <t>Income Taxes - Deferred Income Tax Balances (Details) - USD ($) $ in Thousands</t>
  </si>
  <si>
    <t>Deferred tax assets:</t>
  </si>
  <si>
    <t>Stock and long-term compensation plans</t>
  </si>
  <si>
    <t>Foreign NOL &amp; other carryforwards</t>
  </si>
  <si>
    <t>US state NOL carryforwards</t>
  </si>
  <si>
    <t>Pension liability</t>
  </si>
  <si>
    <t>Lease liability</t>
  </si>
  <si>
    <t>Amortization and depreciation</t>
  </si>
  <si>
    <t>Accrued expenses and other</t>
  </si>
  <si>
    <t>Total gross deferred tax assets</t>
  </si>
  <si>
    <t>Less: Valuation allowance</t>
  </si>
  <si>
    <t>Net deferred tax assets (liabilities)</t>
  </si>
  <si>
    <t>Deferred tax liabilities:</t>
  </si>
  <si>
    <t>Accruals</t>
  </si>
  <si>
    <t>Foreign tax on unremitted foreign earnings</t>
  </si>
  <si>
    <t>Right of use asset</t>
  </si>
  <si>
    <t>Intangible assets</t>
  </si>
  <si>
    <t>Deferred tax liabilities</t>
  </si>
  <si>
    <t>Net deferred tax assets</t>
  </si>
  <si>
    <t>Income Taxes - Summary of Net Operating Loss Carryforwards (Details) $ in Thousands</t>
  </si>
  <si>
    <t>Deferred tax assets, operating loss, and other carryforwards</t>
  </si>
  <si>
    <t>Net operating loss (NOL) carryforwards</t>
  </si>
  <si>
    <t>Total NOL and Other Carryforwards</t>
  </si>
  <si>
    <t>Canada province</t>
  </si>
  <si>
    <t>Canada province | Earliest period</t>
  </si>
  <si>
    <t>Operating loss carryforward expiration</t>
  </si>
  <si>
    <t>2025</t>
  </si>
  <si>
    <t>Canada province | Latest period</t>
  </si>
  <si>
    <t>2039</t>
  </si>
  <si>
    <t>Foreign Tax Authority</t>
  </si>
  <si>
    <t>U.S. states</t>
  </si>
  <si>
    <t>U.S. states | Earliest period</t>
  </si>
  <si>
    <t>U.S. states | Latest period</t>
  </si>
  <si>
    <t>2030</t>
  </si>
  <si>
    <t>Canada</t>
  </si>
  <si>
    <t>Canada | Earliest period</t>
  </si>
  <si>
    <t>Canada | Latest period</t>
  </si>
  <si>
    <t>United Kingdom</t>
  </si>
  <si>
    <t>Other Carryforwards</t>
  </si>
  <si>
    <t>Other deductible carryforwards</t>
  </si>
  <si>
    <t>Other Carryforwards | Canada province</t>
  </si>
  <si>
    <t>Other Carryforwards | Canada (credit)</t>
  </si>
  <si>
    <t>Other Carryforwards, expiration date</t>
  </si>
  <si>
    <t>2036</t>
  </si>
  <si>
    <t>Other Carryforwards | Canada</t>
  </si>
  <si>
    <t>Income Taxes - Valuation allowances, uncertain tax positions and accrued interest and penalties (Details) - USD ($) $ in Thousands</t>
  </si>
  <si>
    <t>Valuation allowance</t>
  </si>
  <si>
    <t>Increase (decrease) in valuation allowance</t>
  </si>
  <si>
    <t>Interest and penalties</t>
  </si>
  <si>
    <t>Accrued interest or penalties for income tax liabilities</t>
  </si>
  <si>
    <t>Change in reserve for uncertain tax benefits</t>
  </si>
  <si>
    <t>Reserve at beginning of year</t>
  </si>
  <si>
    <t>Increases related to prior year tax positions</t>
  </si>
  <si>
    <t>Lapse of statute of limitations</t>
  </si>
  <si>
    <t>Uncertain tax positions that would impact of effective tax rate</t>
  </si>
  <si>
    <t>Unrecognized tax benefits estimated decrease</t>
  </si>
  <si>
    <t>Income Taxes - Summary of Income Tax Examinations (Details) - Earliest period</t>
  </si>
  <si>
    <t>Australia</t>
  </si>
  <si>
    <t>Earliest tax year subject to audit, by jurisdiction</t>
  </si>
  <si>
    <t>Earliest tax year subject to audit</t>
  </si>
  <si>
    <t>2011</t>
  </si>
  <si>
    <t>Austria</t>
  </si>
  <si>
    <t>2013</t>
  </si>
  <si>
    <t>Belgium</t>
  </si>
  <si>
    <t>2015</t>
  </si>
  <si>
    <t>Netherlands</t>
  </si>
  <si>
    <t>2014</t>
  </si>
  <si>
    <t>Singapore</t>
  </si>
  <si>
    <t>Switzerland</t>
  </si>
  <si>
    <t>2017</t>
  </si>
  <si>
    <t>2018</t>
  </si>
  <si>
    <t>United States</t>
  </si>
  <si>
    <t>2016</t>
  </si>
  <si>
    <t>Stock Compensation Plans (Details)</t>
  </si>
  <si>
    <t>Dec. 31, 2019shares</t>
  </si>
  <si>
    <t>Securities for issuance</t>
  </si>
  <si>
    <t>Stock Compensation Plans - Allocation of Compensation Expense (Details) - USD ($) $ in Thousands, shares in Millions</t>
  </si>
  <si>
    <t>Compensation expense</t>
  </si>
  <si>
    <t>Restricted stock</t>
  </si>
  <si>
    <t>Long-term compensation plan</t>
  </si>
  <si>
    <t>Total Compensation</t>
  </si>
  <si>
    <t>2019 Omnibus Incentive Plan</t>
  </si>
  <si>
    <t>Plan information</t>
  </si>
  <si>
    <t>Shares authorized for issuance</t>
  </si>
  <si>
    <t>Percentage of Shares issued and outstanding</t>
  </si>
  <si>
    <t>11.00%</t>
  </si>
  <si>
    <t>Stock Compensation Plans - Time-Based Restricted Stock Activity (Details) - USD ($) $ / shares in Units, shares in Thousands, $ in Thousands</t>
  </si>
  <si>
    <t>Unamortized future compensation expense</t>
  </si>
  <si>
    <t>Tax benefit related to compensation expense</t>
  </si>
  <si>
    <t>Nonvested, January 1, 2019</t>
  </si>
  <si>
    <t>Shares vested</t>
  </si>
  <si>
    <t>Shares forfeited</t>
  </si>
  <si>
    <t>Nonvested, December 31, 2019</t>
  </si>
  <si>
    <t>Weighted average remaining term (years)</t>
  </si>
  <si>
    <t>Outstanding (years)</t>
  </si>
  <si>
    <t>1 year 8 months 16 days</t>
  </si>
  <si>
    <t>2 years 2 months 1 day</t>
  </si>
  <si>
    <t>Weighted average grant date fair value</t>
  </si>
  <si>
    <t>Shares vested (per share)</t>
  </si>
  <si>
    <t>Shares forfeited (per share)</t>
  </si>
  <si>
    <t>Restricted Stock, subject to time-based criteria | Executive Officer</t>
  </si>
  <si>
    <t>Vesting period (in years)</t>
  </si>
  <si>
    <t>Restricted Stock, subject to time-based criteria | Tranche One</t>
  </si>
  <si>
    <t>Vesting rights percentage</t>
  </si>
  <si>
    <t>Restricted Stock, subject to time-based criteria | Share-based Payment Employee</t>
  </si>
  <si>
    <t>2 years 6 months 15 days</t>
  </si>
  <si>
    <t>Time-Based Restricted Stock Units settled in stock | Tranche One</t>
  </si>
  <si>
    <t>Time-Based Restricted Stock Units settled in stock | Share-based Payment Employee</t>
  </si>
  <si>
    <t>Time-Based Restricted Stock Units settled in stock | Share-based Payment Employee | Executive Officer</t>
  </si>
  <si>
    <t>Stock Compensation Plans - Performance-Based Restricted Stock Activity (Details) - USD ($) $ / shares in Units, shares in Thousands, $ in Thousands</t>
  </si>
  <si>
    <t>Shares awarded</t>
  </si>
  <si>
    <t>1 year 3 months</t>
  </si>
  <si>
    <t>1 year 5 months 12 days</t>
  </si>
  <si>
    <t>Shares awarded (per share)</t>
  </si>
  <si>
    <t>Restricted Stock, subject to performance criteria | Three-year performance targets</t>
  </si>
  <si>
    <t>Performance period</t>
  </si>
  <si>
    <t>Performance-based restricted stock, earned | Three-year performance targets</t>
  </si>
  <si>
    <t>Earnings per Common Share - Details of Earnings Per Share Calculations (Details) - USD ($) $ / shares in Units, shares in Thousands, $ in Thousands</t>
  </si>
  <si>
    <t>Weighted average common shares outstanding:</t>
  </si>
  <si>
    <t>Incremental shares with dilutive effect:</t>
  </si>
  <si>
    <t>Restricted stock awards (in shares)</t>
  </si>
  <si>
    <t>Employee Benefit Plan - Defined Contribution Plan (Details) - USD ($) $ in Millions</t>
  </si>
  <si>
    <t>US</t>
  </si>
  <si>
    <t>Defined contribution pension plan</t>
  </si>
  <si>
    <t>Employer match, contributions</t>
  </si>
  <si>
    <t>Employee Benefit Plan - Net Periodic Pension Costs (Details) - Non-U.S. Plan $ in Thousands</t>
  </si>
  <si>
    <t>Dec. 31, 2019USD ($)age</t>
  </si>
  <si>
    <t>Dec. 31, 2017USD ($)</t>
  </si>
  <si>
    <t>Required rate of return under Belgian law, employer contributions</t>
  </si>
  <si>
    <t>1.60%</t>
  </si>
  <si>
    <t>Required rate of return under Belgian law, employee contributions</t>
  </si>
  <si>
    <t>Benefit rights vests upon statutory retirement age | age</t>
  </si>
  <si>
    <t>Net periodic pension costs</t>
  </si>
  <si>
    <t>Service cost (gross)</t>
  </si>
  <si>
    <t>Interest cost</t>
  </si>
  <si>
    <t>Expected return on plan assets</t>
  </si>
  <si>
    <t>Amortization of unrecognized actuarial gain</t>
  </si>
  <si>
    <t>Net periodic pension cost</t>
  </si>
  <si>
    <t>Employee Benefit Plan - Net Unfunded Status (Details) - Non-U.S. Plan - USD ($) $ in Thousands</t>
  </si>
  <si>
    <t>Net unfunded status of pension plan</t>
  </si>
  <si>
    <t>Fair value of plan assets</t>
  </si>
  <si>
    <t>Projected benefit obligation</t>
  </si>
  <si>
    <t>Net unfunded benefit obligation</t>
  </si>
  <si>
    <t>Employee Benefit Plan - Change in Fair Value of Plan Assets (Details) - Non-U.S. Plan - USD ($) $ in Thousands</t>
  </si>
  <si>
    <t>Change in fair value of plan assets</t>
  </si>
  <si>
    <t>Employee contributions</t>
  </si>
  <si>
    <t>Actual return on plan assets</t>
  </si>
  <si>
    <t>Benefits (paid), net of transfers</t>
  </si>
  <si>
    <t>Employer contributions</t>
  </si>
  <si>
    <t>Foreign exchange adjustment</t>
  </si>
  <si>
    <t>Employee Benefit Plan - Change in Benefit Obligation (Details) - Non-U.S. Plan - USD ($) $ in Thousands</t>
  </si>
  <si>
    <t>Change in benefit obligations</t>
  </si>
  <si>
    <t>Benefit obligations</t>
  </si>
  <si>
    <t>Gross service cost</t>
  </si>
  <si>
    <t>Actuarial (gains)/losses</t>
  </si>
  <si>
    <t>Plan Amendment</t>
  </si>
  <si>
    <t>Employee Benefit Plan - Other (Details) - Non-U.S. Plan - USD ($) $ in Millions</t>
  </si>
  <si>
    <t>Defined Benefit Plan Disclosure [Line Items]</t>
  </si>
  <si>
    <t>Accumulated benefit obligation</t>
  </si>
  <si>
    <t>Expected employer contributions over the next twelve months</t>
  </si>
  <si>
    <t>Employee Benefit Plan - Actuarial Assumptions (Details) - Non-U.S. Plan</t>
  </si>
  <si>
    <t>Actuarial assumptions, net periodic cost</t>
  </si>
  <si>
    <t>Discount rate, net periodic benefit cost</t>
  </si>
  <si>
    <t>0.15%</t>
  </si>
  <si>
    <t>0.90%</t>
  </si>
  <si>
    <t>Inflation rate, net period benefit cost</t>
  </si>
  <si>
    <t>1.25%</t>
  </si>
  <si>
    <t>1.30%</t>
  </si>
  <si>
    <t>Rate of salary increases, net periodic benefit cost</t>
  </si>
  <si>
    <t>2.00%</t>
  </si>
  <si>
    <t>0.70%</t>
  </si>
  <si>
    <t>1.80%</t>
  </si>
  <si>
    <t>2.80%</t>
  </si>
  <si>
    <t>Employee Benefit Plan - Projected future pension benefit payments (Details) - Non-U.S. Plan $ in Thousands</t>
  </si>
  <si>
    <t>Projected future pension benefit payments</t>
  </si>
  <si>
    <t>Beyond</t>
  </si>
  <si>
    <t>Geographic, Customer and Supplier Information - Sales Details of Customers Locations in Four Geographic Regions (Details) $ in Thousands</t>
  </si>
  <si>
    <t>Sep. 30, 2019USD ($)</t>
  </si>
  <si>
    <t>Jun. 30, 2019USD ($)</t>
  </si>
  <si>
    <t>Mar. 31, 2019USD ($)</t>
  </si>
  <si>
    <t>Sep. 30, 2018USD ($)</t>
  </si>
  <si>
    <t>Jun. 30, 2018USD ($)</t>
  </si>
  <si>
    <t>Mar. 31, 2018USD ($)</t>
  </si>
  <si>
    <t>Number of geographic regions | segment</t>
  </si>
  <si>
    <t>Long-lived assets</t>
  </si>
  <si>
    <t>Operating Segments | Europe, Middle East, Africa (EMEA)</t>
  </si>
  <si>
    <t>Operating Segments | Americas</t>
  </si>
  <si>
    <t>Operating Segments | Asia Pacific</t>
  </si>
  <si>
    <t>Geographic, Customer and Supplier Information - Major Customers (Details) - Sales Revenue, Net [Member] - Customer Concentration Risk [Member] - customer</t>
  </si>
  <si>
    <t>Major customers</t>
  </si>
  <si>
    <t>Number of customers</t>
  </si>
  <si>
    <t>Percentage of revenue contributed by customer</t>
  </si>
  <si>
    <t>29.00%</t>
  </si>
  <si>
    <t>Commitments and Contingencies - Rent expense and purchase obligations (Details) $ in Millions</t>
  </si>
  <si>
    <t>Rent expense and inventory purchase commitments</t>
  </si>
  <si>
    <t>Purchase obligations</t>
  </si>
  <si>
    <t>Office of Foreign Assets Control</t>
  </si>
  <si>
    <t>Range of potential penalties assessed</t>
  </si>
  <si>
    <t>Purchase obligations expected to be consummated in the next 12 months</t>
  </si>
  <si>
    <t>Hosting arrangements</t>
  </si>
  <si>
    <t>Purchase obligations will be used in the next one to four years</t>
  </si>
  <si>
    <t>Other software agreements</t>
  </si>
  <si>
    <t>Purchase obligations will be used in one to two years</t>
  </si>
  <si>
    <t>Quarterly Results of Operations (unaudited) - Schedule of Quarterly Results of Operations (Details) - USD ($) $ / shares in Units, $ in Thousands</t>
  </si>
  <si>
    <t>Total Revenue</t>
  </si>
  <si>
    <t>Operating income (loss)</t>
  </si>
  <si>
    <t>Net income/(loss) per share:</t>
  </si>
  <si>
    <t>Related Party - Sale of Subsidiary (Details) $ in Millions</t>
  </si>
  <si>
    <t>Able N.V. | Disposal Group, Disposed of by Sale | General and administrative expense.</t>
  </si>
  <si>
    <t>Sale of subsidiary</t>
  </si>
  <si>
    <t>Loss on sale</t>
  </si>
  <si>
    <t>Related Party - Line of Credit Commitment (Details) € in Millions, $ in Millions</t>
  </si>
  <si>
    <t>1 Months Ended</t>
  </si>
  <si>
    <t>Aug. 31, 2017EUR (€)payment$ / €</t>
  </si>
  <si>
    <t>Aug. 31, 2017USD ($)payment$ / €</t>
  </si>
  <si>
    <t>Line of credit information</t>
  </si>
  <si>
    <t>Transition services agreement, term</t>
  </si>
  <si>
    <t>3 months</t>
  </si>
  <si>
    <t>Line of credit</t>
  </si>
  <si>
    <t>Line of credit commitment</t>
  </si>
  <si>
    <t>Exchange rate (in dollars per Euro) | $ / €</t>
  </si>
  <si>
    <t>Interest rate, fixed percentage</t>
  </si>
  <si>
    <t>Period for advances</t>
  </si>
  <si>
    <t>18 months</t>
  </si>
  <si>
    <t>Number of quarterly repayments | payment</t>
  </si>
  <si>
    <t>Amounts advanced | $</t>
  </si>
  <si>
    <t>Schedule II - Valuation and Qualifying Accounts (Details) - Provision for Doubtful Account - USD ($) $ in Thousands</t>
  </si>
  <si>
    <t>Change in allowance for doubtful accounts for trade receivables</t>
  </si>
  <si>
    <t>Beginning Balance</t>
  </si>
  <si>
    <t>Provision for Bad Debts</t>
  </si>
  <si>
    <t>Chargeoffs</t>
  </si>
  <si>
    <t>Foreign Currency Transl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C13" s="5" t="n">
        <v>40271211</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18</v>
      </c>
    </row>
    <row r="19" spans="1:4">
      <c r="A19" s="4" t="s">
        <v>31</v>
      </c>
      <c r="B19" s="4" t="s">
        <v>32</v>
      </c>
    </row>
    <row r="20" spans="1:4">
      <c r="A20" s="4" t="s">
        <v>33</v>
      </c>
      <c r="B20" s="4" t="s">
        <v>32</v>
      </c>
    </row>
    <row r="21" spans="1:4">
      <c r="A21" s="4" t="s">
        <v>34</v>
      </c>
      <c r="D21" s="6" t="n">
        <v>460536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88</v>
      </c>
      <c r="B1" s="2" t="s">
        <v>1</v>
      </c>
    </row>
    <row r="2" spans="1:2">
      <c r="B2" s="2" t="s">
        <v>2</v>
      </c>
    </row>
    <row r="3" spans="1:2">
      <c r="A3" s="3" t="s">
        <v>88</v>
      </c>
    </row>
    <row r="4" spans="1:2">
      <c r="A4" s="4" t="s">
        <v>88</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9</v>
      </c>
      <c r="B1" s="2" t="s">
        <v>1</v>
      </c>
    </row>
    <row r="2" spans="1:2">
      <c r="B2" s="2" t="s">
        <v>2</v>
      </c>
    </row>
    <row r="3" spans="1:2">
      <c r="A3" s="3" t="s">
        <v>49</v>
      </c>
    </row>
    <row r="4" spans="1:2">
      <c r="A4" s="4" t="s">
        <v>49</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v>
      </c>
      <c r="B1" s="2" t="s">
        <v>2</v>
      </c>
      <c r="C1" s="2" t="s">
        <v>36</v>
      </c>
      <c r="D1" s="2" t="s">
        <v>37</v>
      </c>
    </row>
    <row r="2" spans="1:4">
      <c r="A2" s="3" t="s">
        <v>38</v>
      </c>
    </row>
    <row r="3" spans="1:4">
      <c r="A3" s="4" t="s">
        <v>39</v>
      </c>
      <c r="B3" s="6" t="n">
        <v>84282</v>
      </c>
      <c r="C3" s="6" t="n">
        <v>76708</v>
      </c>
      <c r="D3" s="6" t="n">
        <v>78661</v>
      </c>
    </row>
    <row r="4" spans="1:4">
      <c r="A4" s="4" t="s">
        <v>40</v>
      </c>
      <c r="B4" s="5" t="n">
        <v>25511</v>
      </c>
      <c r="C4" s="5" t="n">
        <v>22789</v>
      </c>
    </row>
    <row r="5" spans="1:4">
      <c r="A5" s="4" t="s">
        <v>41</v>
      </c>
      <c r="B5" s="5" t="n">
        <v>62405</v>
      </c>
      <c r="C5" s="5" t="n">
        <v>59631</v>
      </c>
    </row>
    <row r="6" spans="1:4">
      <c r="A6" s="4" t="s">
        <v>42</v>
      </c>
      <c r="B6" s="5" t="n">
        <v>19819</v>
      </c>
      <c r="C6" s="5" t="n">
        <v>14428</v>
      </c>
    </row>
    <row r="7" spans="1:4">
      <c r="A7" s="4" t="s">
        <v>43</v>
      </c>
      <c r="B7" s="5" t="n">
        <v>6198</v>
      </c>
      <c r="C7" s="5" t="n">
        <v>4733</v>
      </c>
    </row>
    <row r="8" spans="1:4">
      <c r="A8" s="4" t="s">
        <v>44</v>
      </c>
      <c r="B8" s="5" t="n">
        <v>7058</v>
      </c>
      <c r="C8" s="5" t="n">
        <v>7962</v>
      </c>
    </row>
    <row r="9" spans="1:4">
      <c r="A9" s="4" t="s">
        <v>45</v>
      </c>
      <c r="B9" s="5" t="n">
        <v>6346</v>
      </c>
      <c r="C9" s="5" t="n">
        <v>5705</v>
      </c>
    </row>
    <row r="10" spans="1:4">
      <c r="A10" s="4" t="s">
        <v>46</v>
      </c>
      <c r="B10" s="5" t="n">
        <v>211619</v>
      </c>
      <c r="C10" s="5" t="n">
        <v>191956</v>
      </c>
    </row>
    <row r="11" spans="1:4">
      <c r="A11" s="4" t="s">
        <v>47</v>
      </c>
      <c r="B11" s="5" t="n">
        <v>11454</v>
      </c>
      <c r="C11" s="5" t="n">
        <v>6250</v>
      </c>
    </row>
    <row r="12" spans="1:4">
      <c r="A12" s="4" t="s">
        <v>48</v>
      </c>
      <c r="B12" s="5" t="n">
        <v>10580</v>
      </c>
    </row>
    <row r="13" spans="1:4">
      <c r="A13" s="4" t="s">
        <v>49</v>
      </c>
      <c r="B13" s="5" t="n">
        <v>94612</v>
      </c>
      <c r="C13" s="5" t="n">
        <v>91841</v>
      </c>
      <c r="D13" s="5" t="n">
        <v>56332</v>
      </c>
    </row>
    <row r="14" spans="1:4">
      <c r="A14" s="4" t="s">
        <v>50</v>
      </c>
      <c r="B14" s="5" t="n">
        <v>36209</v>
      </c>
      <c r="C14" s="5" t="n">
        <v>45462</v>
      </c>
      <c r="D14" s="6" t="n">
        <v>37888</v>
      </c>
    </row>
    <row r="15" spans="1:4">
      <c r="A15" s="4" t="s">
        <v>51</v>
      </c>
      <c r="B15" s="5" t="n">
        <v>7863</v>
      </c>
      <c r="C15" s="5" t="n">
        <v>5601</v>
      </c>
    </row>
    <row r="16" spans="1:4">
      <c r="A16" s="4" t="s">
        <v>52</v>
      </c>
      <c r="B16" s="5" t="n">
        <v>3565</v>
      </c>
      <c r="C16" s="5" t="n">
        <v>3316</v>
      </c>
    </row>
    <row r="17" spans="1:4">
      <c r="A17" s="4" t="s">
        <v>53</v>
      </c>
      <c r="B17" s="5" t="n">
        <v>8668</v>
      </c>
      <c r="C17" s="5" t="n">
        <v>8400</v>
      </c>
    </row>
    <row r="18" spans="1:4">
      <c r="A18" s="4" t="s">
        <v>54</v>
      </c>
      <c r="B18" s="5" t="n">
        <v>384570</v>
      </c>
      <c r="C18" s="5" t="n">
        <v>352826</v>
      </c>
    </row>
    <row r="19" spans="1:4">
      <c r="A19" s="3" t="s">
        <v>55</v>
      </c>
    </row>
    <row r="20" spans="1:4">
      <c r="A20" s="4" t="s">
        <v>56</v>
      </c>
      <c r="B20" s="5" t="n">
        <v>10835</v>
      </c>
      <c r="C20" s="5" t="n">
        <v>7202</v>
      </c>
    </row>
    <row r="21" spans="1:4">
      <c r="A21" s="4" t="s">
        <v>57</v>
      </c>
      <c r="B21" s="5" t="n">
        <v>30338</v>
      </c>
      <c r="C21" s="5" t="n">
        <v>33633</v>
      </c>
    </row>
    <row r="22" spans="1:4">
      <c r="A22" s="4" t="s">
        <v>58</v>
      </c>
      <c r="B22" s="5" t="n">
        <v>15415</v>
      </c>
      <c r="C22" s="5" t="n">
        <v>13932</v>
      </c>
    </row>
    <row r="23" spans="1:4">
      <c r="A23" s="4" t="s">
        <v>59</v>
      </c>
      <c r="B23" s="5" t="n">
        <v>7711</v>
      </c>
      <c r="C23" s="5" t="n">
        <v>6905</v>
      </c>
    </row>
    <row r="24" spans="1:4">
      <c r="A24" s="4" t="s">
        <v>60</v>
      </c>
      <c r="B24" s="5" t="n">
        <v>8786</v>
      </c>
      <c r="C24" s="5" t="n">
        <v>9323</v>
      </c>
    </row>
    <row r="25" spans="1:4">
      <c r="A25" s="4" t="s">
        <v>61</v>
      </c>
      <c r="B25" s="5" t="n">
        <v>1028</v>
      </c>
      <c r="C25" s="5" t="n">
        <v>1362</v>
      </c>
    </row>
    <row r="26" spans="1:4">
      <c r="A26" s="4" t="s">
        <v>62</v>
      </c>
      <c r="B26" s="5" t="n">
        <v>74113</v>
      </c>
      <c r="C26" s="5" t="n">
        <v>72357</v>
      </c>
    </row>
    <row r="27" spans="1:4">
      <c r="A27" s="4" t="s">
        <v>63</v>
      </c>
      <c r="B27" s="5" t="n">
        <v>15259</v>
      </c>
      <c r="C27" s="5" t="n">
        <v>10672</v>
      </c>
    </row>
    <row r="28" spans="1:4">
      <c r="A28" s="4" t="s">
        <v>64</v>
      </c>
      <c r="B28" s="5" t="n">
        <v>11299</v>
      </c>
    </row>
    <row r="29" spans="1:4">
      <c r="A29" s="4" t="s">
        <v>65</v>
      </c>
      <c r="B29" s="5" t="n">
        <v>8297</v>
      </c>
      <c r="C29" s="5" t="n">
        <v>7075</v>
      </c>
    </row>
    <row r="30" spans="1:4">
      <c r="A30" s="4" t="s">
        <v>66</v>
      </c>
      <c r="B30" s="5" t="n">
        <v>6958</v>
      </c>
      <c r="C30" s="5" t="n">
        <v>7620</v>
      </c>
    </row>
    <row r="31" spans="1:4">
      <c r="A31" s="4" t="s">
        <v>51</v>
      </c>
      <c r="B31" s="5" t="n">
        <v>4623</v>
      </c>
      <c r="C31" s="5" t="n">
        <v>2661</v>
      </c>
    </row>
    <row r="32" spans="1:4">
      <c r="A32" s="4" t="s">
        <v>67</v>
      </c>
      <c r="B32" s="5" t="n">
        <v>120549</v>
      </c>
      <c r="C32" s="5" t="n">
        <v>100385</v>
      </c>
    </row>
    <row r="33" spans="1:4">
      <c r="A33" s="3" t="s">
        <v>68</v>
      </c>
    </row>
    <row r="34" spans="1:4">
      <c r="A34" s="4" t="s">
        <v>69</v>
      </c>
      <c r="B34" s="4" t="s">
        <v>70</v>
      </c>
      <c r="C34" s="4" t="s">
        <v>70</v>
      </c>
    </row>
    <row r="35" spans="1:4">
      <c r="A35" s="4" t="s">
        <v>71</v>
      </c>
      <c r="B35" s="5" t="n">
        <v>40</v>
      </c>
      <c r="C35" s="5" t="n">
        <v>40</v>
      </c>
    </row>
    <row r="36" spans="1:4">
      <c r="A36" s="4" t="s">
        <v>72</v>
      </c>
      <c r="B36" s="5" t="n">
        <v>96109</v>
      </c>
      <c r="C36" s="5" t="n">
        <v>93310</v>
      </c>
    </row>
    <row r="37" spans="1:4">
      <c r="A37" s="4" t="s">
        <v>73</v>
      </c>
      <c r="B37" s="5" t="n">
        <v>181167</v>
      </c>
      <c r="C37" s="5" t="n">
        <v>172378</v>
      </c>
    </row>
    <row r="38" spans="1:4">
      <c r="A38" s="4" t="s">
        <v>74</v>
      </c>
      <c r="B38" s="5" t="n">
        <v>-13295</v>
      </c>
      <c r="C38" s="5" t="n">
        <v>-13287</v>
      </c>
    </row>
    <row r="39" spans="1:4">
      <c r="A39" s="4" t="s">
        <v>75</v>
      </c>
      <c r="B39" s="5" t="n">
        <v>264021</v>
      </c>
      <c r="C39" s="5" t="n">
        <v>252441</v>
      </c>
    </row>
    <row r="40" spans="1:4">
      <c r="A40" s="4" t="s">
        <v>76</v>
      </c>
      <c r="B40" s="6" t="n">
        <v>384570</v>
      </c>
      <c r="C40" s="6" t="n">
        <v>352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186</v>
      </c>
      <c r="B20" s="4" t="s">
        <v>238</v>
      </c>
    </row>
    <row r="21" spans="1:2">
      <c r="A21" s="4" t="s">
        <v>239</v>
      </c>
      <c r="B21" s="4" t="s">
        <v>240</v>
      </c>
    </row>
    <row r="22" spans="1:2">
      <c r="A22" s="4" t="s">
        <v>241</v>
      </c>
      <c r="B22" s="4" t="s">
        <v>242</v>
      </c>
    </row>
    <row r="23" spans="1:2">
      <c r="A23" s="4" t="s">
        <v>243</v>
      </c>
      <c r="B23" s="4" t="s">
        <v>244</v>
      </c>
    </row>
    <row r="24" spans="1:2">
      <c r="A24" s="4" t="s">
        <v>49</v>
      </c>
      <c r="B24" s="4" t="s">
        <v>245</v>
      </c>
    </row>
    <row r="25" spans="1:2">
      <c r="A25" s="4" t="s">
        <v>246</v>
      </c>
      <c r="B25" s="4" t="s">
        <v>247</v>
      </c>
    </row>
    <row r="26" spans="1:2">
      <c r="A26" s="4" t="s">
        <v>248</v>
      </c>
      <c r="B26" s="4" t="s">
        <v>249</v>
      </c>
    </row>
    <row r="27" spans="1:2">
      <c r="A27" s="4" t="s">
        <v>250</v>
      </c>
      <c r="B27"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3" t="s">
        <v>4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8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6</v>
      </c>
    </row>
    <row r="2" spans="1:3">
      <c r="A2" s="3" t="s">
        <v>78</v>
      </c>
    </row>
    <row r="3" spans="1:3">
      <c r="A3" s="4" t="s">
        <v>79</v>
      </c>
      <c r="B3" s="6" t="n">
        <v>2524</v>
      </c>
      <c r="C3" s="6" t="n">
        <v>1152</v>
      </c>
    </row>
    <row r="4" spans="1:3">
      <c r="A4" s="4" t="s">
        <v>80</v>
      </c>
      <c r="B4" s="5" t="n">
        <v>500</v>
      </c>
      <c r="C4" s="5" t="n">
        <v>500</v>
      </c>
    </row>
    <row r="5" spans="1:3">
      <c r="A5" s="4" t="s">
        <v>81</v>
      </c>
      <c r="B5" s="5" t="n">
        <v>0</v>
      </c>
      <c r="C5" s="5" t="n">
        <v>0</v>
      </c>
    </row>
    <row r="6" spans="1:3">
      <c r="A6" s="4" t="s">
        <v>82</v>
      </c>
      <c r="B6" s="5" t="n">
        <v>0</v>
      </c>
      <c r="C6" s="5" t="n">
        <v>0</v>
      </c>
    </row>
    <row r="7" spans="1:3">
      <c r="A7" s="4" t="s">
        <v>83</v>
      </c>
      <c r="B7" s="7" t="n">
        <v>0.001</v>
      </c>
      <c r="C7" s="7" t="n">
        <v>0.001</v>
      </c>
    </row>
    <row r="8" spans="1:3">
      <c r="A8" s="4" t="s">
        <v>84</v>
      </c>
      <c r="B8" s="5" t="n">
        <v>75000000</v>
      </c>
      <c r="C8" s="5" t="n">
        <v>75000000</v>
      </c>
    </row>
    <row r="9" spans="1:3">
      <c r="A9" s="4" t="s">
        <v>85</v>
      </c>
      <c r="B9" s="5" t="n">
        <v>40207000</v>
      </c>
      <c r="C9" s="5" t="n">
        <v>40225000</v>
      </c>
    </row>
    <row r="10" spans="1:3">
      <c r="A10" s="4" t="s">
        <v>86</v>
      </c>
      <c r="B10" s="5" t="n">
        <v>40207000</v>
      </c>
      <c r="C10" s="5" t="n">
        <v>402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49</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7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79</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4</v>
      </c>
      <c r="B7" s="4" t="s">
        <v>315</v>
      </c>
    </row>
    <row r="8" spans="1:2">
      <c r="A8" s="4" t="s">
        <v>316</v>
      </c>
    </row>
    <row r="9" spans="1:2">
      <c r="A9" s="3" t="s">
        <v>310</v>
      </c>
    </row>
    <row r="10" spans="1:2">
      <c r="A10" s="4" t="s">
        <v>314</v>
      </c>
      <c r="B10" s="4" t="s">
        <v>317</v>
      </c>
    </row>
    <row r="11" spans="1:2">
      <c r="A11" s="4" t="s">
        <v>318</v>
      </c>
    </row>
    <row r="12" spans="1:2">
      <c r="A12" s="3" t="s">
        <v>310</v>
      </c>
    </row>
    <row r="13" spans="1:2">
      <c r="A13" s="4" t="s">
        <v>314</v>
      </c>
      <c r="B13"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19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194</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6</v>
      </c>
      <c r="D2" s="2" t="s">
        <v>37</v>
      </c>
    </row>
    <row r="3" spans="1:4">
      <c r="A3" s="3" t="s">
        <v>88</v>
      </c>
    </row>
    <row r="4" spans="1:4">
      <c r="A4" s="4" t="s">
        <v>89</v>
      </c>
      <c r="B4" s="6" t="n">
        <v>254570</v>
      </c>
      <c r="C4" s="6" t="n">
        <v>212280</v>
      </c>
      <c r="D4" s="6" t="n">
        <v>193291</v>
      </c>
    </row>
    <row r="5" spans="1:4">
      <c r="A5" s="3" t="s">
        <v>90</v>
      </c>
    </row>
    <row r="6" spans="1:4">
      <c r="A6" s="4" t="s">
        <v>91</v>
      </c>
      <c r="B6" s="5" t="n">
        <v>81962</v>
      </c>
      <c r="C6" s="5" t="n">
        <v>64813</v>
      </c>
      <c r="D6" s="5" t="n">
        <v>58777</v>
      </c>
    </row>
    <row r="7" spans="1:4">
      <c r="A7" s="4" t="s">
        <v>92</v>
      </c>
      <c r="B7" s="5" t="n">
        <v>172608</v>
      </c>
      <c r="C7" s="5" t="n">
        <v>147467</v>
      </c>
      <c r="D7" s="5" t="n">
        <v>134514</v>
      </c>
    </row>
    <row r="8" spans="1:4">
      <c r="A8" s="3" t="s">
        <v>93</v>
      </c>
    </row>
    <row r="9" spans="1:4">
      <c r="A9" s="4" t="s">
        <v>94</v>
      </c>
      <c r="B9" s="5" t="n">
        <v>61503</v>
      </c>
      <c r="C9" s="5" t="n">
        <v>63805</v>
      </c>
      <c r="D9" s="5" t="n">
        <v>58994</v>
      </c>
    </row>
    <row r="10" spans="1:4">
      <c r="A10" s="4" t="s">
        <v>95</v>
      </c>
      <c r="B10" s="5" t="n">
        <v>42463</v>
      </c>
      <c r="C10" s="5" t="n">
        <v>32197</v>
      </c>
      <c r="D10" s="5" t="n">
        <v>23119</v>
      </c>
    </row>
    <row r="11" spans="1:4">
      <c r="A11" s="4" t="s">
        <v>96</v>
      </c>
      <c r="B11" s="5" t="n">
        <v>43897</v>
      </c>
      <c r="C11" s="5" t="n">
        <v>41589</v>
      </c>
      <c r="D11" s="5" t="n">
        <v>37400</v>
      </c>
    </row>
    <row r="12" spans="1:4">
      <c r="A12" s="4" t="s">
        <v>97</v>
      </c>
      <c r="B12" s="5" t="n">
        <v>9470</v>
      </c>
      <c r="C12" s="5" t="n">
        <v>9852</v>
      </c>
      <c r="D12" s="5" t="n">
        <v>8809</v>
      </c>
    </row>
    <row r="13" spans="1:4">
      <c r="A13" s="4" t="s">
        <v>98</v>
      </c>
      <c r="B13" s="5" t="n">
        <v>157333</v>
      </c>
      <c r="C13" s="5" t="n">
        <v>147443</v>
      </c>
      <c r="D13" s="5" t="n">
        <v>128322</v>
      </c>
    </row>
    <row r="14" spans="1:4">
      <c r="A14" s="4" t="s">
        <v>99</v>
      </c>
      <c r="B14" s="5" t="n">
        <v>15275</v>
      </c>
      <c r="C14" s="5" t="n">
        <v>24</v>
      </c>
      <c r="D14" s="5" t="n">
        <v>6192</v>
      </c>
    </row>
    <row r="15" spans="1:4">
      <c r="A15" s="4" t="s">
        <v>100</v>
      </c>
      <c r="B15" s="5" t="n">
        <v>747</v>
      </c>
      <c r="C15" s="5" t="n">
        <v>1265</v>
      </c>
      <c r="D15" s="5" t="n">
        <v>1431</v>
      </c>
    </row>
    <row r="16" spans="1:4">
      <c r="A16" s="4" t="s">
        <v>101</v>
      </c>
      <c r="B16" s="5" t="n">
        <v>-527</v>
      </c>
      <c r="C16" s="5" t="n">
        <v>2264</v>
      </c>
      <c r="D16" s="5" t="n">
        <v>758</v>
      </c>
    </row>
    <row r="17" spans="1:4">
      <c r="A17" s="4" t="s">
        <v>102</v>
      </c>
      <c r="B17" s="5" t="n">
        <v>15495</v>
      </c>
      <c r="C17" s="5" t="n">
        <v>3553</v>
      </c>
      <c r="D17" s="5" t="n">
        <v>8381</v>
      </c>
    </row>
    <row r="18" spans="1:4">
      <c r="A18" s="4" t="s">
        <v>103</v>
      </c>
      <c r="B18" s="5" t="n">
        <v>6706</v>
      </c>
      <c r="C18" s="5" t="n">
        <v>-293</v>
      </c>
      <c r="D18" s="5" t="n">
        <v>30780</v>
      </c>
    </row>
    <row r="19" spans="1:4">
      <c r="A19" s="4" t="s">
        <v>104</v>
      </c>
      <c r="B19" s="6" t="n">
        <v>8789</v>
      </c>
      <c r="C19" s="6" t="n">
        <v>3846</v>
      </c>
      <c r="D19" s="6" t="n">
        <v>-22399</v>
      </c>
    </row>
    <row r="20" spans="1:4">
      <c r="A20" s="3" t="s">
        <v>105</v>
      </c>
    </row>
    <row r="21" spans="1:4">
      <c r="A21" s="4" t="s">
        <v>106</v>
      </c>
      <c r="B21" s="8" t="n">
        <v>0.22</v>
      </c>
      <c r="C21" s="8" t="n">
        <v>0.1</v>
      </c>
      <c r="D21" s="8" t="n">
        <v>-0.5600000000000001</v>
      </c>
    </row>
    <row r="22" spans="1:4">
      <c r="A22" s="4" t="s">
        <v>107</v>
      </c>
      <c r="B22" s="8" t="n">
        <v>0.22</v>
      </c>
      <c r="C22" s="8" t="n">
        <v>0.1</v>
      </c>
      <c r="D22" s="8" t="n">
        <v>-0.5600000000000001</v>
      </c>
    </row>
    <row r="23" spans="1:4">
      <c r="A23" s="3" t="s">
        <v>108</v>
      </c>
    </row>
    <row r="24" spans="1:4">
      <c r="A24" s="4" t="s">
        <v>109</v>
      </c>
      <c r="B24" s="5" t="n">
        <v>40050</v>
      </c>
      <c r="C24" s="5" t="n">
        <v>39932</v>
      </c>
      <c r="D24" s="5" t="n">
        <v>39802</v>
      </c>
    </row>
    <row r="25" spans="1:4">
      <c r="A25" s="4" t="s">
        <v>110</v>
      </c>
      <c r="B25" s="5" t="n">
        <v>40136</v>
      </c>
      <c r="C25" s="5" t="n">
        <v>40046</v>
      </c>
      <c r="D25" s="5" t="n">
        <v>39802</v>
      </c>
    </row>
    <row r="26" spans="1:4">
      <c r="A26" s="4" t="s">
        <v>111</v>
      </c>
    </row>
    <row r="27" spans="1:4">
      <c r="A27" s="3" t="s">
        <v>88</v>
      </c>
    </row>
    <row r="28" spans="1:4">
      <c r="A28" s="4" t="s">
        <v>89</v>
      </c>
      <c r="B28" s="6" t="n">
        <v>184173</v>
      </c>
      <c r="C28" s="6" t="n">
        <v>152977</v>
      </c>
      <c r="D28" s="6" t="n">
        <v>147257</v>
      </c>
    </row>
    <row r="29" spans="1:4">
      <c r="A29" s="3" t="s">
        <v>90</v>
      </c>
    </row>
    <row r="30" spans="1:4">
      <c r="A30" s="4" t="s">
        <v>91</v>
      </c>
      <c r="B30" s="5" t="n">
        <v>63393</v>
      </c>
      <c r="C30" s="5" t="n">
        <v>50706</v>
      </c>
      <c r="D30" s="5" t="n">
        <v>48333</v>
      </c>
    </row>
    <row r="31" spans="1:4">
      <c r="A31" s="4" t="s">
        <v>112</v>
      </c>
    </row>
    <row r="32" spans="1:4">
      <c r="A32" s="3" t="s">
        <v>88</v>
      </c>
    </row>
    <row r="33" spans="1:4">
      <c r="A33" s="4" t="s">
        <v>89</v>
      </c>
      <c r="B33" s="5" t="n">
        <v>70397</v>
      </c>
      <c r="C33" s="5" t="n">
        <v>59303</v>
      </c>
      <c r="D33" s="5" t="n">
        <v>46034</v>
      </c>
    </row>
    <row r="34" spans="1:4">
      <c r="A34" s="3" t="s">
        <v>90</v>
      </c>
    </row>
    <row r="35" spans="1:4">
      <c r="A35" s="4" t="s">
        <v>91</v>
      </c>
      <c r="B35" s="6" t="n">
        <v>18569</v>
      </c>
      <c r="C35" s="6" t="n">
        <v>14107</v>
      </c>
      <c r="D35" s="6" t="n">
        <v>104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198</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43</v>
      </c>
      <c r="B1" s="2" t="s">
        <v>1</v>
      </c>
    </row>
    <row r="2" spans="1:4">
      <c r="B2" s="2" t="s">
        <v>2</v>
      </c>
      <c r="C2" s="2" t="s">
        <v>36</v>
      </c>
      <c r="D2" s="2" t="s">
        <v>37</v>
      </c>
    </row>
    <row r="3" spans="1:4">
      <c r="A3" s="3" t="s">
        <v>170</v>
      </c>
    </row>
    <row r="4" spans="1:4">
      <c r="A4" s="4" t="s">
        <v>344</v>
      </c>
      <c r="B4" s="9" t="n">
        <v>1.5</v>
      </c>
      <c r="C4" s="9" t="n">
        <v>0.2</v>
      </c>
      <c r="D4" s="9" t="n">
        <v>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6</v>
      </c>
      <c r="D1" s="2" t="s">
        <v>346</v>
      </c>
    </row>
    <row r="2" spans="1:4">
      <c r="A2" s="3" t="s">
        <v>216</v>
      </c>
    </row>
    <row r="3" spans="1:4">
      <c r="A3" s="4" t="s">
        <v>347</v>
      </c>
      <c r="B3" s="6" t="n">
        <v>181167</v>
      </c>
      <c r="C3" s="6" t="n">
        <v>172378</v>
      </c>
    </row>
    <row r="4" spans="1:4">
      <c r="A4" s="4" t="s">
        <v>348</v>
      </c>
    </row>
    <row r="5" spans="1:4">
      <c r="A5" s="3" t="s">
        <v>216</v>
      </c>
    </row>
    <row r="6" spans="1:4">
      <c r="A6" s="4" t="s">
        <v>347</v>
      </c>
      <c r="D6" s="6" t="n">
        <v>11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49</v>
      </c>
      <c r="B1" s="2" t="s">
        <v>1</v>
      </c>
    </row>
    <row r="2" spans="1:3">
      <c r="B2" s="2" t="s">
        <v>2</v>
      </c>
      <c r="C2" s="2" t="s">
        <v>36</v>
      </c>
    </row>
    <row r="3" spans="1:3">
      <c r="A3" s="4" t="s">
        <v>350</v>
      </c>
      <c r="B3" s="4" t="s">
        <v>351</v>
      </c>
    </row>
    <row r="4" spans="1:3">
      <c r="A4" s="3" t="s">
        <v>218</v>
      </c>
    </row>
    <row r="5" spans="1:3">
      <c r="A5" s="4" t="s">
        <v>352</v>
      </c>
      <c r="B5" s="6" t="n">
        <v>847</v>
      </c>
      <c r="C5" s="6" t="n">
        <v>847</v>
      </c>
    </row>
    <row r="6" spans="1:3">
      <c r="A6" s="4" t="s">
        <v>353</v>
      </c>
    </row>
    <row r="7" spans="1:3">
      <c r="A7" s="3" t="s">
        <v>218</v>
      </c>
    </row>
    <row r="8" spans="1:3">
      <c r="A8" s="4" t="s">
        <v>354</v>
      </c>
      <c r="C8" s="4" t="s">
        <v>355</v>
      </c>
    </row>
    <row r="9" spans="1:3">
      <c r="A9" s="4" t="s">
        <v>352</v>
      </c>
      <c r="C9" s="6" t="n">
        <v>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56</v>
      </c>
      <c r="B1" s="2" t="s">
        <v>1</v>
      </c>
    </row>
    <row r="2" spans="1:2">
      <c r="B2" s="2" t="s">
        <v>2</v>
      </c>
    </row>
    <row r="3" spans="1:2">
      <c r="A3" s="4" t="s">
        <v>357</v>
      </c>
    </row>
    <row r="4" spans="1:2">
      <c r="A4" s="3" t="s">
        <v>226</v>
      </c>
    </row>
    <row r="5" spans="1:2">
      <c r="A5" s="4" t="s">
        <v>358</v>
      </c>
      <c r="B5" s="4" t="s">
        <v>359</v>
      </c>
    </row>
    <row r="6" spans="1:2">
      <c r="A6" s="4" t="s">
        <v>360</v>
      </c>
    </row>
    <row r="7" spans="1:2">
      <c r="A7" s="3" t="s">
        <v>226</v>
      </c>
    </row>
    <row r="8" spans="1:2">
      <c r="A8" s="4" t="s">
        <v>358</v>
      </c>
      <c r="B8" s="4" t="s">
        <v>351</v>
      </c>
    </row>
    <row r="9" spans="1:2">
      <c r="A9" s="4" t="s">
        <v>361</v>
      </c>
    </row>
    <row r="10" spans="1:2">
      <c r="A10" s="3" t="s">
        <v>226</v>
      </c>
    </row>
    <row r="11" spans="1:2">
      <c r="A11" s="4" t="s">
        <v>358</v>
      </c>
      <c r="B11"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6</v>
      </c>
      <c r="D2" s="2" t="s">
        <v>37</v>
      </c>
    </row>
    <row r="3" spans="1:4">
      <c r="A3" s="3" t="s">
        <v>363</v>
      </c>
    </row>
    <row r="4" spans="1:4">
      <c r="A4" s="4" t="s">
        <v>364</v>
      </c>
      <c r="B4" s="4" t="s">
        <v>365</v>
      </c>
    </row>
    <row r="5" spans="1:4">
      <c r="A5" s="4" t="s">
        <v>366</v>
      </c>
      <c r="B5" s="6" t="n">
        <v>0</v>
      </c>
      <c r="C5" s="6" t="n">
        <v>0</v>
      </c>
      <c r="D5" s="6" t="n">
        <v>0</v>
      </c>
    </row>
    <row r="6" spans="1:4">
      <c r="A6" s="4" t="s">
        <v>367</v>
      </c>
    </row>
    <row r="7" spans="1:4">
      <c r="A7" s="3" t="s">
        <v>363</v>
      </c>
    </row>
    <row r="8" spans="1:4">
      <c r="A8" s="4" t="s">
        <v>368</v>
      </c>
      <c r="B8" s="5" t="n">
        <v>2200</v>
      </c>
    </row>
    <row r="9" spans="1:4">
      <c r="A9" s="4" t="s">
        <v>369</v>
      </c>
    </row>
    <row r="10" spans="1:4">
      <c r="A10" s="3" t="s">
        <v>363</v>
      </c>
    </row>
    <row r="11" spans="1:4">
      <c r="A11" s="4" t="s">
        <v>368</v>
      </c>
      <c r="B11" s="6" t="n">
        <v>35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60</v>
      </c>
    </row>
    <row r="4" spans="1:2">
      <c r="A4" s="3" t="s">
        <v>234</v>
      </c>
    </row>
    <row r="5" spans="1:2">
      <c r="A5" s="4" t="s">
        <v>371</v>
      </c>
      <c r="B5" s="4" t="s">
        <v>372</v>
      </c>
    </row>
    <row r="6" spans="1:2">
      <c r="A6" s="4" t="s">
        <v>361</v>
      </c>
    </row>
    <row r="7" spans="1:2">
      <c r="A7" s="3" t="s">
        <v>234</v>
      </c>
    </row>
    <row r="8" spans="1:2">
      <c r="A8" s="4" t="s">
        <v>371</v>
      </c>
      <c r="B8"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236</v>
      </c>
    </row>
    <row r="4" spans="1:2">
      <c r="A4" s="4" t="s">
        <v>376</v>
      </c>
      <c r="B4" s="9" t="n">
        <v>1.2</v>
      </c>
    </row>
    <row r="5" spans="1:2">
      <c r="A5" s="4" t="s">
        <v>377</v>
      </c>
    </row>
    <row r="6" spans="1:2">
      <c r="A6" s="3" t="s">
        <v>241</v>
      </c>
    </row>
    <row r="7" spans="1:2">
      <c r="A7" s="4" t="s">
        <v>378</v>
      </c>
      <c r="B7" s="9" t="n">
        <v>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80</v>
      </c>
      <c r="D2" s="2" t="s">
        <v>36</v>
      </c>
    </row>
    <row r="3" spans="1:4">
      <c r="A3" s="3" t="s">
        <v>381</v>
      </c>
    </row>
    <row r="4" spans="1:4">
      <c r="A4" s="4" t="s">
        <v>382</v>
      </c>
      <c r="B4" s="4" t="s">
        <v>383</v>
      </c>
    </row>
    <row r="5" spans="1:4">
      <c r="A5" s="4" t="s">
        <v>48</v>
      </c>
      <c r="B5" s="6" t="n">
        <v>10580</v>
      </c>
    </row>
    <row r="6" spans="1:4">
      <c r="A6" s="4" t="s">
        <v>384</v>
      </c>
      <c r="B6" s="5" t="n">
        <v>13935</v>
      </c>
    </row>
    <row r="7" spans="1:4">
      <c r="A7" s="4" t="s">
        <v>347</v>
      </c>
      <c r="B7" s="6" t="n">
        <v>181167</v>
      </c>
      <c r="D7" s="6" t="n">
        <v>172378</v>
      </c>
    </row>
    <row r="8" spans="1:4">
      <c r="A8" s="4" t="s">
        <v>385</v>
      </c>
    </row>
    <row r="9" spans="1:4">
      <c r="A9" s="3" t="s">
        <v>381</v>
      </c>
    </row>
    <row r="10" spans="1:4">
      <c r="A10" s="4" t="s">
        <v>48</v>
      </c>
      <c r="C10" s="6" t="n">
        <v>9200</v>
      </c>
    </row>
    <row r="11" spans="1:4">
      <c r="A11" s="4" t="s">
        <v>384</v>
      </c>
      <c r="C11" s="5" t="n">
        <v>11000</v>
      </c>
    </row>
    <row r="12" spans="1:4">
      <c r="A12" s="4" t="s">
        <v>347</v>
      </c>
      <c r="C12"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2</v>
      </c>
    </row>
    <row r="3" spans="1:2">
      <c r="A3" s="4" t="s">
        <v>387</v>
      </c>
    </row>
    <row r="4" spans="1:2">
      <c r="A4" s="3" t="s">
        <v>243</v>
      </c>
    </row>
    <row r="5" spans="1:2">
      <c r="A5" s="4" t="s">
        <v>371</v>
      </c>
      <c r="B5" s="4" t="s">
        <v>388</v>
      </c>
    </row>
    <row r="6" spans="1:2">
      <c r="A6" s="4" t="s">
        <v>389</v>
      </c>
    </row>
    <row r="7" spans="1:2">
      <c r="A7" s="3" t="s">
        <v>243</v>
      </c>
    </row>
    <row r="8" spans="1:2">
      <c r="A8" s="4" t="s">
        <v>371</v>
      </c>
      <c r="B8" s="4" t="s">
        <v>351</v>
      </c>
    </row>
    <row r="9" spans="1:2">
      <c r="A9" s="4" t="s">
        <v>390</v>
      </c>
    </row>
    <row r="10" spans="1:2">
      <c r="A10" s="3" t="s">
        <v>243</v>
      </c>
    </row>
    <row r="11" spans="1:2">
      <c r="A11" s="4" t="s">
        <v>371</v>
      </c>
      <c r="B11" s="4" t="s">
        <v>373</v>
      </c>
    </row>
    <row r="12" spans="1:2">
      <c r="A12" s="4" t="s">
        <v>391</v>
      </c>
    </row>
    <row r="13" spans="1:2">
      <c r="A13" s="3" t="s">
        <v>243</v>
      </c>
    </row>
    <row r="14" spans="1:2">
      <c r="A14" s="4" t="s">
        <v>371</v>
      </c>
      <c r="B14" s="4" t="s">
        <v>392</v>
      </c>
    </row>
    <row r="15" spans="1:2">
      <c r="A15" s="4" t="s">
        <v>393</v>
      </c>
    </row>
    <row r="16" spans="1:2">
      <c r="A16" s="3" t="s">
        <v>243</v>
      </c>
    </row>
    <row r="17" spans="1:2">
      <c r="A17" s="4" t="s">
        <v>371</v>
      </c>
      <c r="B17"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6</v>
      </c>
      <c r="D2" s="2" t="s">
        <v>37</v>
      </c>
    </row>
    <row r="3" spans="1:4">
      <c r="A3" s="3" t="s">
        <v>114</v>
      </c>
    </row>
    <row r="4" spans="1:4">
      <c r="A4" s="4" t="s">
        <v>104</v>
      </c>
      <c r="B4" s="6" t="n">
        <v>8789</v>
      </c>
      <c r="C4" s="6" t="n">
        <v>3846</v>
      </c>
      <c r="D4" s="6" t="n">
        <v>-22399</v>
      </c>
    </row>
    <row r="5" spans="1:4">
      <c r="A5" s="3" t="s">
        <v>115</v>
      </c>
    </row>
    <row r="6" spans="1:4">
      <c r="A6" s="4" t="s">
        <v>116</v>
      </c>
      <c r="B6" s="5" t="n">
        <v>1543</v>
      </c>
      <c r="C6" s="5" t="n">
        <v>-5516</v>
      </c>
      <c r="D6" s="5" t="n">
        <v>4029</v>
      </c>
    </row>
    <row r="7" spans="1:4">
      <c r="A7" s="4" t="s">
        <v>117</v>
      </c>
      <c r="B7" s="5" t="n">
        <v>-1551</v>
      </c>
      <c r="C7" s="5" t="n">
        <v>797</v>
      </c>
      <c r="D7" s="5" t="n">
        <v>313</v>
      </c>
    </row>
    <row r="8" spans="1:4">
      <c r="A8" s="4" t="s">
        <v>118</v>
      </c>
      <c r="B8" s="6" t="n">
        <v>8781</v>
      </c>
      <c r="C8" s="6" t="n">
        <v>-873</v>
      </c>
      <c r="D8" s="6" t="n">
        <v>-180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395</v>
      </c>
      <c r="B1" s="2" t="s">
        <v>1</v>
      </c>
    </row>
    <row r="2" spans="1:4">
      <c r="B2" s="2" t="s">
        <v>396</v>
      </c>
      <c r="C2" s="2" t="s">
        <v>397</v>
      </c>
      <c r="D2" s="2" t="s">
        <v>398</v>
      </c>
    </row>
    <row r="3" spans="1:4">
      <c r="A3" s="3" t="s">
        <v>170</v>
      </c>
    </row>
    <row r="4" spans="1:4">
      <c r="A4" s="4" t="s">
        <v>399</v>
      </c>
      <c r="B4" s="5" t="n">
        <v>1</v>
      </c>
      <c r="C4" s="5" t="n">
        <v>1</v>
      </c>
      <c r="D4" s="5" t="n">
        <v>1</v>
      </c>
    </row>
    <row r="5" spans="1:4">
      <c r="A5" s="4" t="s">
        <v>400</v>
      </c>
      <c r="B5" s="6" t="n">
        <v>0</v>
      </c>
      <c r="C5" s="6" t="n">
        <v>0</v>
      </c>
      <c r="D5"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6</v>
      </c>
      <c r="D1" s="2" t="s">
        <v>346</v>
      </c>
    </row>
    <row r="2" spans="1:4">
      <c r="A2" s="3" t="s">
        <v>381</v>
      </c>
    </row>
    <row r="3" spans="1:4">
      <c r="A3" s="4" t="s">
        <v>74</v>
      </c>
      <c r="B3" s="6" t="n">
        <v>-13295</v>
      </c>
      <c r="C3" s="6" t="n">
        <v>-13287</v>
      </c>
    </row>
    <row r="4" spans="1:4">
      <c r="A4" s="4" t="s">
        <v>402</v>
      </c>
    </row>
    <row r="5" spans="1:4">
      <c r="A5" s="3" t="s">
        <v>381</v>
      </c>
    </row>
    <row r="6" spans="1:4">
      <c r="A6" s="4" t="s">
        <v>74</v>
      </c>
      <c r="D6" s="6" t="n">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6</v>
      </c>
    </row>
    <row r="2" spans="1:3">
      <c r="A2" s="3" t="s">
        <v>42</v>
      </c>
    </row>
    <row r="3" spans="1:3">
      <c r="A3" s="4" t="s">
        <v>404</v>
      </c>
      <c r="B3" s="6" t="n">
        <v>7429</v>
      </c>
      <c r="C3" s="6" t="n">
        <v>5445</v>
      </c>
    </row>
    <row r="4" spans="1:3">
      <c r="A4" s="4" t="s">
        <v>405</v>
      </c>
      <c r="B4" s="5" t="n">
        <v>12390</v>
      </c>
      <c r="C4" s="5" t="n">
        <v>8983</v>
      </c>
    </row>
    <row r="5" spans="1:3">
      <c r="A5" s="4" t="s">
        <v>124</v>
      </c>
      <c r="B5" s="6" t="n">
        <v>19819</v>
      </c>
      <c r="C5" s="6" t="n">
        <v>14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406</v>
      </c>
      <c r="B1" s="2" t="s">
        <v>407</v>
      </c>
      <c r="C1" s="2" t="s">
        <v>2</v>
      </c>
      <c r="D1" s="2" t="s">
        <v>408</v>
      </c>
      <c r="E1" s="2" t="s">
        <v>4</v>
      </c>
      <c r="F1" s="2" t="s">
        <v>409</v>
      </c>
      <c r="G1" s="2" t="s">
        <v>36</v>
      </c>
      <c r="H1" s="2" t="s">
        <v>410</v>
      </c>
      <c r="I1" s="2" t="s">
        <v>411</v>
      </c>
      <c r="J1" s="2" t="s">
        <v>412</v>
      </c>
      <c r="K1" s="2" t="s">
        <v>2</v>
      </c>
      <c r="L1" s="2" t="s">
        <v>36</v>
      </c>
      <c r="M1" s="2" t="s">
        <v>37</v>
      </c>
      <c r="N1" s="2" t="s">
        <v>413</v>
      </c>
      <c r="O1" s="2" t="s">
        <v>346</v>
      </c>
    </row>
    <row r="2" spans="1:15">
      <c r="A2" s="3" t="s">
        <v>414</v>
      </c>
    </row>
    <row r="3" spans="1:15">
      <c r="A3" s="4" t="s">
        <v>415</v>
      </c>
      <c r="B3" s="6" t="n">
        <v>17900</v>
      </c>
    </row>
    <row r="4" spans="1:15">
      <c r="A4" s="4" t="s">
        <v>416</v>
      </c>
      <c r="C4" s="6" t="n">
        <v>94612</v>
      </c>
      <c r="G4" s="6" t="n">
        <v>91841</v>
      </c>
      <c r="K4" s="6" t="n">
        <v>94612</v>
      </c>
      <c r="L4" s="6" t="n">
        <v>91841</v>
      </c>
      <c r="M4" s="6" t="n">
        <v>56332</v>
      </c>
    </row>
    <row r="5" spans="1:15">
      <c r="A5" s="4" t="s">
        <v>417</v>
      </c>
      <c r="C5" s="6" t="n">
        <v>-5050</v>
      </c>
      <c r="D5" s="6" t="n">
        <v>-11872</v>
      </c>
      <c r="E5" s="6" t="n">
        <v>2461</v>
      </c>
      <c r="F5" s="6" t="n">
        <v>5671</v>
      </c>
      <c r="G5" s="6" t="n">
        <v>-3964</v>
      </c>
      <c r="H5" s="6" t="n">
        <v>908</v>
      </c>
      <c r="I5" s="6" t="n">
        <v>1002</v>
      </c>
      <c r="J5" s="6" t="n">
        <v>-1792</v>
      </c>
      <c r="K5" s="5" t="n">
        <v>-8789</v>
      </c>
      <c r="L5" s="5" t="n">
        <v>-3846</v>
      </c>
      <c r="M5" s="6" t="n">
        <v>22399</v>
      </c>
    </row>
    <row r="6" spans="1:15">
      <c r="A6" s="4" t="s">
        <v>418</v>
      </c>
    </row>
    <row r="7" spans="1:15">
      <c r="A7" s="3" t="s">
        <v>414</v>
      </c>
    </row>
    <row r="8" spans="1:15">
      <c r="A8" s="4" t="s">
        <v>364</v>
      </c>
      <c r="B8" s="4" t="s">
        <v>419</v>
      </c>
    </row>
    <row r="9" spans="1:15">
      <c r="A9" s="4" t="s">
        <v>420</v>
      </c>
      <c r="B9" s="6" t="n">
        <v>5700</v>
      </c>
    </row>
    <row r="10" spans="1:15">
      <c r="A10" s="4" t="s">
        <v>421</v>
      </c>
      <c r="B10" s="6" t="n">
        <v>53100</v>
      </c>
    </row>
    <row r="11" spans="1:15">
      <c r="A11" s="4" t="s">
        <v>422</v>
      </c>
      <c r="B11" s="4" t="s">
        <v>423</v>
      </c>
    </row>
    <row r="12" spans="1:15">
      <c r="A12" s="4" t="s">
        <v>424</v>
      </c>
      <c r="B12" s="6" t="n">
        <v>800</v>
      </c>
      <c r="K12" s="5" t="n">
        <v>800</v>
      </c>
    </row>
    <row r="13" spans="1:15">
      <c r="A13" s="4" t="s">
        <v>425</v>
      </c>
      <c r="N13" s="4" t="s">
        <v>426</v>
      </c>
    </row>
    <row r="14" spans="1:15">
      <c r="A14" s="4" t="s">
        <v>427</v>
      </c>
      <c r="K14" s="5" t="n">
        <v>1800</v>
      </c>
    </row>
    <row r="15" spans="1:15">
      <c r="A15" s="4" t="s">
        <v>428</v>
      </c>
      <c r="K15" s="5" t="n">
        <v>600</v>
      </c>
    </row>
    <row r="16" spans="1:15">
      <c r="A16" s="4" t="s">
        <v>429</v>
      </c>
      <c r="K16" s="6" t="n">
        <v>1100</v>
      </c>
    </row>
    <row r="17" spans="1:15">
      <c r="A17" s="4" t="s">
        <v>430</v>
      </c>
      <c r="O17" s="6" t="n">
        <v>500</v>
      </c>
    </row>
    <row r="18" spans="1:15">
      <c r="A18" s="4" t="s">
        <v>431</v>
      </c>
      <c r="B18" s="5" t="n">
        <v>2700</v>
      </c>
    </row>
    <row r="19" spans="1:15">
      <c r="A19" s="4" t="s">
        <v>415</v>
      </c>
      <c r="B19" s="5" t="n">
        <v>17900</v>
      </c>
    </row>
    <row r="20" spans="1:15">
      <c r="A20" s="4" t="s">
        <v>432</v>
      </c>
      <c r="B20" s="5" t="n">
        <v>-6041</v>
      </c>
    </row>
    <row r="21" spans="1:15">
      <c r="A21" s="4" t="s">
        <v>416</v>
      </c>
      <c r="B21" s="5" t="n">
        <v>39295</v>
      </c>
    </row>
    <row r="22" spans="1:15">
      <c r="A22" s="4" t="s">
        <v>433</v>
      </c>
      <c r="B22" s="5" t="n">
        <v>53854</v>
      </c>
    </row>
    <row r="23" spans="1:15">
      <c r="A23" s="4" t="s">
        <v>434</v>
      </c>
      <c r="L23" s="6" t="n">
        <v>1100</v>
      </c>
    </row>
    <row r="24" spans="1:15">
      <c r="A24" s="4" t="s">
        <v>435</v>
      </c>
    </row>
    <row r="25" spans="1:15">
      <c r="A25" s="3" t="s">
        <v>414</v>
      </c>
    </row>
    <row r="26" spans="1:15">
      <c r="A26" s="4" t="s">
        <v>415</v>
      </c>
      <c r="B26" s="6" t="n">
        <v>11800</v>
      </c>
    </row>
    <row r="27" spans="1:15">
      <c r="A27" s="4" t="s">
        <v>436</v>
      </c>
      <c r="B27" s="4" t="s">
        <v>392</v>
      </c>
    </row>
    <row r="28" spans="1:15">
      <c r="A28" s="4" t="s">
        <v>437</v>
      </c>
    </row>
    <row r="29" spans="1:15">
      <c r="A29" s="3" t="s">
        <v>414</v>
      </c>
    </row>
    <row r="30" spans="1:15">
      <c r="A30" s="4" t="s">
        <v>415</v>
      </c>
      <c r="B30" s="6" t="n">
        <v>5900</v>
      </c>
    </row>
    <row r="31" spans="1:15">
      <c r="A31" s="4" t="s">
        <v>436</v>
      </c>
      <c r="B31" s="4" t="s">
        <v>438</v>
      </c>
    </row>
    <row r="32" spans="1:15">
      <c r="A32" s="4" t="s">
        <v>439</v>
      </c>
    </row>
    <row r="33" spans="1:15">
      <c r="A33" s="3" t="s">
        <v>414</v>
      </c>
    </row>
    <row r="34" spans="1:15">
      <c r="A34" s="4" t="s">
        <v>415</v>
      </c>
      <c r="B34" s="6" t="n">
        <v>200</v>
      </c>
    </row>
    <row r="35" spans="1:15">
      <c r="A35" s="4" t="s">
        <v>436</v>
      </c>
      <c r="B35" s="4" t="s">
        <v>3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6</v>
      </c>
      <c r="D2" s="2" t="s">
        <v>37</v>
      </c>
    </row>
    <row r="3" spans="1:4">
      <c r="A3" s="3" t="s">
        <v>441</v>
      </c>
    </row>
    <row r="4" spans="1:4">
      <c r="A4" s="4" t="s">
        <v>442</v>
      </c>
      <c r="B4" s="6" t="n">
        <v>9470</v>
      </c>
      <c r="C4" s="6" t="n">
        <v>9374</v>
      </c>
    </row>
    <row r="5" spans="1:4">
      <c r="A5" s="4" t="s">
        <v>418</v>
      </c>
    </row>
    <row r="6" spans="1:4">
      <c r="A6" s="3" t="s">
        <v>441</v>
      </c>
    </row>
    <row r="7" spans="1:4">
      <c r="A7" s="4" t="s">
        <v>442</v>
      </c>
      <c r="C7" s="5" t="n">
        <v>1300</v>
      </c>
      <c r="D7" s="6" t="n">
        <v>3200</v>
      </c>
    </row>
    <row r="8" spans="1:4">
      <c r="A8" s="4" t="s">
        <v>443</v>
      </c>
      <c r="C8" s="5" t="n">
        <v>1100</v>
      </c>
    </row>
    <row r="9" spans="1:4">
      <c r="A9" s="4" t="s">
        <v>444</v>
      </c>
    </row>
    <row r="10" spans="1:4">
      <c r="A10" s="3" t="s">
        <v>441</v>
      </c>
    </row>
    <row r="11" spans="1:4">
      <c r="A11" s="4" t="s">
        <v>443</v>
      </c>
      <c r="C11" s="5" t="n">
        <v>1100</v>
      </c>
      <c r="D11" s="5" t="n">
        <v>1100</v>
      </c>
    </row>
    <row r="12" spans="1:4">
      <c r="A12" s="4" t="s">
        <v>445</v>
      </c>
    </row>
    <row r="13" spans="1:4">
      <c r="A13" s="3" t="s">
        <v>441</v>
      </c>
    </row>
    <row r="14" spans="1:4">
      <c r="A14" s="4" t="s">
        <v>88</v>
      </c>
      <c r="D14" s="5" t="n">
        <v>600</v>
      </c>
    </row>
    <row r="15" spans="1:4">
      <c r="A15" s="4" t="s">
        <v>446</v>
      </c>
    </row>
    <row r="16" spans="1:4">
      <c r="A16" s="3" t="s">
        <v>441</v>
      </c>
    </row>
    <row r="17" spans="1:4">
      <c r="A17" s="4" t="s">
        <v>88</v>
      </c>
      <c r="C17" s="6" t="n">
        <v>200</v>
      </c>
      <c r="D17" s="6" t="n">
        <v>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36</v>
      </c>
      <c r="C2" s="2" t="s">
        <v>37</v>
      </c>
    </row>
    <row r="3" spans="1:3">
      <c r="A3" s="3" t="s">
        <v>448</v>
      </c>
    </row>
    <row r="4" spans="1:3">
      <c r="A4" s="4" t="s">
        <v>88</v>
      </c>
      <c r="B4" s="6" t="n">
        <v>219847</v>
      </c>
      <c r="C4" s="6" t="n">
        <v>198717</v>
      </c>
    </row>
    <row r="5" spans="1:3">
      <c r="A5" s="4" t="s">
        <v>449</v>
      </c>
      <c r="B5" s="6" t="n">
        <v>-6164</v>
      </c>
      <c r="C5" s="6" t="n">
        <v>-32990</v>
      </c>
    </row>
    <row r="6" spans="1:3">
      <c r="A6" s="4" t="s">
        <v>450</v>
      </c>
      <c r="B6" s="8" t="n">
        <v>-0.15</v>
      </c>
      <c r="C6" s="8" t="n">
        <v>-0.83</v>
      </c>
    </row>
    <row r="7" spans="1:3">
      <c r="A7" s="4" t="s">
        <v>451</v>
      </c>
      <c r="B7" s="8" t="n">
        <v>-0.15</v>
      </c>
      <c r="C7" s="8" t="n">
        <v>-0.83</v>
      </c>
    </row>
    <row r="8" spans="1:3">
      <c r="A8" s="4" t="s">
        <v>452</v>
      </c>
      <c r="B8" s="5" t="n">
        <v>39932</v>
      </c>
      <c r="C8" s="5" t="n">
        <v>398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3</v>
      </c>
      <c r="B1" s="2" t="s">
        <v>454</v>
      </c>
      <c r="J1" s="2" t="s">
        <v>1</v>
      </c>
    </row>
    <row r="2" spans="1:13">
      <c r="B2" s="2" t="s">
        <v>2</v>
      </c>
      <c r="C2" s="2" t="s">
        <v>408</v>
      </c>
      <c r="D2" s="2" t="s">
        <v>4</v>
      </c>
      <c r="E2" s="2" t="s">
        <v>409</v>
      </c>
      <c r="F2" s="2" t="s">
        <v>36</v>
      </c>
      <c r="G2" s="2" t="s">
        <v>410</v>
      </c>
      <c r="H2" s="2" t="s">
        <v>411</v>
      </c>
      <c r="I2" s="2" t="s">
        <v>412</v>
      </c>
      <c r="J2" s="2" t="s">
        <v>2</v>
      </c>
      <c r="K2" s="2" t="s">
        <v>36</v>
      </c>
      <c r="L2" s="2" t="s">
        <v>37</v>
      </c>
      <c r="M2" s="2" t="s">
        <v>346</v>
      </c>
    </row>
    <row r="3" spans="1:13">
      <c r="A3" s="3" t="s">
        <v>88</v>
      </c>
    </row>
    <row r="4" spans="1:13">
      <c r="A4" s="4" t="s">
        <v>347</v>
      </c>
      <c r="B4" s="6" t="n">
        <v>181167</v>
      </c>
      <c r="F4" s="6" t="n">
        <v>172378</v>
      </c>
      <c r="J4" s="6" t="n">
        <v>181167</v>
      </c>
      <c r="K4" s="6" t="n">
        <v>172378</v>
      </c>
    </row>
    <row r="5" spans="1:13">
      <c r="A5" s="4" t="s">
        <v>88</v>
      </c>
      <c r="B5" s="6" t="n">
        <v>71003</v>
      </c>
      <c r="C5" s="6" t="n">
        <v>79725</v>
      </c>
      <c r="D5" s="6" t="n">
        <v>56234</v>
      </c>
      <c r="E5" s="6" t="n">
        <v>47608</v>
      </c>
      <c r="F5" s="6" t="n">
        <v>64799</v>
      </c>
      <c r="G5" s="6" t="n">
        <v>52495</v>
      </c>
      <c r="H5" s="6" t="n">
        <v>49554</v>
      </c>
      <c r="I5" s="6" t="n">
        <v>45432</v>
      </c>
      <c r="J5" s="6" t="n">
        <v>254570</v>
      </c>
      <c r="K5" s="6" t="n">
        <v>212280</v>
      </c>
      <c r="L5" s="6" t="n">
        <v>193291</v>
      </c>
    </row>
    <row r="6" spans="1:13">
      <c r="A6" s="4" t="s">
        <v>455</v>
      </c>
      <c r="J6" s="4" t="s">
        <v>419</v>
      </c>
      <c r="K6" s="4" t="s">
        <v>419</v>
      </c>
      <c r="L6" s="4" t="s">
        <v>419</v>
      </c>
    </row>
    <row r="7" spans="1:13">
      <c r="A7" s="4" t="s">
        <v>456</v>
      </c>
    </row>
    <row r="8" spans="1:13">
      <c r="A8" s="3" t="s">
        <v>88</v>
      </c>
    </row>
    <row r="9" spans="1:13">
      <c r="A9" s="4" t="s">
        <v>88</v>
      </c>
      <c r="J9" s="6" t="n">
        <v>184173</v>
      </c>
      <c r="K9" s="6" t="n">
        <v>152977</v>
      </c>
    </row>
    <row r="10" spans="1:13">
      <c r="A10" s="4" t="s">
        <v>457</v>
      </c>
    </row>
    <row r="11" spans="1:13">
      <c r="A11" s="3" t="s">
        <v>88</v>
      </c>
    </row>
    <row r="12" spans="1:13">
      <c r="A12" s="4" t="s">
        <v>88</v>
      </c>
      <c r="J12" s="6" t="n">
        <v>70397</v>
      </c>
      <c r="K12" s="5" t="n">
        <v>59303</v>
      </c>
    </row>
    <row r="13" spans="1:13">
      <c r="A13" s="4" t="s">
        <v>361</v>
      </c>
    </row>
    <row r="14" spans="1:13">
      <c r="A14" s="3" t="s">
        <v>88</v>
      </c>
    </row>
    <row r="15" spans="1:13">
      <c r="A15" s="4" t="s">
        <v>458</v>
      </c>
      <c r="J15" s="4" t="s">
        <v>392</v>
      </c>
    </row>
    <row r="16" spans="1:13">
      <c r="A16" s="4" t="s">
        <v>459</v>
      </c>
    </row>
    <row r="17" spans="1:13">
      <c r="A17" s="3" t="s">
        <v>88</v>
      </c>
    </row>
    <row r="18" spans="1:13">
      <c r="A18" s="4" t="s">
        <v>88</v>
      </c>
      <c r="J18" s="6" t="n">
        <v>147027</v>
      </c>
      <c r="K18" s="6" t="n">
        <v>103293</v>
      </c>
      <c r="L18" s="6" t="n">
        <v>92859</v>
      </c>
    </row>
    <row r="19" spans="1:13">
      <c r="A19" s="4" t="s">
        <v>455</v>
      </c>
      <c r="J19" s="4" t="s">
        <v>460</v>
      </c>
      <c r="K19" s="4" t="s">
        <v>461</v>
      </c>
      <c r="L19" s="4" t="s">
        <v>462</v>
      </c>
    </row>
    <row r="20" spans="1:13">
      <c r="A20" s="4" t="s">
        <v>463</v>
      </c>
    </row>
    <row r="21" spans="1:13">
      <c r="A21" s="3" t="s">
        <v>88</v>
      </c>
    </row>
    <row r="22" spans="1:13">
      <c r="A22" s="4" t="s">
        <v>88</v>
      </c>
      <c r="J22" s="6" t="n">
        <v>61577</v>
      </c>
      <c r="K22" s="6" t="n">
        <v>54979</v>
      </c>
      <c r="L22" s="6" t="n">
        <v>52981</v>
      </c>
    </row>
    <row r="23" spans="1:13">
      <c r="A23" s="4" t="s">
        <v>455</v>
      </c>
      <c r="J23" s="4" t="s">
        <v>464</v>
      </c>
      <c r="K23" s="4" t="s">
        <v>465</v>
      </c>
      <c r="L23" s="4" t="s">
        <v>466</v>
      </c>
    </row>
    <row r="24" spans="1:13">
      <c r="A24" s="4" t="s">
        <v>467</v>
      </c>
    </row>
    <row r="25" spans="1:13">
      <c r="A25" s="3" t="s">
        <v>88</v>
      </c>
    </row>
    <row r="26" spans="1:13">
      <c r="A26" s="4" t="s">
        <v>88</v>
      </c>
      <c r="J26" s="6" t="n">
        <v>45966</v>
      </c>
      <c r="K26" s="6" t="n">
        <v>54008</v>
      </c>
      <c r="L26" s="6" t="n">
        <v>47451</v>
      </c>
    </row>
    <row r="27" spans="1:13">
      <c r="A27" s="4" t="s">
        <v>455</v>
      </c>
      <c r="J27" s="4" t="s">
        <v>468</v>
      </c>
      <c r="K27" s="4" t="s">
        <v>469</v>
      </c>
      <c r="L27" s="4" t="s">
        <v>469</v>
      </c>
    </row>
    <row r="28" spans="1:13">
      <c r="A28" s="4" t="s">
        <v>470</v>
      </c>
    </row>
    <row r="29" spans="1:13">
      <c r="A29" s="3" t="s">
        <v>88</v>
      </c>
    </row>
    <row r="30" spans="1:13">
      <c r="A30" s="4" t="s">
        <v>88</v>
      </c>
      <c r="J30" s="6" t="n">
        <v>127005</v>
      </c>
      <c r="K30" s="6" t="n">
        <v>105560</v>
      </c>
      <c r="L30" s="6" t="n">
        <v>105867</v>
      </c>
    </row>
    <row r="31" spans="1:13">
      <c r="A31" s="4" t="s">
        <v>471</v>
      </c>
    </row>
    <row r="32" spans="1:13">
      <c r="A32" s="3" t="s">
        <v>88</v>
      </c>
    </row>
    <row r="33" spans="1:13">
      <c r="A33" s="4" t="s">
        <v>88</v>
      </c>
      <c r="J33" s="5" t="n">
        <v>57168</v>
      </c>
      <c r="K33" s="5" t="n">
        <v>47417</v>
      </c>
      <c r="L33" s="5" t="n">
        <v>41390</v>
      </c>
    </row>
    <row r="34" spans="1:13">
      <c r="A34" s="4" t="s">
        <v>472</v>
      </c>
    </row>
    <row r="35" spans="1:13">
      <c r="A35" s="3" t="s">
        <v>88</v>
      </c>
    </row>
    <row r="36" spans="1:13">
      <c r="A36" s="4" t="s">
        <v>88</v>
      </c>
      <c r="J36" s="5" t="n">
        <v>22250</v>
      </c>
      <c r="K36" s="5" t="n">
        <v>15426</v>
      </c>
      <c r="L36" s="5" t="n">
        <v>10296</v>
      </c>
    </row>
    <row r="37" spans="1:13">
      <c r="A37" s="4" t="s">
        <v>473</v>
      </c>
    </row>
    <row r="38" spans="1:13">
      <c r="A38" s="3" t="s">
        <v>88</v>
      </c>
    </row>
    <row r="39" spans="1:13">
      <c r="A39" s="4" t="s">
        <v>88</v>
      </c>
      <c r="J39" s="5" t="n">
        <v>5759</v>
      </c>
      <c r="K39" s="5" t="n">
        <v>5743</v>
      </c>
      <c r="L39" s="5" t="n">
        <v>4891</v>
      </c>
    </row>
    <row r="40" spans="1:13">
      <c r="A40" s="4" t="s">
        <v>474</v>
      </c>
    </row>
    <row r="41" spans="1:13">
      <c r="A41" s="3" t="s">
        <v>88</v>
      </c>
    </row>
    <row r="42" spans="1:13">
      <c r="A42" s="4" t="s">
        <v>88</v>
      </c>
      <c r="J42" s="6" t="n">
        <v>42388</v>
      </c>
      <c r="K42" s="6" t="n">
        <v>38134</v>
      </c>
      <c r="L42" s="6" t="n">
        <v>30847</v>
      </c>
    </row>
    <row r="43" spans="1:13">
      <c r="A43" s="4" t="s">
        <v>348</v>
      </c>
    </row>
    <row r="44" spans="1:13">
      <c r="A44" s="3" t="s">
        <v>88</v>
      </c>
    </row>
    <row r="45" spans="1:13">
      <c r="A45" s="4" t="s">
        <v>347</v>
      </c>
      <c r="M45" s="6" t="n">
        <v>119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5</v>
      </c>
      <c r="B1" s="2" t="s">
        <v>36</v>
      </c>
      <c r="C1" s="2" t="s">
        <v>2</v>
      </c>
    </row>
    <row r="2" spans="1:3">
      <c r="A2" s="3" t="s">
        <v>476</v>
      </c>
    </row>
    <row r="3" spans="1:3">
      <c r="A3" s="4" t="s">
        <v>477</v>
      </c>
      <c r="B3" s="6" t="n">
        <v>59631</v>
      </c>
      <c r="C3" s="6" t="n">
        <v>62405</v>
      </c>
    </row>
    <row r="4" spans="1:3">
      <c r="A4" s="4" t="s">
        <v>478</v>
      </c>
      <c r="B4" s="5" t="n">
        <v>11278</v>
      </c>
      <c r="C4" s="5" t="n">
        <v>10623</v>
      </c>
    </row>
    <row r="5" spans="1:3">
      <c r="A5" s="4" t="s">
        <v>479</v>
      </c>
      <c r="B5" s="6" t="n">
        <v>44305</v>
      </c>
      <c r="C5" s="6" t="n">
        <v>45597</v>
      </c>
    </row>
    <row r="6" spans="1:3">
      <c r="A6" s="4" t="s">
        <v>480</v>
      </c>
      <c r="C6" s="4" t="s">
        <v>383</v>
      </c>
    </row>
    <row r="7" spans="1:3">
      <c r="A7" s="4" t="s">
        <v>481</v>
      </c>
      <c r="C7" s="6" t="n">
        <v>34700</v>
      </c>
    </row>
    <row r="8" spans="1:3">
      <c r="A8" s="4" t="s">
        <v>360</v>
      </c>
    </row>
    <row r="9" spans="1:3">
      <c r="A9" s="3" t="s">
        <v>476</v>
      </c>
    </row>
    <row r="10" spans="1:3">
      <c r="A10" s="4" t="s">
        <v>482</v>
      </c>
      <c r="C10" s="4" t="s">
        <v>351</v>
      </c>
    </row>
    <row r="11" spans="1:3">
      <c r="A11" s="4" t="s">
        <v>361</v>
      </c>
    </row>
    <row r="12" spans="1:3">
      <c r="A12" s="3" t="s">
        <v>476</v>
      </c>
    </row>
    <row r="13" spans="1:3">
      <c r="A13" s="4" t="s">
        <v>482</v>
      </c>
      <c r="C13" s="4" t="s">
        <v>3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484</v>
      </c>
    </row>
    <row r="3" spans="1:2">
      <c r="A3" s="3" t="s">
        <v>88</v>
      </c>
    </row>
    <row r="4" spans="1:2">
      <c r="A4" s="4" t="s">
        <v>485</v>
      </c>
      <c r="B4" s="6" t="n">
        <v>35914</v>
      </c>
    </row>
    <row r="5" spans="1:2">
      <c r="A5" s="4" t="s">
        <v>486</v>
      </c>
      <c r="B5" s="4" t="s">
        <v>383</v>
      </c>
    </row>
    <row r="6" spans="1:2">
      <c r="A6" s="4" t="s">
        <v>487</v>
      </c>
      <c r="B6" s="4" t="s">
        <v>383</v>
      </c>
    </row>
    <row r="7" spans="1:2">
      <c r="A7" s="4" t="s">
        <v>488</v>
      </c>
    </row>
    <row r="8" spans="1:2">
      <c r="A8" s="3" t="s">
        <v>88</v>
      </c>
    </row>
    <row r="9" spans="1:2">
      <c r="A9" s="4" t="s">
        <v>489</v>
      </c>
      <c r="B9" s="4" t="s">
        <v>490</v>
      </c>
    </row>
    <row r="10" spans="1:2">
      <c r="A10" s="4" t="s">
        <v>485</v>
      </c>
      <c r="B10" s="6" t="n">
        <v>11295</v>
      </c>
    </row>
    <row r="11" spans="1:2">
      <c r="A11" s="4" t="s">
        <v>491</v>
      </c>
    </row>
    <row r="12" spans="1:2">
      <c r="A12" s="3" t="s">
        <v>88</v>
      </c>
    </row>
    <row r="13" spans="1:2">
      <c r="A13" s="4" t="s">
        <v>489</v>
      </c>
      <c r="B13" s="4" t="s">
        <v>490</v>
      </c>
    </row>
    <row r="14" spans="1:2">
      <c r="A14" s="4" t="s">
        <v>485</v>
      </c>
      <c r="B14" s="6" t="n">
        <v>7682</v>
      </c>
    </row>
    <row r="15" spans="1:2">
      <c r="A15" s="4" t="s">
        <v>492</v>
      </c>
    </row>
    <row r="16" spans="1:2">
      <c r="A16" s="3" t="s">
        <v>88</v>
      </c>
    </row>
    <row r="17" spans="1:2">
      <c r="A17" s="4" t="s">
        <v>489</v>
      </c>
      <c r="B17" s="4" t="s">
        <v>490</v>
      </c>
    </row>
    <row r="18" spans="1:2">
      <c r="A18" s="4" t="s">
        <v>485</v>
      </c>
      <c r="B18" s="6" t="n">
        <v>5951</v>
      </c>
    </row>
    <row r="19" spans="1:2">
      <c r="A19" s="4" t="s">
        <v>493</v>
      </c>
    </row>
    <row r="20" spans="1:2">
      <c r="A20" s="3" t="s">
        <v>88</v>
      </c>
    </row>
    <row r="21" spans="1:2">
      <c r="A21" s="4" t="s">
        <v>489</v>
      </c>
      <c r="B21" s="4" t="s">
        <v>490</v>
      </c>
    </row>
    <row r="22" spans="1:2">
      <c r="A22" s="4" t="s">
        <v>485</v>
      </c>
      <c r="B22" s="6" t="n">
        <v>109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6</v>
      </c>
    </row>
    <row r="3" spans="1:3">
      <c r="A3" s="3" t="s">
        <v>88</v>
      </c>
    </row>
    <row r="4" spans="1:3">
      <c r="A4" s="4" t="s">
        <v>495</v>
      </c>
      <c r="B4" s="4" t="s">
        <v>392</v>
      </c>
    </row>
    <row r="5" spans="1:3">
      <c r="A5" s="4" t="s">
        <v>496</v>
      </c>
      <c r="B5" s="6" t="n">
        <v>676</v>
      </c>
      <c r="C5" s="6" t="n">
        <v>413</v>
      </c>
    </row>
    <row r="6" spans="1:3">
      <c r="A6" s="4" t="s">
        <v>497</v>
      </c>
      <c r="B6" s="5" t="n">
        <v>3222</v>
      </c>
      <c r="C6" s="5" t="n">
        <v>2150</v>
      </c>
    </row>
    <row r="7" spans="1:3">
      <c r="A7" s="4" t="s">
        <v>498</v>
      </c>
      <c r="B7" s="6" t="n">
        <v>495</v>
      </c>
      <c r="C7" s="6" t="n">
        <v>2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9"/>
    <col customWidth="1" max="5" min="5" width="46"/>
    <col customWidth="1" max="6" min="6" width="11"/>
  </cols>
  <sheetData>
    <row r="1" spans="1:6">
      <c r="A1" s="1" t="s">
        <v>119</v>
      </c>
      <c r="B1" s="2" t="s">
        <v>120</v>
      </c>
      <c r="C1" s="2" t="s">
        <v>121</v>
      </c>
      <c r="D1" s="2" t="s">
        <v>122</v>
      </c>
      <c r="E1" s="2" t="s">
        <v>123</v>
      </c>
      <c r="F1" s="2" t="s">
        <v>124</v>
      </c>
    </row>
    <row r="2" spans="1:6">
      <c r="A2" s="4" t="s">
        <v>125</v>
      </c>
      <c r="B2" s="6" t="n">
        <v>40</v>
      </c>
      <c r="C2" s="6" t="n">
        <v>87481</v>
      </c>
      <c r="D2" s="6" t="n">
        <v>178550</v>
      </c>
      <c r="E2" s="6" t="n">
        <v>-12910</v>
      </c>
      <c r="F2" s="6" t="n">
        <v>253161</v>
      </c>
    </row>
    <row r="3" spans="1:6">
      <c r="A3" s="4" t="s">
        <v>126</v>
      </c>
      <c r="B3" s="5" t="n">
        <v>40097</v>
      </c>
    </row>
    <row r="4" spans="1:6">
      <c r="A4" s="3" t="s">
        <v>127</v>
      </c>
    </row>
    <row r="5" spans="1:6">
      <c r="A5" s="4" t="s">
        <v>104</v>
      </c>
      <c r="D5" s="5" t="n">
        <v>-22399</v>
      </c>
      <c r="F5" s="5" t="n">
        <v>-22399</v>
      </c>
    </row>
    <row r="6" spans="1:6">
      <c r="A6" s="4" t="s">
        <v>128</v>
      </c>
      <c r="E6" s="5" t="n">
        <v>4029</v>
      </c>
      <c r="F6" s="5" t="n">
        <v>4029</v>
      </c>
    </row>
    <row r="7" spans="1:6">
      <c r="A7" s="4" t="s">
        <v>129</v>
      </c>
      <c r="C7" s="5" t="n">
        <v>3466</v>
      </c>
      <c r="F7" s="5" t="n">
        <v>3466</v>
      </c>
    </row>
    <row r="8" spans="1:6">
      <c r="A8" s="4" t="s">
        <v>130</v>
      </c>
      <c r="B8" s="5" t="n">
        <v>-11</v>
      </c>
    </row>
    <row r="9" spans="1:6">
      <c r="A9" s="4" t="s">
        <v>131</v>
      </c>
      <c r="C9" s="5" t="n">
        <v>-640</v>
      </c>
      <c r="F9" s="5" t="n">
        <v>-640</v>
      </c>
    </row>
    <row r="10" spans="1:6">
      <c r="A10" s="4" t="s">
        <v>117</v>
      </c>
      <c r="E10" s="5" t="n">
        <v>313</v>
      </c>
      <c r="F10" s="5" t="n">
        <v>313</v>
      </c>
    </row>
    <row r="11" spans="1:6">
      <c r="A11" s="4" t="s">
        <v>132</v>
      </c>
      <c r="B11" s="6" t="n">
        <v>40</v>
      </c>
      <c r="C11" s="5" t="n">
        <v>90307</v>
      </c>
      <c r="D11" s="5" t="n">
        <v>156151</v>
      </c>
      <c r="E11" s="5" t="n">
        <v>-8568</v>
      </c>
      <c r="F11" s="5" t="n">
        <v>237930</v>
      </c>
    </row>
    <row r="12" spans="1:6">
      <c r="A12" s="4" t="s">
        <v>133</v>
      </c>
      <c r="B12" s="5" t="n">
        <v>40086</v>
      </c>
    </row>
    <row r="13" spans="1:6">
      <c r="A13" s="3" t="s">
        <v>127</v>
      </c>
    </row>
    <row r="14" spans="1:6">
      <c r="A14" s="4" t="s">
        <v>134</v>
      </c>
      <c r="D14" s="5" t="n">
        <v>-12381</v>
      </c>
      <c r="F14" s="5" t="n">
        <v>-12381</v>
      </c>
    </row>
    <row r="15" spans="1:6">
      <c r="A15" s="4" t="s">
        <v>104</v>
      </c>
      <c r="D15" s="5" t="n">
        <v>3846</v>
      </c>
      <c r="F15" s="5" t="n">
        <v>3846</v>
      </c>
    </row>
    <row r="16" spans="1:6">
      <c r="A16" s="4" t="s">
        <v>128</v>
      </c>
      <c r="E16" s="5" t="n">
        <v>-5516</v>
      </c>
      <c r="F16" s="5" t="n">
        <v>-5516</v>
      </c>
    </row>
    <row r="17" spans="1:6">
      <c r="A17" s="4" t="s">
        <v>129</v>
      </c>
      <c r="C17" s="5" t="n">
        <v>3973</v>
      </c>
      <c r="F17" s="5" t="n">
        <v>3973</v>
      </c>
    </row>
    <row r="18" spans="1:6">
      <c r="A18" s="4" t="s">
        <v>130</v>
      </c>
      <c r="B18" s="5" t="n">
        <v>139</v>
      </c>
    </row>
    <row r="19" spans="1:6">
      <c r="A19" s="4" t="s">
        <v>131</v>
      </c>
      <c r="C19" s="5" t="n">
        <v>-970</v>
      </c>
      <c r="F19" s="5" t="n">
        <v>-970</v>
      </c>
    </row>
    <row r="20" spans="1:6">
      <c r="A20" s="4" t="s">
        <v>117</v>
      </c>
      <c r="E20" s="5" t="n">
        <v>797</v>
      </c>
      <c r="F20" s="5" t="n">
        <v>797</v>
      </c>
    </row>
    <row r="21" spans="1:6">
      <c r="A21" s="4" t="s">
        <v>135</v>
      </c>
      <c r="B21" s="6" t="n">
        <v>40</v>
      </c>
      <c r="C21" s="5" t="n">
        <v>93310</v>
      </c>
      <c r="D21" s="5" t="n">
        <v>172378</v>
      </c>
      <c r="E21" s="5" t="n">
        <v>-13287</v>
      </c>
      <c r="F21" s="5" t="n">
        <v>252441</v>
      </c>
    </row>
    <row r="22" spans="1:6">
      <c r="A22" s="4" t="s">
        <v>136</v>
      </c>
      <c r="B22" s="5" t="n">
        <v>40225</v>
      </c>
    </row>
    <row r="23" spans="1:6">
      <c r="A23" s="3" t="s">
        <v>127</v>
      </c>
    </row>
    <row r="24" spans="1:6">
      <c r="A24" s="4" t="s">
        <v>104</v>
      </c>
      <c r="D24" s="5" t="n">
        <v>8789</v>
      </c>
      <c r="F24" s="5" t="n">
        <v>8789</v>
      </c>
    </row>
    <row r="25" spans="1:6">
      <c r="A25" s="4" t="s">
        <v>128</v>
      </c>
      <c r="E25" s="5" t="n">
        <v>1543</v>
      </c>
      <c r="F25" s="5" t="n">
        <v>1543</v>
      </c>
    </row>
    <row r="26" spans="1:6">
      <c r="A26" s="4" t="s">
        <v>129</v>
      </c>
      <c r="C26" s="5" t="n">
        <v>3368</v>
      </c>
      <c r="F26" s="5" t="n">
        <v>3368</v>
      </c>
    </row>
    <row r="27" spans="1:6">
      <c r="A27" s="4" t="s">
        <v>131</v>
      </c>
      <c r="C27" s="5" t="n">
        <v>-569</v>
      </c>
      <c r="F27" s="5" t="n">
        <v>-569</v>
      </c>
    </row>
    <row r="28" spans="1:6">
      <c r="A28" s="4" t="s">
        <v>137</v>
      </c>
      <c r="B28" s="5" t="n">
        <v>-18</v>
      </c>
    </row>
    <row r="29" spans="1:6">
      <c r="A29" s="4" t="s">
        <v>117</v>
      </c>
      <c r="E29" s="5" t="n">
        <v>-1551</v>
      </c>
      <c r="F29" s="5" t="n">
        <v>-1551</v>
      </c>
    </row>
    <row r="30" spans="1:6">
      <c r="A30" s="4" t="s">
        <v>138</v>
      </c>
      <c r="B30" s="6" t="n">
        <v>40</v>
      </c>
      <c r="C30" s="6" t="n">
        <v>96109</v>
      </c>
      <c r="D30" s="6" t="n">
        <v>181167</v>
      </c>
      <c r="E30" s="6" t="n">
        <v>-13295</v>
      </c>
      <c r="F30" s="6" t="n">
        <v>264021</v>
      </c>
    </row>
    <row r="31" spans="1:6">
      <c r="A31" s="4" t="s">
        <v>139</v>
      </c>
      <c r="B31" s="5" t="n">
        <v>402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9</v>
      </c>
      <c r="B1" s="2" t="s">
        <v>454</v>
      </c>
      <c r="J1" s="2" t="s">
        <v>1</v>
      </c>
    </row>
    <row r="2" spans="1:13">
      <c r="B2" s="2" t="s">
        <v>2</v>
      </c>
      <c r="C2" s="2" t="s">
        <v>408</v>
      </c>
      <c r="D2" s="2" t="s">
        <v>4</v>
      </c>
      <c r="E2" s="2" t="s">
        <v>409</v>
      </c>
      <c r="F2" s="2" t="s">
        <v>36</v>
      </c>
      <c r="G2" s="2" t="s">
        <v>410</v>
      </c>
      <c r="H2" s="2" t="s">
        <v>411</v>
      </c>
      <c r="I2" s="2" t="s">
        <v>412</v>
      </c>
      <c r="J2" s="2" t="s">
        <v>2</v>
      </c>
      <c r="K2" s="2" t="s">
        <v>36</v>
      </c>
      <c r="L2" s="2" t="s">
        <v>37</v>
      </c>
      <c r="M2" s="2" t="s">
        <v>346</v>
      </c>
    </row>
    <row r="3" spans="1:13">
      <c r="A3" s="3" t="s">
        <v>38</v>
      </c>
    </row>
    <row r="4" spans="1:13">
      <c r="A4" s="4" t="s">
        <v>500</v>
      </c>
      <c r="B4" s="6" t="n">
        <v>62405</v>
      </c>
      <c r="F4" s="6" t="n">
        <v>59631</v>
      </c>
      <c r="J4" s="6" t="n">
        <v>62405</v>
      </c>
      <c r="K4" s="6" t="n">
        <v>59631</v>
      </c>
    </row>
    <row r="5" spans="1:13">
      <c r="A5" s="4" t="s">
        <v>501</v>
      </c>
      <c r="B5" s="5" t="n">
        <v>7058</v>
      </c>
      <c r="F5" s="5" t="n">
        <v>7962</v>
      </c>
      <c r="J5" s="5" t="n">
        <v>7058</v>
      </c>
      <c r="K5" s="5" t="n">
        <v>7962</v>
      </c>
    </row>
    <row r="6" spans="1:13">
      <c r="A6" s="4" t="s">
        <v>45</v>
      </c>
      <c r="B6" s="5" t="n">
        <v>6346</v>
      </c>
      <c r="F6" s="5" t="n">
        <v>5705</v>
      </c>
      <c r="J6" s="5" t="n">
        <v>6346</v>
      </c>
      <c r="K6" s="5" t="n">
        <v>5705</v>
      </c>
    </row>
    <row r="7" spans="1:13">
      <c r="A7" s="4" t="s">
        <v>46</v>
      </c>
      <c r="B7" s="5" t="n">
        <v>211619</v>
      </c>
      <c r="F7" s="5" t="n">
        <v>191956</v>
      </c>
      <c r="J7" s="5" t="n">
        <v>211619</v>
      </c>
      <c r="K7" s="5" t="n">
        <v>191956</v>
      </c>
    </row>
    <row r="8" spans="1:13">
      <c r="A8" s="4" t="s">
        <v>51</v>
      </c>
      <c r="B8" s="5" t="n">
        <v>7863</v>
      </c>
      <c r="F8" s="5" t="n">
        <v>5601</v>
      </c>
      <c r="J8" s="5" t="n">
        <v>7863</v>
      </c>
      <c r="K8" s="5" t="n">
        <v>5601</v>
      </c>
    </row>
    <row r="9" spans="1:13">
      <c r="A9" s="4" t="s">
        <v>52</v>
      </c>
      <c r="B9" s="5" t="n">
        <v>3565</v>
      </c>
      <c r="F9" s="5" t="n">
        <v>3316</v>
      </c>
      <c r="J9" s="5" t="n">
        <v>3565</v>
      </c>
      <c r="K9" s="5" t="n">
        <v>3316</v>
      </c>
    </row>
    <row r="10" spans="1:13">
      <c r="A10" s="4" t="s">
        <v>53</v>
      </c>
      <c r="B10" s="5" t="n">
        <v>8668</v>
      </c>
      <c r="F10" s="5" t="n">
        <v>8400</v>
      </c>
      <c r="J10" s="5" t="n">
        <v>8668</v>
      </c>
      <c r="K10" s="5" t="n">
        <v>8400</v>
      </c>
    </row>
    <row r="11" spans="1:13">
      <c r="A11" s="4" t="s">
        <v>54</v>
      </c>
      <c r="B11" s="5" t="n">
        <v>384570</v>
      </c>
      <c r="F11" s="5" t="n">
        <v>352826</v>
      </c>
      <c r="J11" s="5" t="n">
        <v>384570</v>
      </c>
      <c r="K11" s="5" t="n">
        <v>352826</v>
      </c>
    </row>
    <row r="12" spans="1:13">
      <c r="A12" s="3" t="s">
        <v>55</v>
      </c>
    </row>
    <row r="13" spans="1:13">
      <c r="A13" s="4" t="s">
        <v>57</v>
      </c>
      <c r="B13" s="5" t="n">
        <v>30338</v>
      </c>
      <c r="F13" s="5" t="n">
        <v>33633</v>
      </c>
      <c r="J13" s="5" t="n">
        <v>30338</v>
      </c>
      <c r="K13" s="5" t="n">
        <v>33633</v>
      </c>
    </row>
    <row r="14" spans="1:13">
      <c r="A14" s="4" t="s">
        <v>59</v>
      </c>
      <c r="B14" s="5" t="n">
        <v>7711</v>
      </c>
      <c r="F14" s="5" t="n">
        <v>6905</v>
      </c>
      <c r="J14" s="5" t="n">
        <v>7711</v>
      </c>
      <c r="K14" s="5" t="n">
        <v>6905</v>
      </c>
    </row>
    <row r="15" spans="1:13">
      <c r="A15" s="4" t="s">
        <v>60</v>
      </c>
      <c r="B15" s="5" t="n">
        <v>8786</v>
      </c>
      <c r="F15" s="5" t="n">
        <v>9323</v>
      </c>
      <c r="J15" s="5" t="n">
        <v>8786</v>
      </c>
      <c r="K15" s="5" t="n">
        <v>9323</v>
      </c>
    </row>
    <row r="16" spans="1:13">
      <c r="A16" s="4" t="s">
        <v>62</v>
      </c>
      <c r="B16" s="5" t="n">
        <v>74113</v>
      </c>
      <c r="F16" s="5" t="n">
        <v>72357</v>
      </c>
      <c r="J16" s="5" t="n">
        <v>74113</v>
      </c>
      <c r="K16" s="5" t="n">
        <v>72357</v>
      </c>
    </row>
    <row r="17" spans="1:13">
      <c r="A17" s="4" t="s">
        <v>502</v>
      </c>
      <c r="B17" s="5" t="n">
        <v>15259</v>
      </c>
      <c r="F17" s="5" t="n">
        <v>10672</v>
      </c>
      <c r="J17" s="5" t="n">
        <v>15259</v>
      </c>
      <c r="K17" s="5" t="n">
        <v>10672</v>
      </c>
    </row>
    <row r="18" spans="1:13">
      <c r="A18" s="4" t="s">
        <v>51</v>
      </c>
      <c r="B18" s="5" t="n">
        <v>4623</v>
      </c>
      <c r="F18" s="5" t="n">
        <v>2661</v>
      </c>
      <c r="J18" s="5" t="n">
        <v>4623</v>
      </c>
      <c r="K18" s="5" t="n">
        <v>2661</v>
      </c>
    </row>
    <row r="19" spans="1:13">
      <c r="A19" s="4" t="s">
        <v>67</v>
      </c>
      <c r="B19" s="5" t="n">
        <v>120549</v>
      </c>
      <c r="F19" s="5" t="n">
        <v>100385</v>
      </c>
      <c r="J19" s="5" t="n">
        <v>120549</v>
      </c>
      <c r="K19" s="5" t="n">
        <v>100385</v>
      </c>
    </row>
    <row r="20" spans="1:13">
      <c r="A20" s="3" t="s">
        <v>68</v>
      </c>
    </row>
    <row r="21" spans="1:13">
      <c r="A21" s="4" t="s">
        <v>73</v>
      </c>
      <c r="B21" s="5" t="n">
        <v>181167</v>
      </c>
      <c r="F21" s="5" t="n">
        <v>172378</v>
      </c>
      <c r="J21" s="5" t="n">
        <v>181167</v>
      </c>
      <c r="K21" s="5" t="n">
        <v>172378</v>
      </c>
    </row>
    <row r="22" spans="1:13">
      <c r="A22" s="4" t="s">
        <v>75</v>
      </c>
      <c r="B22" s="5" t="n">
        <v>264021</v>
      </c>
      <c r="F22" s="5" t="n">
        <v>252441</v>
      </c>
      <c r="J22" s="5" t="n">
        <v>264021</v>
      </c>
      <c r="K22" s="5" t="n">
        <v>252441</v>
      </c>
    </row>
    <row r="23" spans="1:13">
      <c r="A23" s="4" t="s">
        <v>76</v>
      </c>
      <c r="B23" s="5" t="n">
        <v>384570</v>
      </c>
      <c r="F23" s="5" t="n">
        <v>352826</v>
      </c>
      <c r="J23" s="5" t="n">
        <v>384570</v>
      </c>
      <c r="K23" s="5" t="n">
        <v>352826</v>
      </c>
    </row>
    <row r="24" spans="1:13">
      <c r="A24" s="3" t="s">
        <v>88</v>
      </c>
    </row>
    <row r="25" spans="1:13">
      <c r="A25" s="4" t="s">
        <v>89</v>
      </c>
      <c r="B25" s="5" t="n">
        <v>71003</v>
      </c>
      <c r="C25" s="6" t="n">
        <v>79725</v>
      </c>
      <c r="D25" s="6" t="n">
        <v>56234</v>
      </c>
      <c r="E25" s="6" t="n">
        <v>47608</v>
      </c>
      <c r="F25" s="5" t="n">
        <v>64799</v>
      </c>
      <c r="G25" s="6" t="n">
        <v>52495</v>
      </c>
      <c r="H25" s="6" t="n">
        <v>49554</v>
      </c>
      <c r="I25" s="6" t="n">
        <v>45432</v>
      </c>
      <c r="J25" s="5" t="n">
        <v>254570</v>
      </c>
      <c r="K25" s="5" t="n">
        <v>212280</v>
      </c>
      <c r="L25" s="6" t="n">
        <v>193291</v>
      </c>
    </row>
    <row r="26" spans="1:13">
      <c r="A26" s="3" t="s">
        <v>90</v>
      </c>
    </row>
    <row r="27" spans="1:13">
      <c r="A27" s="4" t="s">
        <v>91</v>
      </c>
      <c r="J27" s="5" t="n">
        <v>81962</v>
      </c>
      <c r="K27" s="5" t="n">
        <v>64813</v>
      </c>
      <c r="L27" s="5" t="n">
        <v>58777</v>
      </c>
    </row>
    <row r="28" spans="1:13">
      <c r="A28" s="4" t="s">
        <v>92</v>
      </c>
      <c r="B28" s="5" t="n">
        <v>49629</v>
      </c>
      <c r="C28" s="5" t="n">
        <v>53056</v>
      </c>
      <c r="D28" s="5" t="n">
        <v>38354</v>
      </c>
      <c r="E28" s="5" t="n">
        <v>31569</v>
      </c>
      <c r="F28" s="5" t="n">
        <v>42246</v>
      </c>
      <c r="G28" s="5" t="n">
        <v>34543</v>
      </c>
      <c r="H28" s="5" t="n">
        <v>35981</v>
      </c>
      <c r="I28" s="5" t="n">
        <v>34697</v>
      </c>
      <c r="J28" s="5" t="n">
        <v>172608</v>
      </c>
      <c r="K28" s="5" t="n">
        <v>147467</v>
      </c>
      <c r="L28" s="5" t="n">
        <v>134514</v>
      </c>
    </row>
    <row r="29" spans="1:13">
      <c r="A29" s="3" t="s">
        <v>93</v>
      </c>
    </row>
    <row r="30" spans="1:13">
      <c r="A30" s="4" t="s">
        <v>94</v>
      </c>
      <c r="J30" s="5" t="n">
        <v>61503</v>
      </c>
      <c r="K30" s="5" t="n">
        <v>63805</v>
      </c>
      <c r="L30" s="5" t="n">
        <v>58994</v>
      </c>
    </row>
    <row r="31" spans="1:13">
      <c r="A31" s="4" t="s">
        <v>98</v>
      </c>
      <c r="B31" s="5" t="n">
        <v>43735</v>
      </c>
      <c r="C31" s="5" t="n">
        <v>35937</v>
      </c>
      <c r="D31" s="5" t="n">
        <v>40565</v>
      </c>
      <c r="E31" s="5" t="n">
        <v>37096</v>
      </c>
      <c r="F31" s="5" t="n">
        <v>38145</v>
      </c>
      <c r="G31" s="5" t="n">
        <v>37657</v>
      </c>
      <c r="H31" s="5" t="n">
        <v>38592</v>
      </c>
      <c r="I31" s="5" t="n">
        <v>33049</v>
      </c>
      <c r="J31" s="5" t="n">
        <v>157333</v>
      </c>
      <c r="K31" s="5" t="n">
        <v>147443</v>
      </c>
      <c r="L31" s="5" t="n">
        <v>128322</v>
      </c>
    </row>
    <row r="32" spans="1:13">
      <c r="A32" s="4" t="s">
        <v>99</v>
      </c>
      <c r="B32" s="5" t="n">
        <v>5894</v>
      </c>
      <c r="C32" s="5" t="n">
        <v>17119</v>
      </c>
      <c r="D32" s="5" t="n">
        <v>-2211</v>
      </c>
      <c r="E32" s="5" t="n">
        <v>-5527</v>
      </c>
      <c r="F32" s="5" t="n">
        <v>4101</v>
      </c>
      <c r="G32" s="5" t="n">
        <v>-3114</v>
      </c>
      <c r="H32" s="5" t="n">
        <v>-2611</v>
      </c>
      <c r="I32" s="5" t="n">
        <v>1648</v>
      </c>
      <c r="J32" s="5" t="n">
        <v>15275</v>
      </c>
      <c r="K32" s="5" t="n">
        <v>24</v>
      </c>
      <c r="L32" s="5" t="n">
        <v>6192</v>
      </c>
    </row>
    <row r="33" spans="1:13">
      <c r="A33" s="4" t="s">
        <v>503</v>
      </c>
      <c r="J33" s="5" t="n">
        <v>15495</v>
      </c>
      <c r="K33" s="5" t="n">
        <v>3553</v>
      </c>
      <c r="L33" s="5" t="n">
        <v>8381</v>
      </c>
    </row>
    <row r="34" spans="1:13">
      <c r="A34" s="4" t="s">
        <v>103</v>
      </c>
      <c r="J34" s="5" t="n">
        <v>6706</v>
      </c>
      <c r="K34" s="5" t="n">
        <v>-293</v>
      </c>
      <c r="L34" s="5" t="n">
        <v>30780</v>
      </c>
    </row>
    <row r="35" spans="1:13">
      <c r="A35" s="4" t="s">
        <v>104</v>
      </c>
      <c r="B35" s="6" t="n">
        <v>5050</v>
      </c>
      <c r="C35" s="6" t="n">
        <v>11872</v>
      </c>
      <c r="D35" s="6" t="n">
        <v>-2461</v>
      </c>
      <c r="E35" s="6" t="n">
        <v>-5671</v>
      </c>
      <c r="F35" s="6" t="n">
        <v>3964</v>
      </c>
      <c r="G35" s="6" t="n">
        <v>-908</v>
      </c>
      <c r="H35" s="6" t="n">
        <v>-1002</v>
      </c>
      <c r="I35" s="6" t="n">
        <v>1792</v>
      </c>
      <c r="J35" s="6" t="n">
        <v>8789</v>
      </c>
      <c r="K35" s="6" t="n">
        <v>3846</v>
      </c>
      <c r="L35" s="6" t="n">
        <v>-22399</v>
      </c>
    </row>
    <row r="36" spans="1:13">
      <c r="A36" s="4" t="s">
        <v>106</v>
      </c>
      <c r="B36" s="8" t="n">
        <v>0.13</v>
      </c>
      <c r="C36" s="8" t="n">
        <v>0.3</v>
      </c>
      <c r="D36" s="8" t="n">
        <v>-0.06</v>
      </c>
      <c r="E36" s="8" t="n">
        <v>-0.14</v>
      </c>
      <c r="F36" s="8" t="n">
        <v>0.1</v>
      </c>
      <c r="G36" s="8" t="n">
        <v>-0.02</v>
      </c>
      <c r="H36" s="8" t="n">
        <v>-0.03</v>
      </c>
      <c r="I36" s="8" t="n">
        <v>0.04</v>
      </c>
      <c r="J36" s="8" t="n">
        <v>0.22</v>
      </c>
      <c r="K36" s="8" t="n">
        <v>0.1</v>
      </c>
      <c r="L36" s="8" t="n">
        <v>-0.5600000000000001</v>
      </c>
    </row>
    <row r="37" spans="1:13">
      <c r="A37" s="4" t="s">
        <v>107</v>
      </c>
      <c r="B37" s="8" t="n">
        <v>0.13</v>
      </c>
      <c r="C37" s="8" t="n">
        <v>0.3</v>
      </c>
      <c r="D37" s="8" t="n">
        <v>-0.06</v>
      </c>
      <c r="E37" s="8" t="n">
        <v>-0.14</v>
      </c>
      <c r="F37" s="8" t="n">
        <v>0.1</v>
      </c>
      <c r="G37" s="8" t="n">
        <v>-0.02</v>
      </c>
      <c r="H37" s="8" t="n">
        <v>-0.03</v>
      </c>
      <c r="I37" s="8" t="n">
        <v>0.04</v>
      </c>
      <c r="J37" s="8" t="n">
        <v>0.22</v>
      </c>
      <c r="K37" s="8" t="n">
        <v>0.1</v>
      </c>
      <c r="L37" s="8" t="n">
        <v>-0.5600000000000001</v>
      </c>
    </row>
    <row r="38" spans="1:13">
      <c r="A38" s="4" t="s">
        <v>504</v>
      </c>
    </row>
    <row r="39" spans="1:13">
      <c r="A39" s="3" t="s">
        <v>38</v>
      </c>
    </row>
    <row r="40" spans="1:13">
      <c r="A40" s="4" t="s">
        <v>500</v>
      </c>
      <c r="F40" s="6" t="n">
        <v>-331</v>
      </c>
      <c r="K40" s="6" t="n">
        <v>-331</v>
      </c>
    </row>
    <row r="41" spans="1:13">
      <c r="A41" s="4" t="s">
        <v>501</v>
      </c>
      <c r="F41" s="5" t="n">
        <v>-7962</v>
      </c>
      <c r="K41" s="5" t="n">
        <v>-7962</v>
      </c>
    </row>
    <row r="42" spans="1:13">
      <c r="A42" s="4" t="s">
        <v>45</v>
      </c>
      <c r="F42" s="5" t="n">
        <v>-703</v>
      </c>
      <c r="K42" s="5" t="n">
        <v>-703</v>
      </c>
    </row>
    <row r="43" spans="1:13">
      <c r="A43" s="4" t="s">
        <v>46</v>
      </c>
      <c r="F43" s="5" t="n">
        <v>-8996</v>
      </c>
      <c r="K43" s="5" t="n">
        <v>-8996</v>
      </c>
    </row>
    <row r="44" spans="1:13">
      <c r="A44" s="4" t="s">
        <v>51</v>
      </c>
      <c r="F44" s="5" t="n">
        <v>587</v>
      </c>
      <c r="K44" s="5" t="n">
        <v>587</v>
      </c>
    </row>
    <row r="45" spans="1:13">
      <c r="A45" s="4" t="s">
        <v>52</v>
      </c>
      <c r="F45" s="5" t="n">
        <v>-3316</v>
      </c>
      <c r="K45" s="5" t="n">
        <v>-3316</v>
      </c>
    </row>
    <row r="46" spans="1:13">
      <c r="A46" s="4" t="s">
        <v>53</v>
      </c>
      <c r="F46" s="5" t="n">
        <v>-289</v>
      </c>
      <c r="K46" s="5" t="n">
        <v>-289</v>
      </c>
    </row>
    <row r="47" spans="1:13">
      <c r="A47" s="4" t="s">
        <v>54</v>
      </c>
      <c r="F47" s="5" t="n">
        <v>-12014</v>
      </c>
      <c r="K47" s="5" t="n">
        <v>-12014</v>
      </c>
    </row>
    <row r="48" spans="1:13">
      <c r="A48" s="3" t="s">
        <v>55</v>
      </c>
    </row>
    <row r="49" spans="1:13">
      <c r="A49" s="4" t="s">
        <v>57</v>
      </c>
      <c r="F49" s="5" t="n">
        <v>3019</v>
      </c>
      <c r="K49" s="5" t="n">
        <v>3019</v>
      </c>
    </row>
    <row r="50" spans="1:13">
      <c r="A50" s="4" t="s">
        <v>59</v>
      </c>
      <c r="F50" s="5" t="n">
        <v>-1209</v>
      </c>
      <c r="K50" s="5" t="n">
        <v>-1209</v>
      </c>
    </row>
    <row r="51" spans="1:13">
      <c r="A51" s="4" t="s">
        <v>60</v>
      </c>
      <c r="F51" s="5" t="n">
        <v>-116</v>
      </c>
      <c r="K51" s="5" t="n">
        <v>-116</v>
      </c>
    </row>
    <row r="52" spans="1:13">
      <c r="A52" s="4" t="s">
        <v>62</v>
      </c>
      <c r="F52" s="5" t="n">
        <v>1694</v>
      </c>
      <c r="K52" s="5" t="n">
        <v>1694</v>
      </c>
    </row>
    <row r="53" spans="1:13">
      <c r="A53" s="4" t="s">
        <v>502</v>
      </c>
      <c r="F53" s="5" t="n">
        <v>3391</v>
      </c>
      <c r="K53" s="5" t="n">
        <v>3391</v>
      </c>
    </row>
    <row r="54" spans="1:13">
      <c r="A54" s="4" t="s">
        <v>51</v>
      </c>
      <c r="F54" s="5" t="n">
        <v>-424</v>
      </c>
      <c r="K54" s="5" t="n">
        <v>-424</v>
      </c>
    </row>
    <row r="55" spans="1:13">
      <c r="A55" s="4" t="s">
        <v>67</v>
      </c>
      <c r="F55" s="5" t="n">
        <v>4661</v>
      </c>
      <c r="K55" s="5" t="n">
        <v>4661</v>
      </c>
    </row>
    <row r="56" spans="1:13">
      <c r="A56" s="3" t="s">
        <v>68</v>
      </c>
    </row>
    <row r="57" spans="1:13">
      <c r="A57" s="4" t="s">
        <v>73</v>
      </c>
      <c r="F57" s="5" t="n">
        <v>-16675</v>
      </c>
      <c r="K57" s="5" t="n">
        <v>-16675</v>
      </c>
    </row>
    <row r="58" spans="1:13">
      <c r="A58" s="4" t="s">
        <v>75</v>
      </c>
      <c r="F58" s="5" t="n">
        <v>-16675</v>
      </c>
      <c r="K58" s="5" t="n">
        <v>-16675</v>
      </c>
    </row>
    <row r="59" spans="1:13">
      <c r="A59" s="4" t="s">
        <v>76</v>
      </c>
      <c r="F59" s="5" t="n">
        <v>-12014</v>
      </c>
      <c r="K59" s="5" t="n">
        <v>-12014</v>
      </c>
    </row>
    <row r="60" spans="1:13">
      <c r="A60" s="3" t="s">
        <v>88</v>
      </c>
    </row>
    <row r="61" spans="1:13">
      <c r="A61" s="4" t="s">
        <v>89</v>
      </c>
      <c r="K61" s="5" t="n">
        <v>-3407</v>
      </c>
    </row>
    <row r="62" spans="1:13">
      <c r="A62" s="3" t="s">
        <v>90</v>
      </c>
    </row>
    <row r="63" spans="1:13">
      <c r="A63" s="4" t="s">
        <v>91</v>
      </c>
      <c r="K63" s="5" t="n">
        <v>605</v>
      </c>
    </row>
    <row r="64" spans="1:13">
      <c r="A64" s="4" t="s">
        <v>92</v>
      </c>
      <c r="K64" s="5" t="n">
        <v>-4012</v>
      </c>
    </row>
    <row r="65" spans="1:13">
      <c r="A65" s="3" t="s">
        <v>93</v>
      </c>
    </row>
    <row r="66" spans="1:13">
      <c r="A66" s="4" t="s">
        <v>94</v>
      </c>
      <c r="K66" s="5" t="n">
        <v>1108</v>
      </c>
    </row>
    <row r="67" spans="1:13">
      <c r="A67" s="4" t="s">
        <v>98</v>
      </c>
      <c r="K67" s="5" t="n">
        <v>1108</v>
      </c>
    </row>
    <row r="68" spans="1:13">
      <c r="A68" s="4" t="s">
        <v>99</v>
      </c>
      <c r="K68" s="5" t="n">
        <v>-5120</v>
      </c>
    </row>
    <row r="69" spans="1:13">
      <c r="A69" s="4" t="s">
        <v>503</v>
      </c>
      <c r="K69" s="5" t="n">
        <v>-5120</v>
      </c>
    </row>
    <row r="70" spans="1:13">
      <c r="A70" s="4" t="s">
        <v>103</v>
      </c>
      <c r="K70" s="5" t="n">
        <v>-365</v>
      </c>
    </row>
    <row r="71" spans="1:13">
      <c r="A71" s="4" t="s">
        <v>104</v>
      </c>
      <c r="K71" s="5" t="n">
        <v>-4755</v>
      </c>
    </row>
    <row r="72" spans="1:13">
      <c r="A72" s="4" t="s">
        <v>505</v>
      </c>
    </row>
    <row r="73" spans="1:13">
      <c r="A73" s="3" t="s">
        <v>38</v>
      </c>
    </row>
    <row r="74" spans="1:13">
      <c r="A74" s="4" t="s">
        <v>500</v>
      </c>
      <c r="F74" s="5" t="n">
        <v>59300</v>
      </c>
      <c r="K74" s="5" t="n">
        <v>59300</v>
      </c>
    </row>
    <row r="75" spans="1:13">
      <c r="A75" s="4" t="s">
        <v>45</v>
      </c>
      <c r="F75" s="5" t="n">
        <v>5002</v>
      </c>
      <c r="K75" s="5" t="n">
        <v>5002</v>
      </c>
    </row>
    <row r="76" spans="1:13">
      <c r="A76" s="4" t="s">
        <v>46</v>
      </c>
      <c r="F76" s="5" t="n">
        <v>182960</v>
      </c>
      <c r="K76" s="5" t="n">
        <v>182960</v>
      </c>
    </row>
    <row r="77" spans="1:13">
      <c r="A77" s="4" t="s">
        <v>51</v>
      </c>
      <c r="F77" s="5" t="n">
        <v>6188</v>
      </c>
      <c r="K77" s="5" t="n">
        <v>6188</v>
      </c>
    </row>
    <row r="78" spans="1:13">
      <c r="A78" s="4" t="s">
        <v>53</v>
      </c>
      <c r="F78" s="5" t="n">
        <v>8111</v>
      </c>
      <c r="K78" s="5" t="n">
        <v>8111</v>
      </c>
    </row>
    <row r="79" spans="1:13">
      <c r="A79" s="4" t="s">
        <v>54</v>
      </c>
      <c r="F79" s="5" t="n">
        <v>340812</v>
      </c>
      <c r="K79" s="5" t="n">
        <v>340812</v>
      </c>
    </row>
    <row r="80" spans="1:13">
      <c r="A80" s="3" t="s">
        <v>55</v>
      </c>
    </row>
    <row r="81" spans="1:13">
      <c r="A81" s="4" t="s">
        <v>57</v>
      </c>
      <c r="F81" s="5" t="n">
        <v>36652</v>
      </c>
      <c r="K81" s="5" t="n">
        <v>36652</v>
      </c>
    </row>
    <row r="82" spans="1:13">
      <c r="A82" s="4" t="s">
        <v>59</v>
      </c>
      <c r="F82" s="5" t="n">
        <v>5696</v>
      </c>
      <c r="K82" s="5" t="n">
        <v>5696</v>
      </c>
    </row>
    <row r="83" spans="1:13">
      <c r="A83" s="4" t="s">
        <v>60</v>
      </c>
      <c r="F83" s="5" t="n">
        <v>9207</v>
      </c>
      <c r="K83" s="5" t="n">
        <v>9207</v>
      </c>
    </row>
    <row r="84" spans="1:13">
      <c r="A84" s="4" t="s">
        <v>62</v>
      </c>
      <c r="F84" s="5" t="n">
        <v>74051</v>
      </c>
      <c r="K84" s="5" t="n">
        <v>74051</v>
      </c>
    </row>
    <row r="85" spans="1:13">
      <c r="A85" s="4" t="s">
        <v>502</v>
      </c>
      <c r="F85" s="5" t="n">
        <v>14063</v>
      </c>
      <c r="K85" s="5" t="n">
        <v>14063</v>
      </c>
    </row>
    <row r="86" spans="1:13">
      <c r="A86" s="4" t="s">
        <v>51</v>
      </c>
      <c r="F86" s="5" t="n">
        <v>2237</v>
      </c>
      <c r="K86" s="5" t="n">
        <v>2237</v>
      </c>
    </row>
    <row r="87" spans="1:13">
      <c r="A87" s="4" t="s">
        <v>67</v>
      </c>
      <c r="F87" s="5" t="n">
        <v>105046</v>
      </c>
      <c r="K87" s="5" t="n">
        <v>105046</v>
      </c>
    </row>
    <row r="88" spans="1:13">
      <c r="A88" s="3" t="s">
        <v>68</v>
      </c>
    </row>
    <row r="89" spans="1:13">
      <c r="A89" s="4" t="s">
        <v>73</v>
      </c>
      <c r="F89" s="5" t="n">
        <v>155703</v>
      </c>
      <c r="K89" s="5" t="n">
        <v>155703</v>
      </c>
    </row>
    <row r="90" spans="1:13">
      <c r="A90" s="4" t="s">
        <v>75</v>
      </c>
      <c r="F90" s="5" t="n">
        <v>235766</v>
      </c>
      <c r="K90" s="5" t="n">
        <v>235766</v>
      </c>
    </row>
    <row r="91" spans="1:13">
      <c r="A91" s="4" t="s">
        <v>76</v>
      </c>
      <c r="F91" s="5" t="n">
        <v>340812</v>
      </c>
      <c r="K91" s="5" t="n">
        <v>340812</v>
      </c>
    </row>
    <row r="92" spans="1:13">
      <c r="A92" s="3" t="s">
        <v>88</v>
      </c>
    </row>
    <row r="93" spans="1:13">
      <c r="A93" s="4" t="s">
        <v>89</v>
      </c>
      <c r="K93" s="5" t="n">
        <v>208873</v>
      </c>
    </row>
    <row r="94" spans="1:13">
      <c r="A94" s="3" t="s">
        <v>90</v>
      </c>
    </row>
    <row r="95" spans="1:13">
      <c r="A95" s="4" t="s">
        <v>91</v>
      </c>
      <c r="K95" s="5" t="n">
        <v>65418</v>
      </c>
    </row>
    <row r="96" spans="1:13">
      <c r="A96" s="4" t="s">
        <v>92</v>
      </c>
      <c r="K96" s="5" t="n">
        <v>143455</v>
      </c>
    </row>
    <row r="97" spans="1:13">
      <c r="A97" s="3" t="s">
        <v>93</v>
      </c>
    </row>
    <row r="98" spans="1:13">
      <c r="A98" s="4" t="s">
        <v>94</v>
      </c>
      <c r="K98" s="5" t="n">
        <v>64913</v>
      </c>
    </row>
    <row r="99" spans="1:13">
      <c r="A99" s="4" t="s">
        <v>98</v>
      </c>
      <c r="K99" s="5" t="n">
        <v>148551</v>
      </c>
    </row>
    <row r="100" spans="1:13">
      <c r="A100" s="4" t="s">
        <v>99</v>
      </c>
      <c r="K100" s="5" t="n">
        <v>-5096</v>
      </c>
    </row>
    <row r="101" spans="1:13">
      <c r="A101" s="4" t="s">
        <v>503</v>
      </c>
      <c r="K101" s="5" t="n">
        <v>-1567</v>
      </c>
    </row>
    <row r="102" spans="1:13">
      <c r="A102" s="4" t="s">
        <v>103</v>
      </c>
      <c r="K102" s="5" t="n">
        <v>-658</v>
      </c>
    </row>
    <row r="103" spans="1:13">
      <c r="A103" s="4" t="s">
        <v>104</v>
      </c>
      <c r="K103" s="6" t="n">
        <v>-909</v>
      </c>
    </row>
    <row r="104" spans="1:13">
      <c r="A104" s="4" t="s">
        <v>106</v>
      </c>
      <c r="K104" s="8" t="n">
        <v>-0.02</v>
      </c>
    </row>
    <row r="105" spans="1:13">
      <c r="A105" s="4" t="s">
        <v>107</v>
      </c>
      <c r="K105" s="8" t="n">
        <v>-0.02</v>
      </c>
    </row>
    <row r="106" spans="1:13">
      <c r="A106" s="4" t="s">
        <v>111</v>
      </c>
    </row>
    <row r="107" spans="1:13">
      <c r="A107" s="3" t="s">
        <v>88</v>
      </c>
    </row>
    <row r="108" spans="1:13">
      <c r="A108" s="4" t="s">
        <v>89</v>
      </c>
      <c r="J108" s="6" t="n">
        <v>184173</v>
      </c>
      <c r="K108" s="6" t="n">
        <v>152977</v>
      </c>
      <c r="L108" s="6" t="n">
        <v>147257</v>
      </c>
    </row>
    <row r="109" spans="1:13">
      <c r="A109" s="3" t="s">
        <v>90</v>
      </c>
    </row>
    <row r="110" spans="1:13">
      <c r="A110" s="4" t="s">
        <v>91</v>
      </c>
      <c r="J110" s="5" t="n">
        <v>63393</v>
      </c>
      <c r="K110" s="5" t="n">
        <v>50706</v>
      </c>
      <c r="L110" s="5" t="n">
        <v>48333</v>
      </c>
    </row>
    <row r="111" spans="1:13">
      <c r="A111" s="4" t="s">
        <v>506</v>
      </c>
    </row>
    <row r="112" spans="1:13">
      <c r="A112" s="3" t="s">
        <v>88</v>
      </c>
    </row>
    <row r="113" spans="1:13">
      <c r="A113" s="4" t="s">
        <v>89</v>
      </c>
      <c r="K113" s="5" t="n">
        <v>2365</v>
      </c>
    </row>
    <row r="114" spans="1:13">
      <c r="A114" s="3" t="s">
        <v>90</v>
      </c>
    </row>
    <row r="115" spans="1:13">
      <c r="A115" s="4" t="s">
        <v>91</v>
      </c>
      <c r="K115" s="5" t="n">
        <v>605</v>
      </c>
    </row>
    <row r="116" spans="1:13">
      <c r="A116" s="4" t="s">
        <v>507</v>
      </c>
    </row>
    <row r="117" spans="1:13">
      <c r="A117" s="3" t="s">
        <v>88</v>
      </c>
    </row>
    <row r="118" spans="1:13">
      <c r="A118" s="4" t="s">
        <v>89</v>
      </c>
      <c r="K118" s="5" t="n">
        <v>155342</v>
      </c>
    </row>
    <row r="119" spans="1:13">
      <c r="A119" s="3" t="s">
        <v>90</v>
      </c>
    </row>
    <row r="120" spans="1:13">
      <c r="A120" s="4" t="s">
        <v>91</v>
      </c>
      <c r="K120" s="5" t="n">
        <v>51311</v>
      </c>
    </row>
    <row r="121" spans="1:13">
      <c r="A121" s="4" t="s">
        <v>112</v>
      </c>
    </row>
    <row r="122" spans="1:13">
      <c r="A122" s="3" t="s">
        <v>88</v>
      </c>
    </row>
    <row r="123" spans="1:13">
      <c r="A123" s="4" t="s">
        <v>89</v>
      </c>
      <c r="J123" s="5" t="n">
        <v>70397</v>
      </c>
      <c r="K123" s="5" t="n">
        <v>59303</v>
      </c>
      <c r="L123" s="5" t="n">
        <v>46034</v>
      </c>
    </row>
    <row r="124" spans="1:13">
      <c r="A124" s="3" t="s">
        <v>90</v>
      </c>
    </row>
    <row r="125" spans="1:13">
      <c r="A125" s="4" t="s">
        <v>91</v>
      </c>
      <c r="J125" s="6" t="n">
        <v>18569</v>
      </c>
      <c r="K125" s="5" t="n">
        <v>14107</v>
      </c>
      <c r="L125" s="6" t="n">
        <v>10444</v>
      </c>
    </row>
    <row r="126" spans="1:13">
      <c r="A126" s="4" t="s">
        <v>508</v>
      </c>
    </row>
    <row r="127" spans="1:13">
      <c r="A127" s="3" t="s">
        <v>88</v>
      </c>
    </row>
    <row r="128" spans="1:13">
      <c r="A128" s="4" t="s">
        <v>89</v>
      </c>
      <c r="K128" s="5" t="n">
        <v>-5772</v>
      </c>
    </row>
    <row r="129" spans="1:13">
      <c r="A129" s="4" t="s">
        <v>509</v>
      </c>
    </row>
    <row r="130" spans="1:13">
      <c r="A130" s="3" t="s">
        <v>88</v>
      </c>
    </row>
    <row r="131" spans="1:13">
      <c r="A131" s="4" t="s">
        <v>89</v>
      </c>
      <c r="K131" s="5" t="n">
        <v>53531</v>
      </c>
    </row>
    <row r="132" spans="1:13">
      <c r="A132" s="3" t="s">
        <v>90</v>
      </c>
    </row>
    <row r="133" spans="1:13">
      <c r="A133" s="4" t="s">
        <v>91</v>
      </c>
      <c r="K133" s="5" t="n">
        <v>14107</v>
      </c>
    </row>
    <row r="134" spans="1:13">
      <c r="A134" s="4" t="s">
        <v>510</v>
      </c>
    </row>
    <row r="135" spans="1:13">
      <c r="A135" s="3" t="s">
        <v>38</v>
      </c>
    </row>
    <row r="136" spans="1:13">
      <c r="A136" s="4" t="s">
        <v>500</v>
      </c>
      <c r="F136" s="5" t="n">
        <v>59631</v>
      </c>
      <c r="K136" s="5" t="n">
        <v>59631</v>
      </c>
    </row>
    <row r="137" spans="1:13">
      <c r="A137" s="4" t="s">
        <v>501</v>
      </c>
      <c r="F137" s="5" t="n">
        <v>7962</v>
      </c>
      <c r="K137" s="5" t="n">
        <v>7962</v>
      </c>
    </row>
    <row r="138" spans="1:13">
      <c r="A138" s="4" t="s">
        <v>45</v>
      </c>
      <c r="F138" s="5" t="n">
        <v>5705</v>
      </c>
      <c r="K138" s="5" t="n">
        <v>5705</v>
      </c>
    </row>
    <row r="139" spans="1:13">
      <c r="A139" s="4" t="s">
        <v>46</v>
      </c>
      <c r="F139" s="5" t="n">
        <v>191956</v>
      </c>
      <c r="K139" s="5" t="n">
        <v>191956</v>
      </c>
    </row>
    <row r="140" spans="1:13">
      <c r="A140" s="4" t="s">
        <v>51</v>
      </c>
      <c r="F140" s="5" t="n">
        <v>5601</v>
      </c>
      <c r="K140" s="5" t="n">
        <v>5601</v>
      </c>
    </row>
    <row r="141" spans="1:13">
      <c r="A141" s="4" t="s">
        <v>52</v>
      </c>
      <c r="F141" s="5" t="n">
        <v>3316</v>
      </c>
      <c r="K141" s="5" t="n">
        <v>3316</v>
      </c>
    </row>
    <row r="142" spans="1:13">
      <c r="A142" s="4" t="s">
        <v>53</v>
      </c>
      <c r="F142" s="5" t="n">
        <v>8400</v>
      </c>
      <c r="K142" s="5" t="n">
        <v>8400</v>
      </c>
    </row>
    <row r="143" spans="1:13">
      <c r="A143" s="4" t="s">
        <v>54</v>
      </c>
      <c r="F143" s="5" t="n">
        <v>352826</v>
      </c>
      <c r="K143" s="5" t="n">
        <v>352826</v>
      </c>
    </row>
    <row r="144" spans="1:13">
      <c r="A144" s="3" t="s">
        <v>55</v>
      </c>
    </row>
    <row r="145" spans="1:13">
      <c r="A145" s="4" t="s">
        <v>57</v>
      </c>
      <c r="F145" s="5" t="n">
        <v>33633</v>
      </c>
      <c r="K145" s="5" t="n">
        <v>33633</v>
      </c>
    </row>
    <row r="146" spans="1:13">
      <c r="A146" s="4" t="s">
        <v>59</v>
      </c>
      <c r="F146" s="5" t="n">
        <v>6905</v>
      </c>
      <c r="K146" s="5" t="n">
        <v>6905</v>
      </c>
    </row>
    <row r="147" spans="1:13">
      <c r="A147" s="4" t="s">
        <v>60</v>
      </c>
      <c r="F147" s="5" t="n">
        <v>9323</v>
      </c>
      <c r="K147" s="5" t="n">
        <v>9323</v>
      </c>
    </row>
    <row r="148" spans="1:13">
      <c r="A148" s="4" t="s">
        <v>62</v>
      </c>
      <c r="F148" s="5" t="n">
        <v>72357</v>
      </c>
      <c r="K148" s="5" t="n">
        <v>72357</v>
      </c>
    </row>
    <row r="149" spans="1:13">
      <c r="A149" s="4" t="s">
        <v>502</v>
      </c>
      <c r="F149" s="5" t="n">
        <v>10672</v>
      </c>
      <c r="K149" s="5" t="n">
        <v>10672</v>
      </c>
    </row>
    <row r="150" spans="1:13">
      <c r="A150" s="4" t="s">
        <v>51</v>
      </c>
      <c r="F150" s="5" t="n">
        <v>2661</v>
      </c>
      <c r="K150" s="5" t="n">
        <v>2661</v>
      </c>
    </row>
    <row r="151" spans="1:13">
      <c r="A151" s="4" t="s">
        <v>67</v>
      </c>
      <c r="F151" s="5" t="n">
        <v>100385</v>
      </c>
      <c r="K151" s="5" t="n">
        <v>100385</v>
      </c>
    </row>
    <row r="152" spans="1:13">
      <c r="A152" s="3" t="s">
        <v>68</v>
      </c>
    </row>
    <row r="153" spans="1:13">
      <c r="A153" s="4" t="s">
        <v>73</v>
      </c>
      <c r="F153" s="5" t="n">
        <v>172378</v>
      </c>
      <c r="K153" s="5" t="n">
        <v>172378</v>
      </c>
    </row>
    <row r="154" spans="1:13">
      <c r="A154" s="4" t="s">
        <v>75</v>
      </c>
      <c r="F154" s="5" t="n">
        <v>252441</v>
      </c>
      <c r="K154" s="5" t="n">
        <v>252441</v>
      </c>
    </row>
    <row r="155" spans="1:13">
      <c r="A155" s="4" t="s">
        <v>76</v>
      </c>
      <c r="F155" s="6" t="n">
        <v>352826</v>
      </c>
      <c r="K155" s="5" t="n">
        <v>352826</v>
      </c>
    </row>
    <row r="156" spans="1:13">
      <c r="A156" s="3" t="s">
        <v>88</v>
      </c>
    </row>
    <row r="157" spans="1:13">
      <c r="A157" s="4" t="s">
        <v>89</v>
      </c>
      <c r="K157" s="5" t="n">
        <v>212280</v>
      </c>
    </row>
    <row r="158" spans="1:13">
      <c r="A158" s="3" t="s">
        <v>90</v>
      </c>
    </row>
    <row r="159" spans="1:13">
      <c r="A159" s="4" t="s">
        <v>91</v>
      </c>
      <c r="K159" s="5" t="n">
        <v>64813</v>
      </c>
    </row>
    <row r="160" spans="1:13">
      <c r="A160" s="4" t="s">
        <v>92</v>
      </c>
      <c r="K160" s="5" t="n">
        <v>147467</v>
      </c>
    </row>
    <row r="161" spans="1:13">
      <c r="A161" s="3" t="s">
        <v>93</v>
      </c>
    </row>
    <row r="162" spans="1:13">
      <c r="A162" s="4" t="s">
        <v>94</v>
      </c>
      <c r="K162" s="5" t="n">
        <v>63805</v>
      </c>
    </row>
    <row r="163" spans="1:13">
      <c r="A163" s="4" t="s">
        <v>98</v>
      </c>
      <c r="K163" s="5" t="n">
        <v>147443</v>
      </c>
    </row>
    <row r="164" spans="1:13">
      <c r="A164" s="4" t="s">
        <v>99</v>
      </c>
      <c r="K164" s="5" t="n">
        <v>24</v>
      </c>
    </row>
    <row r="165" spans="1:13">
      <c r="A165" s="4" t="s">
        <v>503</v>
      </c>
      <c r="K165" s="5" t="n">
        <v>3553</v>
      </c>
    </row>
    <row r="166" spans="1:13">
      <c r="A166" s="4" t="s">
        <v>103</v>
      </c>
      <c r="K166" s="5" t="n">
        <v>-293</v>
      </c>
    </row>
    <row r="167" spans="1:13">
      <c r="A167" s="4" t="s">
        <v>104</v>
      </c>
      <c r="K167" s="6" t="n">
        <v>3846</v>
      </c>
    </row>
    <row r="168" spans="1:13">
      <c r="A168" s="4" t="s">
        <v>106</v>
      </c>
      <c r="K168" s="8" t="n">
        <v>0.1</v>
      </c>
    </row>
    <row r="169" spans="1:13">
      <c r="A169" s="4" t="s">
        <v>107</v>
      </c>
      <c r="K169" s="8" t="n">
        <v>0.1</v>
      </c>
    </row>
    <row r="170" spans="1:13">
      <c r="A170" s="4" t="s">
        <v>511</v>
      </c>
    </row>
    <row r="171" spans="1:13">
      <c r="A171" s="3" t="s">
        <v>88</v>
      </c>
    </row>
    <row r="172" spans="1:13">
      <c r="A172" s="4" t="s">
        <v>89</v>
      </c>
      <c r="K172" s="6" t="n">
        <v>152977</v>
      </c>
    </row>
    <row r="173" spans="1:13">
      <c r="A173" s="3" t="s">
        <v>90</v>
      </c>
    </row>
    <row r="174" spans="1:13">
      <c r="A174" s="4" t="s">
        <v>91</v>
      </c>
      <c r="K174" s="5" t="n">
        <v>50706</v>
      </c>
    </row>
    <row r="175" spans="1:13">
      <c r="A175" s="4" t="s">
        <v>512</v>
      </c>
    </row>
    <row r="176" spans="1:13">
      <c r="A176" s="3" t="s">
        <v>88</v>
      </c>
    </row>
    <row r="177" spans="1:13">
      <c r="A177" s="4" t="s">
        <v>89</v>
      </c>
      <c r="K177" s="5" t="n">
        <v>59303</v>
      </c>
    </row>
    <row r="178" spans="1:13">
      <c r="A178" s="3" t="s">
        <v>90</v>
      </c>
    </row>
    <row r="179" spans="1:13">
      <c r="A179" s="4" t="s">
        <v>91</v>
      </c>
      <c r="K179" s="6" t="n">
        <v>14107</v>
      </c>
    </row>
    <row r="180" spans="1:13">
      <c r="A180" s="4" t="s">
        <v>348</v>
      </c>
    </row>
    <row r="181" spans="1:13">
      <c r="A181" s="3" t="s">
        <v>68</v>
      </c>
    </row>
    <row r="182" spans="1:13">
      <c r="A182" s="4" t="s">
        <v>73</v>
      </c>
      <c r="M182" s="6" t="n">
        <v>119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3</v>
      </c>
      <c r="B1" s="2" t="s">
        <v>1</v>
      </c>
    </row>
    <row r="2" spans="1:4">
      <c r="B2" s="2" t="s">
        <v>2</v>
      </c>
      <c r="C2" s="2" t="s">
        <v>36</v>
      </c>
      <c r="D2" s="2" t="s">
        <v>37</v>
      </c>
    </row>
    <row r="3" spans="1:4">
      <c r="A3" s="3" t="s">
        <v>49</v>
      </c>
    </row>
    <row r="4" spans="1:4">
      <c r="A4" s="4" t="s">
        <v>514</v>
      </c>
      <c r="B4" s="6" t="n">
        <v>91841</v>
      </c>
      <c r="C4" s="6" t="n">
        <v>56332</v>
      </c>
    </row>
    <row r="5" spans="1:4">
      <c r="A5" s="4" t="s">
        <v>515</v>
      </c>
      <c r="B5" s="5" t="n">
        <v>1128</v>
      </c>
    </row>
    <row r="6" spans="1:4">
      <c r="A6" s="4" t="s">
        <v>516</v>
      </c>
      <c r="C6" s="5" t="n">
        <v>38167</v>
      </c>
    </row>
    <row r="7" spans="1:4">
      <c r="A7" s="4" t="s">
        <v>517</v>
      </c>
      <c r="B7" s="5" t="n">
        <v>1643</v>
      </c>
      <c r="C7" s="5" t="n">
        <v>-2658</v>
      </c>
    </row>
    <row r="8" spans="1:4">
      <c r="A8" s="4" t="s">
        <v>518</v>
      </c>
      <c r="B8" s="5" t="n">
        <v>94612</v>
      </c>
      <c r="C8" s="5" t="n">
        <v>91841</v>
      </c>
      <c r="D8" s="6" t="n">
        <v>56332</v>
      </c>
    </row>
    <row r="9" spans="1:4">
      <c r="A9" s="4" t="s">
        <v>519</v>
      </c>
      <c r="B9" s="6" t="n">
        <v>0</v>
      </c>
      <c r="C9" s="6" t="n">
        <v>0</v>
      </c>
      <c r="D9"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6</v>
      </c>
      <c r="D2" s="2" t="s">
        <v>2</v>
      </c>
    </row>
    <row r="3" spans="1:4">
      <c r="A3" s="3" t="s">
        <v>521</v>
      </c>
    </row>
    <row r="4" spans="1:4">
      <c r="A4" s="4" t="s">
        <v>522</v>
      </c>
      <c r="B4" s="6" t="n">
        <v>45462</v>
      </c>
      <c r="C4" s="6" t="n">
        <v>37888</v>
      </c>
    </row>
    <row r="5" spans="1:4">
      <c r="A5" s="4" t="s">
        <v>523</v>
      </c>
      <c r="C5" s="5" t="n">
        <v>17900</v>
      </c>
    </row>
    <row r="6" spans="1:4">
      <c r="A6" s="4" t="s">
        <v>524</v>
      </c>
      <c r="C6" s="5" t="n">
        <v>259</v>
      </c>
    </row>
    <row r="7" spans="1:4">
      <c r="A7" s="4" t="s">
        <v>525</v>
      </c>
      <c r="C7" s="5" t="n">
        <v>-478</v>
      </c>
    </row>
    <row r="8" spans="1:4">
      <c r="A8" s="4" t="s">
        <v>517</v>
      </c>
      <c r="B8" s="5" t="n">
        <v>217</v>
      </c>
      <c r="C8" s="5" t="n">
        <v>-733</v>
      </c>
    </row>
    <row r="9" spans="1:4">
      <c r="A9" s="4" t="s">
        <v>526</v>
      </c>
      <c r="B9" s="5" t="n">
        <v>-9470</v>
      </c>
      <c r="C9" s="5" t="n">
        <v>-9374</v>
      </c>
    </row>
    <row r="10" spans="1:4">
      <c r="A10" s="4" t="s">
        <v>522</v>
      </c>
      <c r="B10" s="5" t="n">
        <v>36209</v>
      </c>
      <c r="C10" s="5" t="n">
        <v>45462</v>
      </c>
    </row>
    <row r="11" spans="1:4">
      <c r="A11" s="3" t="s">
        <v>527</v>
      </c>
    </row>
    <row r="12" spans="1:4">
      <c r="A12" s="4" t="s">
        <v>528</v>
      </c>
      <c r="D12" s="6" t="n">
        <v>95862</v>
      </c>
    </row>
    <row r="13" spans="1:4">
      <c r="A13" s="4" t="s">
        <v>529</v>
      </c>
      <c r="D13" s="5" t="n">
        <v>-59653</v>
      </c>
    </row>
    <row r="14" spans="1:4">
      <c r="A14" s="4" t="s">
        <v>530</v>
      </c>
      <c r="B14" s="5" t="n">
        <v>36209</v>
      </c>
      <c r="C14" s="5" t="n">
        <v>45462</v>
      </c>
      <c r="D14" s="5" t="n">
        <v>36209</v>
      </c>
    </row>
    <row r="15" spans="1:4">
      <c r="A15" s="4" t="s">
        <v>531</v>
      </c>
      <c r="C15" s="5" t="n">
        <v>500</v>
      </c>
    </row>
    <row r="16" spans="1:4">
      <c r="A16" s="4" t="s">
        <v>532</v>
      </c>
    </row>
    <row r="17" spans="1:4">
      <c r="A17" s="3" t="s">
        <v>521</v>
      </c>
    </row>
    <row r="18" spans="1:4">
      <c r="A18" s="4" t="s">
        <v>522</v>
      </c>
      <c r="B18" s="5" t="n">
        <v>8795</v>
      </c>
      <c r="C18" s="5" t="n">
        <v>6946</v>
      </c>
    </row>
    <row r="19" spans="1:4">
      <c r="A19" s="4" t="s">
        <v>523</v>
      </c>
      <c r="C19" s="5" t="n">
        <v>5900</v>
      </c>
    </row>
    <row r="20" spans="1:4">
      <c r="A20" s="4" t="s">
        <v>524</v>
      </c>
      <c r="C20" s="5" t="n">
        <v>109</v>
      </c>
    </row>
    <row r="21" spans="1:4">
      <c r="A21" s="4" t="s">
        <v>517</v>
      </c>
      <c r="B21" s="5" t="n">
        <v>120</v>
      </c>
      <c r="C21" s="5" t="n">
        <v>-239</v>
      </c>
    </row>
    <row r="22" spans="1:4">
      <c r="A22" s="4" t="s">
        <v>526</v>
      </c>
      <c r="B22" s="5" t="n">
        <v>-3461</v>
      </c>
      <c r="C22" s="5" t="n">
        <v>-3921</v>
      </c>
    </row>
    <row r="23" spans="1:4">
      <c r="A23" s="4" t="s">
        <v>522</v>
      </c>
      <c r="B23" s="5" t="n">
        <v>5454</v>
      </c>
      <c r="C23" s="5" t="n">
        <v>8795</v>
      </c>
    </row>
    <row r="24" spans="1:4">
      <c r="A24" s="3" t="s">
        <v>527</v>
      </c>
    </row>
    <row r="25" spans="1:4">
      <c r="A25" s="4" t="s">
        <v>528</v>
      </c>
      <c r="D25" s="5" t="n">
        <v>42647</v>
      </c>
    </row>
    <row r="26" spans="1:4">
      <c r="A26" s="4" t="s">
        <v>529</v>
      </c>
      <c r="D26" s="5" t="n">
        <v>-37193</v>
      </c>
    </row>
    <row r="27" spans="1:4">
      <c r="A27" s="4" t="s">
        <v>530</v>
      </c>
      <c r="B27" s="5" t="n">
        <v>5454</v>
      </c>
      <c r="C27" s="5" t="n">
        <v>8795</v>
      </c>
      <c r="D27" s="5" t="n">
        <v>5454</v>
      </c>
    </row>
    <row r="28" spans="1:4">
      <c r="A28" s="4" t="s">
        <v>435</v>
      </c>
    </row>
    <row r="29" spans="1:4">
      <c r="A29" s="3" t="s">
        <v>521</v>
      </c>
    </row>
    <row r="30" spans="1:4">
      <c r="A30" s="4" t="s">
        <v>522</v>
      </c>
      <c r="B30" s="5" t="n">
        <v>30408</v>
      </c>
      <c r="C30" s="5" t="n">
        <v>22544</v>
      </c>
    </row>
    <row r="31" spans="1:4">
      <c r="A31" s="4" t="s">
        <v>523</v>
      </c>
      <c r="C31" s="5" t="n">
        <v>11800</v>
      </c>
    </row>
    <row r="32" spans="1:4">
      <c r="A32" s="4" t="s">
        <v>517</v>
      </c>
      <c r="B32" s="5" t="n">
        <v>118</v>
      </c>
      <c r="C32" s="5" t="n">
        <v>-486</v>
      </c>
    </row>
    <row r="33" spans="1:4">
      <c r="A33" s="4" t="s">
        <v>526</v>
      </c>
      <c r="B33" s="5" t="n">
        <v>-3642</v>
      </c>
      <c r="C33" s="5" t="n">
        <v>-3450</v>
      </c>
    </row>
    <row r="34" spans="1:4">
      <c r="A34" s="4" t="s">
        <v>522</v>
      </c>
      <c r="B34" s="5" t="n">
        <v>26884</v>
      </c>
      <c r="C34" s="5" t="n">
        <v>30408</v>
      </c>
    </row>
    <row r="35" spans="1:4">
      <c r="A35" s="3" t="s">
        <v>527</v>
      </c>
    </row>
    <row r="36" spans="1:4">
      <c r="A36" s="4" t="s">
        <v>528</v>
      </c>
      <c r="D36" s="5" t="n">
        <v>39505</v>
      </c>
    </row>
    <row r="37" spans="1:4">
      <c r="A37" s="4" t="s">
        <v>529</v>
      </c>
      <c r="D37" s="5" t="n">
        <v>-12621</v>
      </c>
    </row>
    <row r="38" spans="1:4">
      <c r="A38" s="4" t="s">
        <v>530</v>
      </c>
      <c r="B38" s="5" t="n">
        <v>26884</v>
      </c>
      <c r="C38" s="5" t="n">
        <v>30408</v>
      </c>
      <c r="D38" s="5" t="n">
        <v>26884</v>
      </c>
    </row>
    <row r="39" spans="1:4">
      <c r="A39" s="4" t="s">
        <v>159</v>
      </c>
    </row>
    <row r="40" spans="1:4">
      <c r="A40" s="3" t="s">
        <v>521</v>
      </c>
    </row>
    <row r="41" spans="1:4">
      <c r="A41" s="4" t="s">
        <v>522</v>
      </c>
      <c r="B41" s="5" t="n">
        <v>6259</v>
      </c>
      <c r="C41" s="5" t="n">
        <v>8398</v>
      </c>
    </row>
    <row r="42" spans="1:4">
      <c r="A42" s="4" t="s">
        <v>523</v>
      </c>
      <c r="C42" s="5" t="n">
        <v>200</v>
      </c>
    </row>
    <row r="43" spans="1:4">
      <c r="A43" s="4" t="s">
        <v>524</v>
      </c>
      <c r="C43" s="5" t="n">
        <v>150</v>
      </c>
    </row>
    <row r="44" spans="1:4">
      <c r="A44" s="4" t="s">
        <v>525</v>
      </c>
      <c r="C44" s="5" t="n">
        <v>-478</v>
      </c>
    </row>
    <row r="45" spans="1:4">
      <c r="A45" s="4" t="s">
        <v>517</v>
      </c>
      <c r="B45" s="5" t="n">
        <v>-21</v>
      </c>
      <c r="C45" s="5" t="n">
        <v>-8</v>
      </c>
    </row>
    <row r="46" spans="1:4">
      <c r="A46" s="4" t="s">
        <v>526</v>
      </c>
      <c r="B46" s="5" t="n">
        <v>-2367</v>
      </c>
      <c r="C46" s="5" t="n">
        <v>-2003</v>
      </c>
    </row>
    <row r="47" spans="1:4">
      <c r="A47" s="4" t="s">
        <v>522</v>
      </c>
      <c r="B47" s="5" t="n">
        <v>3871</v>
      </c>
      <c r="C47" s="5" t="n">
        <v>6259</v>
      </c>
    </row>
    <row r="48" spans="1:4">
      <c r="A48" s="3" t="s">
        <v>527</v>
      </c>
    </row>
    <row r="49" spans="1:4">
      <c r="A49" s="4" t="s">
        <v>528</v>
      </c>
      <c r="D49" s="5" t="n">
        <v>13710</v>
      </c>
    </row>
    <row r="50" spans="1:4">
      <c r="A50" s="4" t="s">
        <v>529</v>
      </c>
      <c r="D50" s="5" t="n">
        <v>-9839</v>
      </c>
    </row>
    <row r="51" spans="1:4">
      <c r="A51" s="4" t="s">
        <v>530</v>
      </c>
      <c r="B51" s="6" t="n">
        <v>3871</v>
      </c>
      <c r="C51" s="6" t="n">
        <v>6259</v>
      </c>
      <c r="D51" s="6" t="n">
        <v>387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6</v>
      </c>
      <c r="D1" s="2" t="s">
        <v>37</v>
      </c>
    </row>
    <row r="2" spans="1:4">
      <c r="A2" s="3" t="s">
        <v>177</v>
      </c>
    </row>
    <row r="3" spans="1:4">
      <c r="A3" s="4" t="s">
        <v>534</v>
      </c>
      <c r="B3" s="6" t="n">
        <v>9460</v>
      </c>
    </row>
    <row r="4" spans="1:4">
      <c r="A4" s="4" t="s">
        <v>535</v>
      </c>
      <c r="B4" s="5" t="n">
        <v>5794</v>
      </c>
    </row>
    <row r="5" spans="1:4">
      <c r="A5" s="4" t="s">
        <v>536</v>
      </c>
      <c r="B5" s="5" t="n">
        <v>4663</v>
      </c>
    </row>
    <row r="6" spans="1:4">
      <c r="A6" s="4" t="s">
        <v>537</v>
      </c>
      <c r="B6" s="5" t="n">
        <v>4054</v>
      </c>
    </row>
    <row r="7" spans="1:4">
      <c r="A7" s="4" t="s">
        <v>538</v>
      </c>
      <c r="B7" s="5" t="n">
        <v>4014</v>
      </c>
    </row>
    <row r="8" spans="1:4">
      <c r="A8" s="4" t="s">
        <v>539</v>
      </c>
      <c r="B8" s="5" t="n">
        <v>7603</v>
      </c>
    </row>
    <row r="9" spans="1:4">
      <c r="A9" s="4" t="s">
        <v>540</v>
      </c>
      <c r="B9" s="5" t="n">
        <v>35588</v>
      </c>
    </row>
    <row r="10" spans="1:4">
      <c r="A10" s="4" t="s">
        <v>439</v>
      </c>
      <c r="B10" s="5" t="n">
        <v>621</v>
      </c>
    </row>
    <row r="11" spans="1:4">
      <c r="A11" s="4" t="s">
        <v>530</v>
      </c>
      <c r="B11" s="6" t="n">
        <v>36209</v>
      </c>
      <c r="C11" s="6" t="n">
        <v>45462</v>
      </c>
      <c r="D11" s="6" t="n">
        <v>378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41</v>
      </c>
      <c r="B1" s="2" t="s">
        <v>1</v>
      </c>
    </row>
    <row r="2" spans="1:4">
      <c r="B2" s="2" t="s">
        <v>2</v>
      </c>
      <c r="C2" s="2" t="s">
        <v>36</v>
      </c>
      <c r="D2" s="2" t="s">
        <v>37</v>
      </c>
    </row>
    <row r="3" spans="1:4">
      <c r="A3" s="3" t="s">
        <v>542</v>
      </c>
    </row>
    <row r="4" spans="1:4">
      <c r="A4" s="4" t="s">
        <v>124</v>
      </c>
      <c r="B4" s="6" t="n">
        <v>27729</v>
      </c>
      <c r="C4" s="6" t="n">
        <v>18672</v>
      </c>
    </row>
    <row r="5" spans="1:4">
      <c r="A5" s="4" t="s">
        <v>543</v>
      </c>
      <c r="B5" s="5" t="n">
        <v>-16275</v>
      </c>
      <c r="C5" s="5" t="n">
        <v>-12422</v>
      </c>
    </row>
    <row r="6" spans="1:4">
      <c r="A6" s="4" t="s">
        <v>47</v>
      </c>
      <c r="B6" s="5" t="n">
        <v>11454</v>
      </c>
      <c r="C6" s="5" t="n">
        <v>6250</v>
      </c>
    </row>
    <row r="7" spans="1:4">
      <c r="A7" s="4" t="s">
        <v>544</v>
      </c>
      <c r="B7" s="5" t="n">
        <v>2100</v>
      </c>
      <c r="C7" s="5" t="n">
        <v>2300</v>
      </c>
      <c r="D7" s="6" t="n">
        <v>1800</v>
      </c>
    </row>
    <row r="8" spans="1:4">
      <c r="A8" s="4" t="s">
        <v>545</v>
      </c>
    </row>
    <row r="9" spans="1:4">
      <c r="A9" s="3" t="s">
        <v>542</v>
      </c>
    </row>
    <row r="10" spans="1:4">
      <c r="A10" s="4" t="s">
        <v>124</v>
      </c>
      <c r="B10" s="5" t="n">
        <v>14595</v>
      </c>
      <c r="C10" s="5" t="n">
        <v>11059</v>
      </c>
    </row>
    <row r="11" spans="1:4">
      <c r="A11" s="4" t="s">
        <v>357</v>
      </c>
    </row>
    <row r="12" spans="1:4">
      <c r="A12" s="3" t="s">
        <v>542</v>
      </c>
    </row>
    <row r="13" spans="1:4">
      <c r="A13" s="4" t="s">
        <v>124</v>
      </c>
      <c r="B13" s="5" t="n">
        <v>9417</v>
      </c>
      <c r="C13" s="5" t="n">
        <v>4784</v>
      </c>
    </row>
    <row r="14" spans="1:4">
      <c r="A14" s="4" t="s">
        <v>546</v>
      </c>
    </row>
    <row r="15" spans="1:4">
      <c r="A15" s="3" t="s">
        <v>542</v>
      </c>
    </row>
    <row r="16" spans="1:4">
      <c r="A16" s="4" t="s">
        <v>124</v>
      </c>
      <c r="B16" s="6" t="n">
        <v>3717</v>
      </c>
      <c r="C16" s="6" t="n">
        <v>28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6</v>
      </c>
    </row>
    <row r="2" spans="1:3">
      <c r="A2" s="4" t="s">
        <v>548</v>
      </c>
    </row>
    <row r="3" spans="1:3">
      <c r="A3" s="3" t="s">
        <v>549</v>
      </c>
    </row>
    <row r="4" spans="1:3">
      <c r="A4" s="4" t="s">
        <v>550</v>
      </c>
      <c r="B4" s="6" t="n">
        <v>9225</v>
      </c>
      <c r="C4" s="6" t="n">
        <v>8920</v>
      </c>
    </row>
    <row r="5" spans="1:3">
      <c r="A5" s="4" t="s">
        <v>551</v>
      </c>
    </row>
    <row r="6" spans="1:3">
      <c r="A6" s="3" t="s">
        <v>549</v>
      </c>
    </row>
    <row r="7" spans="1:3">
      <c r="A7" s="4" t="s">
        <v>550</v>
      </c>
      <c r="B7" s="5" t="n">
        <v>9225</v>
      </c>
      <c r="C7" s="5" t="n">
        <v>8920</v>
      </c>
    </row>
    <row r="8" spans="1:3">
      <c r="A8" s="4" t="s">
        <v>552</v>
      </c>
    </row>
    <row r="9" spans="1:3">
      <c r="A9" s="3" t="s">
        <v>549</v>
      </c>
    </row>
    <row r="10" spans="1:3">
      <c r="A10" s="4" t="s">
        <v>550</v>
      </c>
      <c r="B10" s="5" t="n">
        <v>8169</v>
      </c>
      <c r="C10" s="5" t="n">
        <v>7934</v>
      </c>
    </row>
    <row r="11" spans="1:3">
      <c r="A11" s="4" t="s">
        <v>553</v>
      </c>
    </row>
    <row r="12" spans="1:3">
      <c r="A12" s="3" t="s">
        <v>549</v>
      </c>
    </row>
    <row r="13" spans="1:3">
      <c r="A13" s="4" t="s">
        <v>550</v>
      </c>
      <c r="B13" s="5" t="n">
        <v>8169</v>
      </c>
      <c r="C13" s="5" t="n">
        <v>7934</v>
      </c>
    </row>
    <row r="14" spans="1:3">
      <c r="A14" s="4" t="s">
        <v>554</v>
      </c>
    </row>
    <row r="15" spans="1:3">
      <c r="A15" s="3" t="s">
        <v>549</v>
      </c>
    </row>
    <row r="16" spans="1:3">
      <c r="A16" s="4" t="s">
        <v>550</v>
      </c>
      <c r="B16" s="5" t="n">
        <v>3482</v>
      </c>
      <c r="C16" s="5" t="n">
        <v>2952</v>
      </c>
    </row>
    <row r="17" spans="1:3">
      <c r="A17" s="4" t="s">
        <v>555</v>
      </c>
    </row>
    <row r="18" spans="1:3">
      <c r="A18" s="3" t="s">
        <v>549</v>
      </c>
    </row>
    <row r="19" spans="1:3">
      <c r="A19" s="4" t="s">
        <v>550</v>
      </c>
      <c r="B19" s="5" t="n">
        <v>3482</v>
      </c>
      <c r="C19" s="5" t="n">
        <v>2952</v>
      </c>
    </row>
    <row r="20" spans="1:3">
      <c r="A20" s="4" t="s">
        <v>556</v>
      </c>
    </row>
    <row r="21" spans="1:3">
      <c r="A21" s="3" t="s">
        <v>549</v>
      </c>
    </row>
    <row r="22" spans="1:3">
      <c r="A22" s="4" t="s">
        <v>550</v>
      </c>
      <c r="B22" s="5" t="n">
        <v>2385</v>
      </c>
      <c r="C22" s="5" t="n">
        <v>2983</v>
      </c>
    </row>
    <row r="23" spans="1:3">
      <c r="A23" s="4" t="s">
        <v>557</v>
      </c>
    </row>
    <row r="24" spans="1:3">
      <c r="A24" s="3" t="s">
        <v>549</v>
      </c>
    </row>
    <row r="25" spans="1:3">
      <c r="A25" s="4" t="s">
        <v>550</v>
      </c>
      <c r="B25" s="5" t="n">
        <v>2385</v>
      </c>
      <c r="C25" s="6" t="n">
        <v>2983</v>
      </c>
    </row>
    <row r="26" spans="1:3">
      <c r="A26" s="4" t="s">
        <v>558</v>
      </c>
    </row>
    <row r="27" spans="1:3">
      <c r="A27" s="3" t="s">
        <v>549</v>
      </c>
    </row>
    <row r="28" spans="1:3">
      <c r="A28" s="4" t="s">
        <v>550</v>
      </c>
      <c r="B28" s="5" t="n">
        <v>2249</v>
      </c>
    </row>
    <row r="29" spans="1:3">
      <c r="A29" s="4" t="s">
        <v>559</v>
      </c>
    </row>
    <row r="30" spans="1:3">
      <c r="A30" s="3" t="s">
        <v>549</v>
      </c>
    </row>
    <row r="31" spans="1:3">
      <c r="A31" s="4" t="s">
        <v>550</v>
      </c>
      <c r="B31" s="6" t="n">
        <v>22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60</v>
      </c>
      <c r="B1" s="2" t="s">
        <v>1</v>
      </c>
    </row>
    <row r="2" spans="1:3">
      <c r="B2" s="2" t="s">
        <v>561</v>
      </c>
      <c r="C2" s="2" t="s">
        <v>562</v>
      </c>
    </row>
    <row r="3" spans="1:3">
      <c r="A3" s="4" t="s">
        <v>48</v>
      </c>
      <c r="B3" s="6" t="n">
        <v>10580</v>
      </c>
    </row>
    <row r="4" spans="1:3">
      <c r="A4" s="4" t="s">
        <v>384</v>
      </c>
      <c r="B4" s="6" t="n">
        <v>13935</v>
      </c>
    </row>
    <row r="5" spans="1:3">
      <c r="A5" s="4" t="s">
        <v>563</v>
      </c>
      <c r="B5" s="4" t="s">
        <v>490</v>
      </c>
    </row>
    <row r="6" spans="1:3">
      <c r="A6" s="4" t="s">
        <v>564</v>
      </c>
      <c r="B6" s="6" t="n">
        <v>4928</v>
      </c>
    </row>
    <row r="7" spans="1:3">
      <c r="A7" s="4" t="s">
        <v>565</v>
      </c>
      <c r="B7" s="5" t="n">
        <v>1</v>
      </c>
    </row>
    <row r="8" spans="1:3">
      <c r="A8" s="4" t="s">
        <v>360</v>
      </c>
    </row>
    <row r="9" spans="1:3">
      <c r="A9" s="4" t="s">
        <v>566</v>
      </c>
      <c r="B9" s="4" t="s">
        <v>567</v>
      </c>
    </row>
    <row r="10" spans="1:3">
      <c r="A10" s="4" t="s">
        <v>361</v>
      </c>
    </row>
    <row r="11" spans="1:3">
      <c r="A11" s="4" t="s">
        <v>566</v>
      </c>
      <c r="B11" s="4" t="s">
        <v>373</v>
      </c>
    </row>
    <row r="12" spans="1:3">
      <c r="A12" s="4" t="s">
        <v>568</v>
      </c>
    </row>
    <row r="13" spans="1:3">
      <c r="A13" s="4" t="s">
        <v>564</v>
      </c>
      <c r="B13" s="6" t="n">
        <v>3397</v>
      </c>
    </row>
    <row r="14" spans="1:3">
      <c r="A14" s="4" t="s">
        <v>569</v>
      </c>
    </row>
    <row r="15" spans="1:3">
      <c r="A15" s="4" t="s">
        <v>564</v>
      </c>
      <c r="B15" s="6" t="n">
        <v>1531</v>
      </c>
    </row>
    <row r="16" spans="1:3">
      <c r="A16" s="4" t="s">
        <v>385</v>
      </c>
    </row>
    <row r="17" spans="1:3">
      <c r="A17" s="4" t="s">
        <v>48</v>
      </c>
      <c r="C17" s="6" t="n">
        <v>9200</v>
      </c>
    </row>
    <row r="18" spans="1:3">
      <c r="A18" s="4" t="s">
        <v>570</v>
      </c>
    </row>
    <row r="19" spans="1:3">
      <c r="A19" s="4" t="s">
        <v>384</v>
      </c>
      <c r="C19" s="5" t="n">
        <v>2500</v>
      </c>
    </row>
    <row r="20" spans="1:3">
      <c r="A20" s="4" t="s">
        <v>571</v>
      </c>
    </row>
    <row r="21" spans="1:3">
      <c r="A21" s="4" t="s">
        <v>384</v>
      </c>
      <c r="C21" s="6" t="n">
        <v>8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2"/>
  </cols>
  <sheetData>
    <row r="1" spans="1:2">
      <c r="A1" s="1" t="s">
        <v>572</v>
      </c>
      <c r="B1" s="2" t="s">
        <v>1</v>
      </c>
    </row>
    <row r="2" spans="1:2">
      <c r="B2" s="2" t="s">
        <v>484</v>
      </c>
    </row>
    <row r="3" spans="1:2">
      <c r="A3" s="3" t="s">
        <v>573</v>
      </c>
    </row>
    <row r="4" spans="1:2">
      <c r="A4" s="4" t="s">
        <v>574</v>
      </c>
      <c r="B4" s="4" t="s">
        <v>48</v>
      </c>
    </row>
    <row r="5" spans="1:2">
      <c r="A5" s="4" t="s">
        <v>48</v>
      </c>
      <c r="B5" s="6" t="n">
        <v>10580</v>
      </c>
    </row>
    <row r="6" spans="1:2">
      <c r="A6" s="4" t="s">
        <v>575</v>
      </c>
      <c r="B6" s="4" t="s">
        <v>576</v>
      </c>
    </row>
    <row r="7" spans="1:2">
      <c r="A7" s="4" t="s">
        <v>576</v>
      </c>
      <c r="B7" s="6" t="n">
        <v>2636</v>
      </c>
    </row>
    <row r="8" spans="1:2">
      <c r="A8" s="4" t="s">
        <v>577</v>
      </c>
      <c r="B8" s="4" t="s">
        <v>578</v>
      </c>
    </row>
    <row r="9" spans="1:2">
      <c r="A9" s="4" t="s">
        <v>579</v>
      </c>
      <c r="B9" s="6" t="n">
        <v>11299</v>
      </c>
    </row>
    <row r="10" spans="1:2">
      <c r="A10" s="4" t="s">
        <v>384</v>
      </c>
      <c r="B10" s="6" t="n">
        <v>13935</v>
      </c>
    </row>
    <row r="11" spans="1:2">
      <c r="A11" s="4" t="s">
        <v>580</v>
      </c>
      <c r="B11" s="4" t="s">
        <v>581</v>
      </c>
    </row>
    <row r="12" spans="1:2">
      <c r="A12" s="4" t="s">
        <v>582</v>
      </c>
      <c r="B12" s="4" t="s">
        <v>583</v>
      </c>
    </row>
    <row r="13" spans="1:2">
      <c r="A13" s="3" t="s">
        <v>584</v>
      </c>
    </row>
    <row r="14" spans="1:2">
      <c r="A14" s="4" t="s">
        <v>585</v>
      </c>
      <c r="B14" s="6" t="n">
        <v>3731</v>
      </c>
    </row>
    <row r="15" spans="1:2">
      <c r="A15" s="4" t="s">
        <v>586</v>
      </c>
      <c r="B15" s="6" t="n">
        <v>49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7</v>
      </c>
      <c r="B1" s="2" t="s">
        <v>1</v>
      </c>
    </row>
    <row r="2" spans="1:4">
      <c r="B2" s="2" t="s">
        <v>2</v>
      </c>
      <c r="C2" s="2" t="s">
        <v>36</v>
      </c>
      <c r="D2" s="2" t="s">
        <v>37</v>
      </c>
    </row>
    <row r="3" spans="1:4">
      <c r="A3" s="3" t="s">
        <v>588</v>
      </c>
    </row>
    <row r="4" spans="1:4">
      <c r="A4" s="4" t="s">
        <v>589</v>
      </c>
      <c r="B4" s="6" t="n">
        <v>3245</v>
      </c>
    </row>
    <row r="5" spans="1:4">
      <c r="A5" s="4" t="s">
        <v>590</v>
      </c>
      <c r="B5" s="5" t="n">
        <v>2784</v>
      </c>
    </row>
    <row r="6" spans="1:4">
      <c r="A6" s="4" t="s">
        <v>591</v>
      </c>
      <c r="B6" s="5" t="n">
        <v>2422</v>
      </c>
    </row>
    <row r="7" spans="1:4">
      <c r="A7" s="4" t="s">
        <v>592</v>
      </c>
      <c r="B7" s="5" t="n">
        <v>1909</v>
      </c>
    </row>
    <row r="8" spans="1:4">
      <c r="A8" s="4" t="s">
        <v>593</v>
      </c>
      <c r="B8" s="5" t="n">
        <v>1183</v>
      </c>
    </row>
    <row r="9" spans="1:4">
      <c r="A9" s="4" t="s">
        <v>594</v>
      </c>
      <c r="B9" s="5" t="n">
        <v>5004</v>
      </c>
    </row>
    <row r="10" spans="1:4">
      <c r="A10" s="4" t="s">
        <v>595</v>
      </c>
      <c r="B10" s="5" t="n">
        <v>-2612</v>
      </c>
    </row>
    <row r="11" spans="1:4">
      <c r="A11" s="4" t="s">
        <v>384</v>
      </c>
      <c r="B11" s="5" t="n">
        <v>13935</v>
      </c>
    </row>
    <row r="12" spans="1:4">
      <c r="A12" s="4" t="s">
        <v>596</v>
      </c>
      <c r="C12" s="6" t="n">
        <v>4900</v>
      </c>
      <c r="D12" s="6" t="n">
        <v>3800</v>
      </c>
    </row>
    <row r="13" spans="1:4">
      <c r="A13" s="4" t="s">
        <v>597</v>
      </c>
      <c r="B13" s="6" t="n">
        <v>2000</v>
      </c>
      <c r="C13" s="5" t="n">
        <v>7400</v>
      </c>
    </row>
    <row r="14" spans="1:4">
      <c r="A14" s="3" t="s">
        <v>598</v>
      </c>
    </row>
    <row r="15" spans="1:4">
      <c r="A15" s="4" t="s">
        <v>27</v>
      </c>
      <c r="C15" s="5" t="n">
        <v>3817</v>
      </c>
    </row>
    <row r="16" spans="1:4">
      <c r="A16" s="4" t="s">
        <v>589</v>
      </c>
      <c r="C16" s="5" t="n">
        <v>3081</v>
      </c>
    </row>
    <row r="17" spans="1:4">
      <c r="A17" s="4" t="s">
        <v>590</v>
      </c>
      <c r="C17" s="5" t="n">
        <v>2671</v>
      </c>
    </row>
    <row r="18" spans="1:4">
      <c r="A18" s="4" t="s">
        <v>591</v>
      </c>
      <c r="C18" s="5" t="n">
        <v>2244</v>
      </c>
    </row>
    <row r="19" spans="1:4">
      <c r="A19" s="4" t="s">
        <v>592</v>
      </c>
      <c r="C19" s="5" t="n">
        <v>1941</v>
      </c>
    </row>
    <row r="20" spans="1:4">
      <c r="A20" s="4" t="s">
        <v>594</v>
      </c>
      <c r="C20" s="5" t="n">
        <v>8870</v>
      </c>
    </row>
    <row r="21" spans="1:4">
      <c r="A21" s="4" t="s">
        <v>599</v>
      </c>
      <c r="C21" s="6" t="n">
        <v>226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0</v>
      </c>
      <c r="B1" s="2" t="s">
        <v>454</v>
      </c>
      <c r="C1" s="2" t="s">
        <v>1</v>
      </c>
    </row>
    <row r="2" spans="1:5">
      <c r="B2" s="2" t="s">
        <v>37</v>
      </c>
      <c r="C2" s="2" t="s">
        <v>2</v>
      </c>
      <c r="D2" s="2" t="s">
        <v>36</v>
      </c>
      <c r="E2" s="2" t="s">
        <v>37</v>
      </c>
    </row>
    <row r="3" spans="1:5">
      <c r="A3" s="3" t="s">
        <v>186</v>
      </c>
    </row>
    <row r="4" spans="1:5">
      <c r="A4" s="4" t="s">
        <v>601</v>
      </c>
      <c r="C4" s="4" t="s">
        <v>602</v>
      </c>
      <c r="D4" s="4" t="s">
        <v>602</v>
      </c>
      <c r="E4" s="4" t="s">
        <v>603</v>
      </c>
    </row>
    <row r="5" spans="1:5">
      <c r="A5" s="4" t="s">
        <v>604</v>
      </c>
      <c r="C5" s="4" t="s">
        <v>605</v>
      </c>
    </row>
    <row r="6" spans="1:5">
      <c r="A6" s="4" t="s">
        <v>606</v>
      </c>
      <c r="C6" s="4" t="s">
        <v>607</v>
      </c>
    </row>
    <row r="7" spans="1:5">
      <c r="A7" s="4" t="s">
        <v>608</v>
      </c>
      <c r="E7" s="9" t="n">
        <v>18.2</v>
      </c>
    </row>
    <row r="8" spans="1:5">
      <c r="A8" s="4" t="s">
        <v>609</v>
      </c>
      <c r="D8" s="9" t="n">
        <v>10.1</v>
      </c>
    </row>
    <row r="9" spans="1:5">
      <c r="A9" s="4" t="s">
        <v>610</v>
      </c>
      <c r="D9" s="4" t="s">
        <v>611</v>
      </c>
    </row>
    <row r="10" spans="1:5">
      <c r="A10" s="4" t="s">
        <v>612</v>
      </c>
      <c r="B10" s="9" t="n">
        <v>7.3</v>
      </c>
      <c r="D10" s="6" t="n">
        <v>0</v>
      </c>
    </row>
    <row r="11" spans="1:5">
      <c r="A11" s="4" t="s">
        <v>613</v>
      </c>
      <c r="D11" s="10" t="n">
        <v>2.3</v>
      </c>
    </row>
    <row r="12" spans="1:5">
      <c r="A12" s="4" t="s">
        <v>614</v>
      </c>
      <c r="C12" s="9" t="n">
        <v>0.5</v>
      </c>
      <c r="D12" s="9" t="n">
        <v>2.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6</v>
      </c>
      <c r="D2" s="2" t="s">
        <v>37</v>
      </c>
    </row>
    <row r="3" spans="1:4">
      <c r="A3" s="3" t="s">
        <v>141</v>
      </c>
    </row>
    <row r="4" spans="1:4">
      <c r="A4" s="4" t="s">
        <v>142</v>
      </c>
      <c r="B4" s="6" t="n">
        <v>8789</v>
      </c>
      <c r="C4" s="6" t="n">
        <v>3846</v>
      </c>
      <c r="D4" s="6" t="n">
        <v>-22399</v>
      </c>
    </row>
    <row r="5" spans="1:4">
      <c r="A5" s="3" t="s">
        <v>143</v>
      </c>
    </row>
    <row r="6" spans="1:4">
      <c r="A6" s="4" t="s">
        <v>144</v>
      </c>
      <c r="B6" s="5" t="n">
        <v>11545</v>
      </c>
      <c r="C6" s="5" t="n">
        <v>12138</v>
      </c>
      <c r="D6" s="5" t="n">
        <v>10601</v>
      </c>
    </row>
    <row r="7" spans="1:4">
      <c r="A7" s="4" t="s">
        <v>145</v>
      </c>
      <c r="B7" s="5" t="n">
        <v>69</v>
      </c>
      <c r="C7" s="5" t="n">
        <v>-49</v>
      </c>
      <c r="D7" s="5" t="n">
        <v>185</v>
      </c>
    </row>
    <row r="8" spans="1:4">
      <c r="A8" s="4" t="s">
        <v>146</v>
      </c>
      <c r="B8" s="5" t="n">
        <v>-1624</v>
      </c>
      <c r="C8" s="5" t="n">
        <v>-7431</v>
      </c>
      <c r="D8" s="5" t="n">
        <v>13053</v>
      </c>
    </row>
    <row r="9" spans="1:4">
      <c r="A9" s="4" t="s">
        <v>147</v>
      </c>
      <c r="B9" s="5" t="n">
        <v>3368</v>
      </c>
      <c r="C9" s="5" t="n">
        <v>3973</v>
      </c>
      <c r="D9" s="5" t="n">
        <v>3466</v>
      </c>
    </row>
    <row r="10" spans="1:4">
      <c r="A10" s="3" t="s">
        <v>148</v>
      </c>
    </row>
    <row r="11" spans="1:4">
      <c r="A11" s="4" t="s">
        <v>149</v>
      </c>
      <c r="B11" s="5" t="n">
        <v>-3414</v>
      </c>
      <c r="C11" s="5" t="n">
        <v>-11960</v>
      </c>
      <c r="D11" s="5" t="n">
        <v>-8428</v>
      </c>
    </row>
    <row r="12" spans="1:4">
      <c r="A12" s="4" t="s">
        <v>42</v>
      </c>
      <c r="B12" s="5" t="n">
        <v>-5391</v>
      </c>
      <c r="C12" s="5" t="n">
        <v>-2388</v>
      </c>
      <c r="D12" s="5" t="n">
        <v>5380</v>
      </c>
    </row>
    <row r="13" spans="1:4">
      <c r="A13" s="4" t="s">
        <v>44</v>
      </c>
      <c r="B13" s="5" t="n">
        <v>655</v>
      </c>
      <c r="C13" s="5" t="n">
        <v>-3110</v>
      </c>
    </row>
    <row r="14" spans="1:4">
      <c r="A14" s="4" t="s">
        <v>56</v>
      </c>
      <c r="B14" s="5" t="n">
        <v>3628</v>
      </c>
      <c r="C14" s="5" t="n">
        <v>-1475</v>
      </c>
      <c r="D14" s="5" t="n">
        <v>-1013</v>
      </c>
    </row>
    <row r="15" spans="1:4">
      <c r="A15" s="4" t="s">
        <v>150</v>
      </c>
      <c r="B15" s="5" t="n">
        <v>318</v>
      </c>
      <c r="C15" s="5" t="n">
        <v>-2541</v>
      </c>
      <c r="D15" s="5" t="n">
        <v>11926</v>
      </c>
    </row>
    <row r="16" spans="1:4">
      <c r="A16" s="4" t="s">
        <v>151</v>
      </c>
      <c r="B16" s="5" t="n">
        <v>-1286</v>
      </c>
      <c r="C16" s="5" t="n">
        <v>2211</v>
      </c>
      <c r="D16" s="5" t="n">
        <v>2514</v>
      </c>
    </row>
    <row r="17" spans="1:4">
      <c r="A17" s="4" t="s">
        <v>61</v>
      </c>
      <c r="B17" s="5" t="n">
        <v>-334</v>
      </c>
      <c r="C17" s="5" t="n">
        <v>-291</v>
      </c>
      <c r="D17" s="5" t="n">
        <v>-77</v>
      </c>
    </row>
    <row r="18" spans="1:4">
      <c r="A18" s="4" t="s">
        <v>57</v>
      </c>
      <c r="B18" s="5" t="n">
        <v>1465</v>
      </c>
      <c r="C18" s="5" t="n">
        <v>9538</v>
      </c>
      <c r="D18" s="5" t="n">
        <v>3704</v>
      </c>
    </row>
    <row r="19" spans="1:4">
      <c r="A19" s="4" t="s">
        <v>152</v>
      </c>
      <c r="B19" s="5" t="n">
        <v>456</v>
      </c>
      <c r="C19" s="5" t="n">
        <v>-1235</v>
      </c>
      <c r="D19" s="5" t="n">
        <v>-1285</v>
      </c>
    </row>
    <row r="20" spans="1:4">
      <c r="A20" s="4" t="s">
        <v>153</v>
      </c>
      <c r="B20" s="5" t="n">
        <v>18244</v>
      </c>
      <c r="C20" s="5" t="n">
        <v>1226</v>
      </c>
      <c r="D20" s="5" t="n">
        <v>17627</v>
      </c>
    </row>
    <row r="21" spans="1:4">
      <c r="A21" s="3" t="s">
        <v>154</v>
      </c>
    </row>
    <row r="22" spans="1:4">
      <c r="A22" s="4" t="s">
        <v>155</v>
      </c>
      <c r="B22" s="5" t="n">
        <v>-33839</v>
      </c>
      <c r="C22" s="5" t="n">
        <v>-22820</v>
      </c>
      <c r="D22" s="5" t="n">
        <v>-178658</v>
      </c>
    </row>
    <row r="23" spans="1:4">
      <c r="A23" s="4" t="s">
        <v>156</v>
      </c>
      <c r="B23" s="5" t="n">
        <v>31399</v>
      </c>
      <c r="C23" s="5" t="n">
        <v>80000</v>
      </c>
      <c r="D23" s="5" t="n">
        <v>195000</v>
      </c>
    </row>
    <row r="24" spans="1:4">
      <c r="A24" s="4" t="s">
        <v>157</v>
      </c>
      <c r="C24" s="5" t="n">
        <v>-53065</v>
      </c>
    </row>
    <row r="25" spans="1:4">
      <c r="A25" s="4" t="s">
        <v>158</v>
      </c>
      <c r="B25" s="5" t="n">
        <v>-7453</v>
      </c>
      <c r="C25" s="5" t="n">
        <v>-3685</v>
      </c>
      <c r="D25" s="5" t="n">
        <v>-3088</v>
      </c>
    </row>
    <row r="26" spans="1:4">
      <c r="A26" s="4" t="s">
        <v>159</v>
      </c>
      <c r="C26" s="5" t="n">
        <v>-236</v>
      </c>
      <c r="D26" s="5" t="n">
        <v>-456</v>
      </c>
    </row>
    <row r="27" spans="1:4">
      <c r="A27" s="4" t="s">
        <v>160</v>
      </c>
      <c r="B27" s="5" t="n">
        <v>-9893</v>
      </c>
      <c r="C27" s="5" t="n">
        <v>194</v>
      </c>
      <c r="D27" s="5" t="n">
        <v>12798</v>
      </c>
    </row>
    <row r="28" spans="1:4">
      <c r="A28" s="3" t="s">
        <v>161</v>
      </c>
    </row>
    <row r="29" spans="1:4">
      <c r="A29" s="4" t="s">
        <v>162</v>
      </c>
      <c r="B29" s="5" t="n">
        <v>-569</v>
      </c>
      <c r="C29" s="5" t="n">
        <v>-970</v>
      </c>
      <c r="D29" s="5" t="n">
        <v>-640</v>
      </c>
    </row>
    <row r="30" spans="1:4">
      <c r="A30" s="4" t="s">
        <v>163</v>
      </c>
      <c r="B30" s="5" t="n">
        <v>-569</v>
      </c>
      <c r="C30" s="5" t="n">
        <v>-970</v>
      </c>
      <c r="D30" s="5" t="n">
        <v>-640</v>
      </c>
    </row>
    <row r="31" spans="1:4">
      <c r="A31" s="4" t="s">
        <v>164</v>
      </c>
      <c r="B31" s="5" t="n">
        <v>-208</v>
      </c>
      <c r="C31" s="5" t="n">
        <v>-1556</v>
      </c>
      <c r="D31" s="5" t="n">
        <v>-469</v>
      </c>
    </row>
    <row r="32" spans="1:4">
      <c r="A32" s="4" t="s">
        <v>165</v>
      </c>
      <c r="B32" s="5" t="n">
        <v>7574</v>
      </c>
      <c r="C32" s="5" t="n">
        <v>-1106</v>
      </c>
      <c r="D32" s="5" t="n">
        <v>29316</v>
      </c>
    </row>
    <row r="33" spans="1:4">
      <c r="A33" s="4" t="s">
        <v>166</v>
      </c>
      <c r="B33" s="5" t="n">
        <v>77555</v>
      </c>
      <c r="C33" s="5" t="n">
        <v>78661</v>
      </c>
      <c r="D33" s="5" t="n">
        <v>49345</v>
      </c>
    </row>
    <row r="34" spans="1:4">
      <c r="A34" s="4" t="s">
        <v>167</v>
      </c>
      <c r="B34" s="5" t="n">
        <v>85129</v>
      </c>
      <c r="C34" s="5" t="n">
        <v>77555</v>
      </c>
      <c r="D34" s="5" t="n">
        <v>78661</v>
      </c>
    </row>
    <row r="35" spans="1:4">
      <c r="A35" s="3" t="s">
        <v>168</v>
      </c>
    </row>
    <row r="36" spans="1:4">
      <c r="A36" s="4" t="s">
        <v>169</v>
      </c>
      <c r="B36" s="6" t="n">
        <v>7839</v>
      </c>
      <c r="C36" s="6" t="n">
        <v>10884</v>
      </c>
      <c r="D36" s="6" t="n">
        <v>64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6</v>
      </c>
      <c r="D2" s="2" t="s">
        <v>37</v>
      </c>
    </row>
    <row r="3" spans="1:4">
      <c r="A3" s="3" t="s">
        <v>616</v>
      </c>
    </row>
    <row r="4" spans="1:4">
      <c r="A4" s="4" t="s">
        <v>617</v>
      </c>
      <c r="B4" s="6" t="n">
        <v>3223</v>
      </c>
      <c r="C4" s="6" t="n">
        <v>-4347</v>
      </c>
      <c r="D4" s="6" t="n">
        <v>-1877</v>
      </c>
    </row>
    <row r="5" spans="1:4">
      <c r="A5" s="4" t="s">
        <v>618</v>
      </c>
      <c r="B5" s="5" t="n">
        <v>12272</v>
      </c>
      <c r="C5" s="5" t="n">
        <v>7900</v>
      </c>
      <c r="D5" s="5" t="n">
        <v>10258</v>
      </c>
    </row>
    <row r="6" spans="1:4">
      <c r="A6" s="4" t="s">
        <v>124</v>
      </c>
      <c r="B6" s="5" t="n">
        <v>15495</v>
      </c>
      <c r="C6" s="5" t="n">
        <v>3553</v>
      </c>
      <c r="D6" s="5" t="n">
        <v>8381</v>
      </c>
    </row>
    <row r="7" spans="1:4">
      <c r="A7" s="4" t="s">
        <v>619</v>
      </c>
    </row>
    <row r="8" spans="1:4">
      <c r="A8" s="3" t="s">
        <v>616</v>
      </c>
    </row>
    <row r="9" spans="1:4">
      <c r="A9" s="4" t="s">
        <v>620</v>
      </c>
      <c r="B9" s="6" t="n">
        <v>6300</v>
      </c>
      <c r="C9" s="6" t="n">
        <v>133300</v>
      </c>
      <c r="D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1</v>
      </c>
      <c r="B1" s="2" t="s">
        <v>1</v>
      </c>
    </row>
    <row r="2" spans="1:4">
      <c r="B2" s="2" t="s">
        <v>2</v>
      </c>
      <c r="C2" s="2" t="s">
        <v>36</v>
      </c>
      <c r="D2" s="2" t="s">
        <v>37</v>
      </c>
    </row>
    <row r="3" spans="1:4">
      <c r="A3" s="3" t="s">
        <v>622</v>
      </c>
    </row>
    <row r="4" spans="1:4">
      <c r="A4" s="4" t="s">
        <v>623</v>
      </c>
      <c r="B4" s="6" t="n">
        <v>433</v>
      </c>
      <c r="C4" s="6" t="n">
        <v>-3792</v>
      </c>
      <c r="D4" s="6" t="n">
        <v>14299</v>
      </c>
    </row>
    <row r="5" spans="1:4">
      <c r="A5" s="4" t="s">
        <v>624</v>
      </c>
      <c r="B5" s="5" t="n">
        <v>107</v>
      </c>
      <c r="C5" s="5" t="n">
        <v>97</v>
      </c>
      <c r="D5" s="5" t="n">
        <v>141</v>
      </c>
    </row>
    <row r="6" spans="1:4">
      <c r="A6" s="4" t="s">
        <v>625</v>
      </c>
      <c r="B6" s="5" t="n">
        <v>7790</v>
      </c>
      <c r="C6" s="5" t="n">
        <v>10833</v>
      </c>
      <c r="D6" s="5" t="n">
        <v>3287</v>
      </c>
    </row>
    <row r="7" spans="1:4">
      <c r="A7" s="4" t="s">
        <v>626</v>
      </c>
      <c r="B7" s="5" t="n">
        <v>8330</v>
      </c>
      <c r="C7" s="5" t="n">
        <v>7138</v>
      </c>
      <c r="D7" s="5" t="n">
        <v>17727</v>
      </c>
    </row>
    <row r="8" spans="1:4">
      <c r="A8" s="3" t="s">
        <v>627</v>
      </c>
    </row>
    <row r="9" spans="1:4">
      <c r="A9" s="4" t="s">
        <v>623</v>
      </c>
      <c r="B9" s="5" t="n">
        <v>-970</v>
      </c>
      <c r="C9" s="5" t="n">
        <v>-333</v>
      </c>
      <c r="D9" s="5" t="n">
        <v>6043</v>
      </c>
    </row>
    <row r="10" spans="1:4">
      <c r="A10" s="4" t="s">
        <v>624</v>
      </c>
      <c r="B10" s="5" t="n">
        <v>24</v>
      </c>
      <c r="C10" s="5" t="n">
        <v>15</v>
      </c>
      <c r="D10" s="5" t="n">
        <v>-200</v>
      </c>
    </row>
    <row r="11" spans="1:4">
      <c r="A11" s="4" t="s">
        <v>625</v>
      </c>
      <c r="B11" s="5" t="n">
        <v>-678</v>
      </c>
      <c r="C11" s="5" t="n">
        <v>-7113</v>
      </c>
      <c r="D11" s="5" t="n">
        <v>7210</v>
      </c>
    </row>
    <row r="12" spans="1:4">
      <c r="A12" s="4" t="s">
        <v>628</v>
      </c>
      <c r="B12" s="5" t="n">
        <v>-1624</v>
      </c>
      <c r="C12" s="5" t="n">
        <v>-7431</v>
      </c>
      <c r="D12" s="5" t="n">
        <v>13053</v>
      </c>
    </row>
    <row r="13" spans="1:4">
      <c r="A13" s="4" t="s">
        <v>124</v>
      </c>
      <c r="B13" s="6" t="n">
        <v>6706</v>
      </c>
      <c r="C13" s="6" t="n">
        <v>-293</v>
      </c>
      <c r="D13" s="6" t="n">
        <v>307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6</v>
      </c>
      <c r="D2" s="2" t="s">
        <v>37</v>
      </c>
    </row>
    <row r="3" spans="1:4">
      <c r="A3" s="3" t="s">
        <v>186</v>
      </c>
    </row>
    <row r="4" spans="1:4">
      <c r="A4" s="4" t="s">
        <v>630</v>
      </c>
      <c r="B4" s="4" t="s">
        <v>602</v>
      </c>
      <c r="C4" s="4" t="s">
        <v>602</v>
      </c>
      <c r="D4" s="4" t="s">
        <v>603</v>
      </c>
    </row>
    <row r="5" spans="1:4">
      <c r="A5" s="3" t="s">
        <v>631</v>
      </c>
    </row>
    <row r="6" spans="1:4">
      <c r="A6" s="4" t="s">
        <v>632</v>
      </c>
      <c r="B6" s="6" t="n">
        <v>3255</v>
      </c>
      <c r="C6" s="6" t="n">
        <v>747</v>
      </c>
      <c r="D6" s="6" t="n">
        <v>2933</v>
      </c>
    </row>
    <row r="7" spans="1:4">
      <c r="A7" s="4" t="s">
        <v>633</v>
      </c>
      <c r="B7" s="5" t="n">
        <v>-982</v>
      </c>
      <c r="C7" s="5" t="n">
        <v>-1308</v>
      </c>
      <c r="D7" s="5" t="n">
        <v>-3139</v>
      </c>
    </row>
    <row r="8" spans="1:4">
      <c r="A8" s="4" t="s">
        <v>634</v>
      </c>
      <c r="D8" s="5" t="n">
        <v>-226</v>
      </c>
    </row>
    <row r="9" spans="1:4">
      <c r="A9" s="4" t="s">
        <v>635</v>
      </c>
      <c r="B9" s="5" t="n">
        <v>2042</v>
      </c>
      <c r="C9" s="5" t="n">
        <v>2894</v>
      </c>
      <c r="D9" s="5" t="n">
        <v>3997</v>
      </c>
    </row>
    <row r="10" spans="1:4">
      <c r="A10" s="4" t="s">
        <v>636</v>
      </c>
      <c r="C10" s="5" t="n">
        <v>-2534</v>
      </c>
      <c r="D10" s="5" t="n">
        <v>18472</v>
      </c>
    </row>
    <row r="11" spans="1:4">
      <c r="A11" s="4" t="s">
        <v>637</v>
      </c>
      <c r="D11" s="5" t="n">
        <v>7281</v>
      </c>
    </row>
    <row r="12" spans="1:4">
      <c r="A12" s="4" t="s">
        <v>638</v>
      </c>
      <c r="C12" s="5" t="n">
        <v>-462</v>
      </c>
      <c r="D12" s="5" t="n">
        <v>2339</v>
      </c>
    </row>
    <row r="13" spans="1:4">
      <c r="A13" s="4" t="s">
        <v>639</v>
      </c>
      <c r="B13" s="5" t="n">
        <v>108</v>
      </c>
      <c r="C13" s="5" t="n">
        <v>-79</v>
      </c>
      <c r="D13" s="5" t="n">
        <v>-59</v>
      </c>
    </row>
    <row r="14" spans="1:4">
      <c r="A14" s="4" t="s">
        <v>640</v>
      </c>
      <c r="B14" s="5" t="n">
        <v>1845</v>
      </c>
    </row>
    <row r="15" spans="1:4">
      <c r="A15" s="4" t="s">
        <v>641</v>
      </c>
      <c r="B15" s="5" t="n">
        <v>438</v>
      </c>
      <c r="C15" s="5" t="n">
        <v>449</v>
      </c>
      <c r="D15" s="5" t="n">
        <v>-818</v>
      </c>
    </row>
    <row r="16" spans="1:4">
      <c r="A16" s="4" t="s">
        <v>124</v>
      </c>
      <c r="B16" s="6" t="n">
        <v>6706</v>
      </c>
      <c r="C16" s="6" t="n">
        <v>-293</v>
      </c>
      <c r="D16" s="6" t="n">
        <v>307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2</v>
      </c>
      <c r="B1" s="2" t="s">
        <v>2</v>
      </c>
      <c r="C1" s="2" t="s">
        <v>36</v>
      </c>
    </row>
    <row r="2" spans="1:3">
      <c r="A2" s="3" t="s">
        <v>643</v>
      </c>
    </row>
    <row r="3" spans="1:3">
      <c r="A3" s="4" t="s">
        <v>644</v>
      </c>
      <c r="B3" s="6" t="n">
        <v>2405</v>
      </c>
      <c r="C3" s="6" t="n">
        <v>2284</v>
      </c>
    </row>
    <row r="4" spans="1:3">
      <c r="A4" s="4" t="s">
        <v>645</v>
      </c>
      <c r="B4" s="5" t="n">
        <v>24240</v>
      </c>
      <c r="C4" s="5" t="n">
        <v>23785</v>
      </c>
    </row>
    <row r="5" spans="1:3">
      <c r="A5" s="4" t="s">
        <v>646</v>
      </c>
      <c r="B5" s="5" t="n">
        <v>670</v>
      </c>
      <c r="C5" s="5" t="n">
        <v>842</v>
      </c>
    </row>
    <row r="6" spans="1:3">
      <c r="A6" s="4" t="s">
        <v>57</v>
      </c>
      <c r="B6" s="5" t="n">
        <v>684</v>
      </c>
      <c r="C6" s="5" t="n">
        <v>627</v>
      </c>
    </row>
    <row r="7" spans="1:3">
      <c r="A7" s="4" t="s">
        <v>647</v>
      </c>
      <c r="B7" s="5" t="n">
        <v>1509</v>
      </c>
      <c r="C7" s="5" t="n">
        <v>1078</v>
      </c>
    </row>
    <row r="8" spans="1:3">
      <c r="A8" s="4" t="s">
        <v>648</v>
      </c>
      <c r="B8" s="5" t="n">
        <v>2807</v>
      </c>
    </row>
    <row r="9" spans="1:3">
      <c r="A9" s="4" t="s">
        <v>649</v>
      </c>
      <c r="B9" s="5" t="n">
        <v>586</v>
      </c>
      <c r="C9" s="5" t="n">
        <v>770</v>
      </c>
    </row>
    <row r="10" spans="1:3">
      <c r="A10" s="4" t="s">
        <v>650</v>
      </c>
      <c r="B10" s="5" t="n">
        <v>562</v>
      </c>
      <c r="C10" s="5" t="n">
        <v>1138</v>
      </c>
    </row>
    <row r="11" spans="1:3">
      <c r="A11" s="4" t="s">
        <v>651</v>
      </c>
      <c r="B11" s="5" t="n">
        <v>33463</v>
      </c>
      <c r="C11" s="5" t="n">
        <v>30524</v>
      </c>
    </row>
    <row r="12" spans="1:3">
      <c r="A12" s="4" t="s">
        <v>652</v>
      </c>
      <c r="B12" s="5" t="n">
        <v>-17255</v>
      </c>
      <c r="C12" s="5" t="n">
        <v>-15170</v>
      </c>
    </row>
    <row r="13" spans="1:3">
      <c r="A13" s="4" t="s">
        <v>653</v>
      </c>
      <c r="B13" s="5" t="n">
        <v>16208</v>
      </c>
      <c r="C13" s="5" t="n">
        <v>15354</v>
      </c>
    </row>
    <row r="14" spans="1:3">
      <c r="A14" s="3" t="s">
        <v>654</v>
      </c>
    </row>
    <row r="15" spans="1:3">
      <c r="A15" s="4" t="s">
        <v>655</v>
      </c>
      <c r="B15" s="5" t="n">
        <v>740</v>
      </c>
      <c r="C15" s="5" t="n">
        <v>549</v>
      </c>
    </row>
    <row r="16" spans="1:3">
      <c r="A16" s="4" t="s">
        <v>656</v>
      </c>
      <c r="B16" s="5" t="n">
        <v>2058</v>
      </c>
      <c r="C16" s="5" t="n">
        <v>1650</v>
      </c>
    </row>
    <row r="17" spans="1:3">
      <c r="A17" s="4" t="s">
        <v>657</v>
      </c>
      <c r="B17" s="5" t="n">
        <v>2124</v>
      </c>
    </row>
    <row r="18" spans="1:3">
      <c r="A18" s="4" t="s">
        <v>658</v>
      </c>
      <c r="B18" s="5" t="n">
        <v>8046</v>
      </c>
      <c r="C18" s="5" t="n">
        <v>10215</v>
      </c>
    </row>
    <row r="19" spans="1:3">
      <c r="A19" s="4" t="s">
        <v>659</v>
      </c>
      <c r="B19" s="5" t="n">
        <v>12968</v>
      </c>
      <c r="C19" s="5" t="n">
        <v>12414</v>
      </c>
    </row>
    <row r="20" spans="1:3">
      <c r="A20" s="4" t="s">
        <v>660</v>
      </c>
      <c r="B20" s="6" t="n">
        <v>3240</v>
      </c>
      <c r="C20" s="6" t="n">
        <v>29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84</v>
      </c>
    </row>
    <row r="3" spans="1:2">
      <c r="A3" s="3" t="s">
        <v>662</v>
      </c>
    </row>
    <row r="4" spans="1:2">
      <c r="A4" s="4" t="s">
        <v>663</v>
      </c>
      <c r="B4" s="6" t="n">
        <v>121282</v>
      </c>
    </row>
    <row r="5" spans="1:2">
      <c r="A5" s="4" t="s">
        <v>664</v>
      </c>
      <c r="B5" s="5" t="n">
        <v>172039</v>
      </c>
    </row>
    <row r="6" spans="1:2">
      <c r="A6" s="4" t="s">
        <v>665</v>
      </c>
    </row>
    <row r="7" spans="1:2">
      <c r="A7" s="3" t="s">
        <v>662</v>
      </c>
    </row>
    <row r="8" spans="1:2">
      <c r="A8" s="4" t="s">
        <v>663</v>
      </c>
      <c r="B8" s="6" t="n">
        <v>50499</v>
      </c>
    </row>
    <row r="9" spans="1:2">
      <c r="A9" s="4" t="s">
        <v>666</v>
      </c>
    </row>
    <row r="10" spans="1:2">
      <c r="A10" s="3" t="s">
        <v>662</v>
      </c>
    </row>
    <row r="11" spans="1:2">
      <c r="A11" s="4" t="s">
        <v>667</v>
      </c>
      <c r="B11" s="4" t="s">
        <v>668</v>
      </c>
    </row>
    <row r="12" spans="1:2">
      <c r="A12" s="4" t="s">
        <v>669</v>
      </c>
    </row>
    <row r="13" spans="1:2">
      <c r="A13" s="3" t="s">
        <v>662</v>
      </c>
    </row>
    <row r="14" spans="1:2">
      <c r="A14" s="4" t="s">
        <v>667</v>
      </c>
      <c r="B14" s="4" t="s">
        <v>670</v>
      </c>
    </row>
    <row r="15" spans="1:2">
      <c r="A15" s="4" t="s">
        <v>671</v>
      </c>
    </row>
    <row r="16" spans="1:2">
      <c r="A16" s="3" t="s">
        <v>662</v>
      </c>
    </row>
    <row r="17" spans="1:2">
      <c r="A17" s="4" t="s">
        <v>663</v>
      </c>
      <c r="B17" s="6" t="n">
        <v>7039</v>
      </c>
    </row>
    <row r="18" spans="1:2">
      <c r="A18" s="4" t="s">
        <v>672</v>
      </c>
    </row>
    <row r="19" spans="1:2">
      <c r="A19" s="3" t="s">
        <v>662</v>
      </c>
    </row>
    <row r="20" spans="1:2">
      <c r="A20" s="4" t="s">
        <v>663</v>
      </c>
      <c r="B20" s="6" t="n">
        <v>8961</v>
      </c>
    </row>
    <row r="21" spans="1:2">
      <c r="A21" s="4" t="s">
        <v>673</v>
      </c>
    </row>
    <row r="22" spans="1:2">
      <c r="A22" s="3" t="s">
        <v>662</v>
      </c>
    </row>
    <row r="23" spans="1:2">
      <c r="A23" s="4" t="s">
        <v>667</v>
      </c>
      <c r="B23" s="4" t="s">
        <v>589</v>
      </c>
    </row>
    <row r="24" spans="1:2">
      <c r="A24" s="4" t="s">
        <v>674</v>
      </c>
    </row>
    <row r="25" spans="1:2">
      <c r="A25" s="3" t="s">
        <v>662</v>
      </c>
    </row>
    <row r="26" spans="1:2">
      <c r="A26" s="4" t="s">
        <v>667</v>
      </c>
      <c r="B26" s="4" t="s">
        <v>675</v>
      </c>
    </row>
    <row r="27" spans="1:2">
      <c r="A27" s="4" t="s">
        <v>676</v>
      </c>
    </row>
    <row r="28" spans="1:2">
      <c r="A28" s="3" t="s">
        <v>662</v>
      </c>
    </row>
    <row r="29" spans="1:2">
      <c r="A29" s="4" t="s">
        <v>663</v>
      </c>
      <c r="B29" s="6" t="n">
        <v>50191</v>
      </c>
    </row>
    <row r="30" spans="1:2">
      <c r="A30" s="4" t="s">
        <v>677</v>
      </c>
    </row>
    <row r="31" spans="1:2">
      <c r="A31" s="3" t="s">
        <v>662</v>
      </c>
    </row>
    <row r="32" spans="1:2">
      <c r="A32" s="4" t="s">
        <v>667</v>
      </c>
      <c r="B32" s="4" t="s">
        <v>668</v>
      </c>
    </row>
    <row r="33" spans="1:2">
      <c r="A33" s="4" t="s">
        <v>678</v>
      </c>
    </row>
    <row r="34" spans="1:2">
      <c r="A34" s="3" t="s">
        <v>662</v>
      </c>
    </row>
    <row r="35" spans="1:2">
      <c r="A35" s="4" t="s">
        <v>667</v>
      </c>
      <c r="B35" s="4" t="s">
        <v>670</v>
      </c>
    </row>
    <row r="36" spans="1:2">
      <c r="A36" s="4" t="s">
        <v>679</v>
      </c>
    </row>
    <row r="37" spans="1:2">
      <c r="A37" s="3" t="s">
        <v>662</v>
      </c>
    </row>
    <row r="38" spans="1:2">
      <c r="A38" s="4" t="s">
        <v>663</v>
      </c>
      <c r="B38" s="6" t="n">
        <v>4592</v>
      </c>
    </row>
    <row r="39" spans="1:2">
      <c r="A39" s="4" t="s">
        <v>680</v>
      </c>
    </row>
    <row r="40" spans="1:2">
      <c r="A40" s="3" t="s">
        <v>662</v>
      </c>
    </row>
    <row r="41" spans="1:2">
      <c r="A41" s="4" t="s">
        <v>681</v>
      </c>
      <c r="B41" s="5" t="n">
        <v>50757</v>
      </c>
    </row>
    <row r="42" spans="1:2">
      <c r="A42" s="4" t="s">
        <v>682</v>
      </c>
    </row>
    <row r="43" spans="1:2">
      <c r="A43" s="3" t="s">
        <v>662</v>
      </c>
    </row>
    <row r="44" spans="1:2">
      <c r="A44" s="4" t="s">
        <v>681</v>
      </c>
      <c r="B44" s="5" t="n">
        <v>31463</v>
      </c>
    </row>
    <row r="45" spans="1:2">
      <c r="A45" s="4" t="s">
        <v>683</v>
      </c>
    </row>
    <row r="46" spans="1:2">
      <c r="A46" s="3" t="s">
        <v>662</v>
      </c>
    </row>
    <row r="47" spans="1:2">
      <c r="A47" s="4" t="s">
        <v>681</v>
      </c>
      <c r="B47" s="6" t="n">
        <v>1962</v>
      </c>
    </row>
    <row r="48" spans="1:2">
      <c r="A48" s="4" t="s">
        <v>684</v>
      </c>
      <c r="B48" s="4" t="s">
        <v>685</v>
      </c>
    </row>
    <row r="49" spans="1:2">
      <c r="A49" s="4" t="s">
        <v>686</v>
      </c>
    </row>
    <row r="50" spans="1:2">
      <c r="A50" s="3" t="s">
        <v>662</v>
      </c>
    </row>
    <row r="51" spans="1:2">
      <c r="A51" s="4" t="s">
        <v>681</v>
      </c>
      <c r="B51" s="6" t="n">
        <v>173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6</v>
      </c>
      <c r="D2" s="2" t="s">
        <v>37</v>
      </c>
    </row>
    <row r="3" spans="1:4">
      <c r="A3" s="3" t="s">
        <v>688</v>
      </c>
    </row>
    <row r="4" spans="1:4">
      <c r="A4" s="4" t="s">
        <v>689</v>
      </c>
      <c r="B4" s="6" t="n">
        <v>2100</v>
      </c>
      <c r="C4" s="6" t="n">
        <v>2400</v>
      </c>
    </row>
    <row r="5" spans="1:4">
      <c r="A5" s="3" t="s">
        <v>690</v>
      </c>
    </row>
    <row r="6" spans="1:4">
      <c r="A6" s="4" t="s">
        <v>691</v>
      </c>
      <c r="B6" s="5" t="n">
        <v>200</v>
      </c>
      <c r="C6" s="5" t="n">
        <v>100</v>
      </c>
      <c r="D6" s="6" t="n">
        <v>100</v>
      </c>
    </row>
    <row r="7" spans="1:4">
      <c r="A7" s="3" t="s">
        <v>692</v>
      </c>
    </row>
    <row r="8" spans="1:4">
      <c r="A8" s="4" t="s">
        <v>693</v>
      </c>
      <c r="B8" s="5" t="n">
        <v>427</v>
      </c>
      <c r="C8" s="5" t="n">
        <v>107</v>
      </c>
      <c r="D8" s="5" t="n">
        <v>662</v>
      </c>
    </row>
    <row r="9" spans="1:4">
      <c r="A9" s="4" t="s">
        <v>694</v>
      </c>
      <c r="B9" s="5" t="n">
        <v>2500</v>
      </c>
      <c r="C9" s="5" t="n">
        <v>427</v>
      </c>
      <c r="D9" s="5" t="n">
        <v>7</v>
      </c>
    </row>
    <row r="10" spans="1:4">
      <c r="A10" s="4" t="s">
        <v>695</v>
      </c>
      <c r="B10" s="5" t="n">
        <v>-4</v>
      </c>
      <c r="C10" s="5" t="n">
        <v>-107</v>
      </c>
      <c r="D10" s="5" t="n">
        <v>-562</v>
      </c>
    </row>
    <row r="11" spans="1:4">
      <c r="A11" s="4" t="s">
        <v>124</v>
      </c>
      <c r="B11" s="5" t="n">
        <v>2923</v>
      </c>
      <c r="C11" s="6" t="n">
        <v>427</v>
      </c>
      <c r="D11" s="6" t="n">
        <v>107</v>
      </c>
    </row>
    <row r="12" spans="1:4">
      <c r="A12" s="3" t="s">
        <v>640</v>
      </c>
    </row>
    <row r="13" spans="1:4">
      <c r="A13" s="4" t="s">
        <v>696</v>
      </c>
      <c r="B13" s="5" t="n">
        <v>2100</v>
      </c>
    </row>
    <row r="14" spans="1:4">
      <c r="A14" s="4" t="s">
        <v>697</v>
      </c>
      <c r="B14" s="6" t="n">
        <v>2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698</v>
      </c>
      <c r="B1" s="2" t="s">
        <v>1</v>
      </c>
    </row>
    <row r="2" spans="1:2">
      <c r="B2" s="2" t="s">
        <v>2</v>
      </c>
    </row>
    <row r="3" spans="1:2">
      <c r="A3" s="4" t="s">
        <v>699</v>
      </c>
    </row>
    <row r="4" spans="1:2">
      <c r="A4" s="3" t="s">
        <v>700</v>
      </c>
    </row>
    <row r="5" spans="1:2">
      <c r="A5" s="4" t="s">
        <v>701</v>
      </c>
      <c r="B5" s="4" t="s">
        <v>702</v>
      </c>
    </row>
    <row r="6" spans="1:2">
      <c r="A6" s="4" t="s">
        <v>703</v>
      </c>
    </row>
    <row r="7" spans="1:2">
      <c r="A7" s="3" t="s">
        <v>700</v>
      </c>
    </row>
    <row r="8" spans="1:2">
      <c r="A8" s="4" t="s">
        <v>701</v>
      </c>
      <c r="B8" s="4" t="s">
        <v>704</v>
      </c>
    </row>
    <row r="9" spans="1:2">
      <c r="A9" s="4" t="s">
        <v>705</v>
      </c>
    </row>
    <row r="10" spans="1:2">
      <c r="A10" s="3" t="s">
        <v>700</v>
      </c>
    </row>
    <row r="11" spans="1:2">
      <c r="A11" s="4" t="s">
        <v>701</v>
      </c>
      <c r="B11" s="4" t="s">
        <v>704</v>
      </c>
    </row>
    <row r="12" spans="1:2">
      <c r="A12" s="4" t="s">
        <v>676</v>
      </c>
    </row>
    <row r="13" spans="1:2">
      <c r="A13" s="3" t="s">
        <v>700</v>
      </c>
    </row>
    <row r="14" spans="1:2">
      <c r="A14" s="4" t="s">
        <v>701</v>
      </c>
      <c r="B14" s="4" t="s">
        <v>706</v>
      </c>
    </row>
    <row r="15" spans="1:2">
      <c r="A15" s="4" t="s">
        <v>707</v>
      </c>
    </row>
    <row r="16" spans="1:2">
      <c r="A16" s="3" t="s">
        <v>700</v>
      </c>
    </row>
    <row r="17" spans="1:2">
      <c r="A17" s="4" t="s">
        <v>701</v>
      </c>
      <c r="B17" s="4" t="s">
        <v>708</v>
      </c>
    </row>
    <row r="18" spans="1:2">
      <c r="A18" s="4" t="s">
        <v>709</v>
      </c>
    </row>
    <row r="19" spans="1:2">
      <c r="A19" s="3" t="s">
        <v>700</v>
      </c>
    </row>
    <row r="20" spans="1:2">
      <c r="A20" s="4" t="s">
        <v>701</v>
      </c>
      <c r="B20" s="4" t="s">
        <v>708</v>
      </c>
    </row>
    <row r="21" spans="1:2">
      <c r="A21" s="4" t="s">
        <v>710</v>
      </c>
    </row>
    <row r="22" spans="1:2">
      <c r="A22" s="3" t="s">
        <v>700</v>
      </c>
    </row>
    <row r="23" spans="1:2">
      <c r="A23" s="4" t="s">
        <v>701</v>
      </c>
      <c r="B23" s="4" t="s">
        <v>711</v>
      </c>
    </row>
    <row r="24" spans="1:2">
      <c r="A24" s="4" t="s">
        <v>679</v>
      </c>
    </row>
    <row r="25" spans="1:2">
      <c r="A25" s="3" t="s">
        <v>700</v>
      </c>
    </row>
    <row r="26" spans="1:2">
      <c r="A26" s="4" t="s">
        <v>701</v>
      </c>
      <c r="B26" s="4" t="s">
        <v>712</v>
      </c>
    </row>
    <row r="27" spans="1:2">
      <c r="A27" s="4" t="s">
        <v>713</v>
      </c>
    </row>
    <row r="28" spans="1:2">
      <c r="A28" s="3" t="s">
        <v>700</v>
      </c>
    </row>
    <row r="29" spans="1:2">
      <c r="A29" s="4" t="s">
        <v>701</v>
      </c>
      <c r="B29" s="4" t="s">
        <v>7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0"/>
  </cols>
  <sheetData>
    <row r="1" spans="1:2">
      <c r="A1" s="1" t="s">
        <v>715</v>
      </c>
      <c r="B1" s="2" t="s">
        <v>1</v>
      </c>
    </row>
    <row r="2" spans="1:2">
      <c r="B2" s="2" t="s">
        <v>716</v>
      </c>
    </row>
    <row r="3" spans="1:2">
      <c r="A3" s="3" t="s">
        <v>188</v>
      </c>
    </row>
    <row r="4" spans="1:2">
      <c r="A4" s="4" t="s">
        <v>717</v>
      </c>
      <c r="B4"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6</v>
      </c>
      <c r="D2" s="2" t="s">
        <v>37</v>
      </c>
    </row>
    <row r="3" spans="1:4">
      <c r="A3" s="3" t="s">
        <v>719</v>
      </c>
    </row>
    <row r="4" spans="1:4">
      <c r="A4" s="4" t="s">
        <v>720</v>
      </c>
      <c r="B4" s="6" t="n">
        <v>3368</v>
      </c>
      <c r="C4" s="6" t="n">
        <v>3973</v>
      </c>
      <c r="D4" s="6" t="n">
        <v>3466</v>
      </c>
    </row>
    <row r="5" spans="1:4">
      <c r="A5" s="4" t="s">
        <v>721</v>
      </c>
      <c r="B5" s="5" t="n">
        <v>1955</v>
      </c>
      <c r="C5" s="5" t="n">
        <v>2118</v>
      </c>
      <c r="D5" s="5" t="n">
        <v>1906</v>
      </c>
    </row>
    <row r="6" spans="1:4">
      <c r="A6" s="4" t="s">
        <v>722</v>
      </c>
      <c r="B6" s="6" t="n">
        <v>5323</v>
      </c>
      <c r="C6" s="6" t="n">
        <v>6091</v>
      </c>
      <c r="D6" s="6" t="n">
        <v>5372</v>
      </c>
    </row>
    <row r="7" spans="1:4">
      <c r="A7" s="4" t="s">
        <v>723</v>
      </c>
    </row>
    <row r="8" spans="1:4">
      <c r="A8" s="3" t="s">
        <v>724</v>
      </c>
    </row>
    <row r="9" spans="1:4">
      <c r="A9" s="4" t="s">
        <v>725</v>
      </c>
      <c r="B9" s="10" t="n">
        <v>4.6</v>
      </c>
    </row>
    <row r="10" spans="1:4">
      <c r="A10" s="4" t="s">
        <v>726</v>
      </c>
      <c r="B10" s="4" t="s">
        <v>7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728</v>
      </c>
      <c r="B1" s="2" t="s">
        <v>1</v>
      </c>
    </row>
    <row r="2" spans="1:4">
      <c r="B2" s="2" t="s">
        <v>2</v>
      </c>
      <c r="C2" s="2" t="s">
        <v>36</v>
      </c>
      <c r="D2" s="2" t="s">
        <v>37</v>
      </c>
    </row>
    <row r="3" spans="1:4">
      <c r="A3" s="3" t="s">
        <v>719</v>
      </c>
    </row>
    <row r="4" spans="1:4">
      <c r="A4" s="4" t="s">
        <v>722</v>
      </c>
      <c r="B4" s="6" t="n">
        <v>5323</v>
      </c>
      <c r="C4" s="6" t="n">
        <v>6091</v>
      </c>
      <c r="D4" s="6" t="n">
        <v>5372</v>
      </c>
    </row>
    <row r="5" spans="1:4">
      <c r="A5" s="4" t="s">
        <v>313</v>
      </c>
    </row>
    <row r="6" spans="1:4">
      <c r="A6" s="3" t="s">
        <v>719</v>
      </c>
    </row>
    <row r="7" spans="1:4">
      <c r="A7" s="4" t="s">
        <v>722</v>
      </c>
      <c r="B7" s="5" t="n">
        <v>500</v>
      </c>
      <c r="C7" s="5" t="n">
        <v>2000</v>
      </c>
      <c r="D7" s="5" t="n">
        <v>2100</v>
      </c>
    </row>
    <row r="8" spans="1:4">
      <c r="A8" s="4" t="s">
        <v>729</v>
      </c>
      <c r="B8" s="5" t="n">
        <v>1200</v>
      </c>
    </row>
    <row r="9" spans="1:4">
      <c r="A9" s="4" t="s">
        <v>730</v>
      </c>
      <c r="B9" s="6" t="n">
        <v>200</v>
      </c>
      <c r="C9" s="6" t="n">
        <v>500</v>
      </c>
      <c r="D9" s="6" t="n">
        <v>600</v>
      </c>
    </row>
    <row r="10" spans="1:4">
      <c r="A10" s="3" t="s">
        <v>314</v>
      </c>
    </row>
    <row r="11" spans="1:4">
      <c r="A11" s="4" t="s">
        <v>731</v>
      </c>
      <c r="B11" s="5" t="n">
        <v>241</v>
      </c>
    </row>
    <row r="12" spans="1:4">
      <c r="A12" s="4" t="s">
        <v>732</v>
      </c>
      <c r="B12" s="5" t="n">
        <v>-116</v>
      </c>
    </row>
    <row r="13" spans="1:4">
      <c r="A13" s="4" t="s">
        <v>733</v>
      </c>
      <c r="B13" s="5" t="n">
        <v>4</v>
      </c>
    </row>
    <row r="14" spans="1:4">
      <c r="A14" s="4" t="s">
        <v>734</v>
      </c>
      <c r="B14" s="5" t="n">
        <v>121</v>
      </c>
      <c r="C14" s="5" t="n">
        <v>241</v>
      </c>
    </row>
    <row r="15" spans="1:4">
      <c r="A15" s="3" t="s">
        <v>735</v>
      </c>
    </row>
    <row r="16" spans="1:4">
      <c r="A16" s="4" t="s">
        <v>736</v>
      </c>
      <c r="B16" s="4" t="s">
        <v>737</v>
      </c>
      <c r="C16" s="4" t="s">
        <v>738</v>
      </c>
    </row>
    <row r="17" spans="1:4">
      <c r="A17" s="3" t="s">
        <v>739</v>
      </c>
    </row>
    <row r="18" spans="1:4">
      <c r="A18" s="4" t="s">
        <v>731</v>
      </c>
      <c r="B18" s="8" t="n">
        <v>15.08</v>
      </c>
    </row>
    <row r="19" spans="1:4">
      <c r="A19" s="4" t="s">
        <v>740</v>
      </c>
      <c r="B19" s="11" t="n">
        <v>15.2</v>
      </c>
    </row>
    <row r="20" spans="1:4">
      <c r="A20" s="4" t="s">
        <v>741</v>
      </c>
      <c r="B20" s="11" t="n">
        <v>17.75</v>
      </c>
    </row>
    <row r="21" spans="1:4">
      <c r="A21" s="4" t="s">
        <v>734</v>
      </c>
      <c r="B21" s="8" t="n">
        <v>14.88</v>
      </c>
      <c r="C21" s="8" t="n">
        <v>15.08</v>
      </c>
    </row>
    <row r="22" spans="1:4">
      <c r="A22" s="4" t="s">
        <v>742</v>
      </c>
    </row>
    <row r="23" spans="1:4">
      <c r="A23" s="3" t="s">
        <v>724</v>
      </c>
    </row>
    <row r="24" spans="1:4">
      <c r="A24" s="4" t="s">
        <v>743</v>
      </c>
      <c r="B24" s="4" t="s">
        <v>438</v>
      </c>
    </row>
    <row r="25" spans="1:4">
      <c r="A25" s="4" t="s">
        <v>744</v>
      </c>
    </row>
    <row r="26" spans="1:4">
      <c r="A26" s="3" t="s">
        <v>724</v>
      </c>
    </row>
    <row r="27" spans="1:4">
      <c r="A27" s="4" t="s">
        <v>743</v>
      </c>
      <c r="B27" s="4" t="s">
        <v>567</v>
      </c>
    </row>
    <row r="28" spans="1:4">
      <c r="A28" s="3" t="s">
        <v>719</v>
      </c>
    </row>
    <row r="29" spans="1:4">
      <c r="A29" s="4" t="s">
        <v>745</v>
      </c>
      <c r="B29" s="4" t="s">
        <v>469</v>
      </c>
    </row>
    <row r="30" spans="1:4">
      <c r="A30" s="4" t="s">
        <v>746</v>
      </c>
    </row>
    <row r="31" spans="1:4">
      <c r="A31" s="3" t="s">
        <v>724</v>
      </c>
    </row>
    <row r="32" spans="1:4">
      <c r="A32" s="4" t="s">
        <v>743</v>
      </c>
      <c r="B32" s="4" t="s">
        <v>438</v>
      </c>
    </row>
    <row r="33" spans="1:4">
      <c r="A33" s="4" t="s">
        <v>316</v>
      </c>
    </row>
    <row r="34" spans="1:4">
      <c r="A34" s="3" t="s">
        <v>719</v>
      </c>
    </row>
    <row r="35" spans="1:4">
      <c r="A35" s="4" t="s">
        <v>722</v>
      </c>
      <c r="B35" s="6" t="n">
        <v>1000</v>
      </c>
    </row>
    <row r="36" spans="1:4">
      <c r="A36" s="4" t="s">
        <v>729</v>
      </c>
      <c r="B36" s="5" t="n">
        <v>2100</v>
      </c>
    </row>
    <row r="37" spans="1:4">
      <c r="A37" s="4" t="s">
        <v>730</v>
      </c>
      <c r="B37" s="6" t="n">
        <v>300</v>
      </c>
    </row>
    <row r="38" spans="1:4">
      <c r="A38" s="3" t="s">
        <v>314</v>
      </c>
    </row>
    <row r="39" spans="1:4">
      <c r="A39" s="4" t="s">
        <v>731</v>
      </c>
      <c r="B39" s="5" t="n">
        <v>21</v>
      </c>
    </row>
    <row r="40" spans="1:4">
      <c r="A40" s="4" t="s">
        <v>732</v>
      </c>
      <c r="B40" s="5" t="n">
        <v>-211</v>
      </c>
    </row>
    <row r="41" spans="1:4">
      <c r="A41" s="4" t="s">
        <v>733</v>
      </c>
      <c r="B41" s="5" t="n">
        <v>190</v>
      </c>
    </row>
    <row r="42" spans="1:4">
      <c r="A42" s="4" t="s">
        <v>734</v>
      </c>
      <c r="C42" s="5" t="n">
        <v>21</v>
      </c>
    </row>
    <row r="43" spans="1:4">
      <c r="A43" s="3" t="s">
        <v>735</v>
      </c>
    </row>
    <row r="44" spans="1:4">
      <c r="A44" s="4" t="s">
        <v>736</v>
      </c>
      <c r="B44" s="4" t="s">
        <v>747</v>
      </c>
    </row>
    <row r="45" spans="1:4">
      <c r="A45" s="3" t="s">
        <v>739</v>
      </c>
    </row>
    <row r="46" spans="1:4">
      <c r="A46" s="4" t="s">
        <v>731</v>
      </c>
      <c r="B46" s="8" t="n">
        <v>13.69</v>
      </c>
    </row>
    <row r="47" spans="1:4">
      <c r="A47" s="4" t="s">
        <v>740</v>
      </c>
      <c r="B47" s="11" t="n">
        <v>13.77</v>
      </c>
    </row>
    <row r="48" spans="1:4">
      <c r="A48" s="4" t="s">
        <v>741</v>
      </c>
      <c r="B48" s="8" t="n">
        <v>13.78</v>
      </c>
    </row>
    <row r="49" spans="1:4">
      <c r="A49" s="4" t="s">
        <v>734</v>
      </c>
      <c r="C49" s="8" t="n">
        <v>13.69</v>
      </c>
    </row>
    <row r="50" spans="1:4">
      <c r="A50" s="4" t="s">
        <v>748</v>
      </c>
    </row>
    <row r="51" spans="1:4">
      <c r="A51" s="3" t="s">
        <v>724</v>
      </c>
    </row>
    <row r="52" spans="1:4">
      <c r="A52" s="4" t="s">
        <v>743</v>
      </c>
      <c r="B52" s="4" t="s">
        <v>567</v>
      </c>
    </row>
    <row r="53" spans="1:4">
      <c r="A53" s="3" t="s">
        <v>719</v>
      </c>
    </row>
    <row r="54" spans="1:4">
      <c r="A54" s="4" t="s">
        <v>745</v>
      </c>
      <c r="B54" s="4" t="s">
        <v>469</v>
      </c>
    </row>
    <row r="55" spans="1:4">
      <c r="A55" s="4" t="s">
        <v>749</v>
      </c>
    </row>
    <row r="56" spans="1:4">
      <c r="A56" s="3" t="s">
        <v>724</v>
      </c>
    </row>
    <row r="57" spans="1:4">
      <c r="A57" s="4" t="s">
        <v>743</v>
      </c>
      <c r="B57" s="4" t="s">
        <v>438</v>
      </c>
    </row>
    <row r="58" spans="1:4">
      <c r="A58" s="4" t="s">
        <v>750</v>
      </c>
    </row>
    <row r="59" spans="1:4">
      <c r="A59" s="3" t="s">
        <v>724</v>
      </c>
    </row>
    <row r="60" spans="1:4">
      <c r="A60" s="4" t="s">
        <v>743</v>
      </c>
      <c r="B60" s="4" t="s">
        <v>4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751</v>
      </c>
      <c r="B1" s="2" t="s">
        <v>1</v>
      </c>
    </row>
    <row r="2" spans="1:4">
      <c r="B2" s="2" t="s">
        <v>2</v>
      </c>
      <c r="C2" s="2" t="s">
        <v>36</v>
      </c>
      <c r="D2" s="2" t="s">
        <v>37</v>
      </c>
    </row>
    <row r="3" spans="1:4">
      <c r="A3" s="3" t="s">
        <v>719</v>
      </c>
    </row>
    <row r="4" spans="1:4">
      <c r="A4" s="4" t="s">
        <v>722</v>
      </c>
      <c r="B4" s="6" t="n">
        <v>5323</v>
      </c>
      <c r="C4" s="6" t="n">
        <v>6091</v>
      </c>
      <c r="D4" s="6" t="n">
        <v>5372</v>
      </c>
    </row>
    <row r="5" spans="1:4">
      <c r="A5" s="4" t="s">
        <v>318</v>
      </c>
    </row>
    <row r="6" spans="1:4">
      <c r="A6" s="3" t="s">
        <v>719</v>
      </c>
    </row>
    <row r="7" spans="1:4">
      <c r="A7" s="4" t="s">
        <v>722</v>
      </c>
      <c r="B7" s="5" t="n">
        <v>1800</v>
      </c>
      <c r="C7" s="5" t="n">
        <v>2000</v>
      </c>
      <c r="D7" s="5" t="n">
        <v>1300</v>
      </c>
    </row>
    <row r="8" spans="1:4">
      <c r="A8" s="4" t="s">
        <v>729</v>
      </c>
      <c r="B8" s="5" t="n">
        <v>3100</v>
      </c>
    </row>
    <row r="9" spans="1:4">
      <c r="A9" s="4" t="s">
        <v>730</v>
      </c>
      <c r="B9" s="6" t="n">
        <v>200</v>
      </c>
      <c r="C9" s="6" t="n">
        <v>500</v>
      </c>
      <c r="D9" s="6" t="n">
        <v>500</v>
      </c>
    </row>
    <row r="10" spans="1:4">
      <c r="A10" s="3" t="s">
        <v>314</v>
      </c>
    </row>
    <row r="11" spans="1:4">
      <c r="A11" s="4" t="s">
        <v>731</v>
      </c>
      <c r="B11" s="5" t="n">
        <v>330</v>
      </c>
    </row>
    <row r="12" spans="1:4">
      <c r="A12" s="4" t="s">
        <v>732</v>
      </c>
      <c r="B12" s="5" t="n">
        <v>-9</v>
      </c>
    </row>
    <row r="13" spans="1:4">
      <c r="A13" s="4" t="s">
        <v>752</v>
      </c>
      <c r="B13" s="5" t="n">
        <v>226</v>
      </c>
    </row>
    <row r="14" spans="1:4">
      <c r="A14" s="4" t="s">
        <v>733</v>
      </c>
      <c r="B14" s="5" t="n">
        <v>-55</v>
      </c>
    </row>
    <row r="15" spans="1:4">
      <c r="A15" s="4" t="s">
        <v>734</v>
      </c>
      <c r="B15" s="5" t="n">
        <v>492</v>
      </c>
      <c r="C15" s="5" t="n">
        <v>330</v>
      </c>
    </row>
    <row r="16" spans="1:4">
      <c r="A16" s="3" t="s">
        <v>735</v>
      </c>
    </row>
    <row r="17" spans="1:4">
      <c r="A17" s="4" t="s">
        <v>736</v>
      </c>
      <c r="B17" s="4" t="s">
        <v>753</v>
      </c>
      <c r="C17" s="4" t="s">
        <v>754</v>
      </c>
    </row>
    <row r="18" spans="1:4">
      <c r="A18" s="3" t="s">
        <v>739</v>
      </c>
    </row>
    <row r="19" spans="1:4">
      <c r="A19" s="4" t="s">
        <v>731</v>
      </c>
      <c r="B19" s="8" t="n">
        <v>15.07</v>
      </c>
    </row>
    <row r="20" spans="1:4">
      <c r="A20" s="4" t="s">
        <v>740</v>
      </c>
      <c r="B20" s="11" t="n">
        <v>27.13</v>
      </c>
    </row>
    <row r="21" spans="1:4">
      <c r="A21" s="4" t="s">
        <v>755</v>
      </c>
      <c r="B21" s="11" t="n">
        <v>14.12</v>
      </c>
    </row>
    <row r="22" spans="1:4">
      <c r="A22" s="4" t="s">
        <v>741</v>
      </c>
      <c r="B22" s="11" t="n">
        <v>14.65</v>
      </c>
    </row>
    <row r="23" spans="1:4">
      <c r="A23" s="4" t="s">
        <v>734</v>
      </c>
      <c r="B23" s="8" t="n">
        <v>14.46</v>
      </c>
      <c r="C23" s="8" t="n">
        <v>15.07</v>
      </c>
    </row>
    <row r="24" spans="1:4">
      <c r="A24" s="4" t="s">
        <v>756</v>
      </c>
    </row>
    <row r="25" spans="1:4">
      <c r="A25" s="3" t="s">
        <v>724</v>
      </c>
    </row>
    <row r="26" spans="1:4">
      <c r="A26" s="4" t="s">
        <v>757</v>
      </c>
      <c r="B26" s="4" t="s">
        <v>351</v>
      </c>
    </row>
    <row r="27" spans="1:4">
      <c r="A27" s="4" t="s">
        <v>758</v>
      </c>
    </row>
    <row r="28" spans="1:4">
      <c r="A28" s="3" t="s">
        <v>724</v>
      </c>
    </row>
    <row r="29" spans="1:4">
      <c r="A29" s="4" t="s">
        <v>757</v>
      </c>
      <c r="B29" s="4" t="s">
        <v>351</v>
      </c>
    </row>
    <row r="30" spans="1:4">
      <c r="A30" s="4" t="s">
        <v>743</v>
      </c>
      <c r="B30" s="4" t="s">
        <v>3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454</v>
      </c>
      <c r="J1" s="2" t="s">
        <v>1</v>
      </c>
    </row>
    <row r="2" spans="1:12">
      <c r="B2" s="2" t="s">
        <v>2</v>
      </c>
      <c r="C2" s="2" t="s">
        <v>408</v>
      </c>
      <c r="D2" s="2" t="s">
        <v>4</v>
      </c>
      <c r="E2" s="2" t="s">
        <v>409</v>
      </c>
      <c r="F2" s="2" t="s">
        <v>36</v>
      </c>
      <c r="G2" s="2" t="s">
        <v>410</v>
      </c>
      <c r="H2" s="2" t="s">
        <v>411</v>
      </c>
      <c r="I2" s="2" t="s">
        <v>412</v>
      </c>
      <c r="J2" s="2" t="s">
        <v>2</v>
      </c>
      <c r="K2" s="2" t="s">
        <v>36</v>
      </c>
      <c r="L2" s="2" t="s">
        <v>37</v>
      </c>
    </row>
    <row r="3" spans="1:12">
      <c r="A3" s="3" t="s">
        <v>190</v>
      </c>
    </row>
    <row r="4" spans="1:12">
      <c r="A4" s="4" t="s">
        <v>104</v>
      </c>
      <c r="B4" s="6" t="n">
        <v>5050</v>
      </c>
      <c r="C4" s="6" t="n">
        <v>11872</v>
      </c>
      <c r="D4" s="6" t="n">
        <v>-2461</v>
      </c>
      <c r="E4" s="6" t="n">
        <v>-5671</v>
      </c>
      <c r="F4" s="6" t="n">
        <v>3964</v>
      </c>
      <c r="G4" s="6" t="n">
        <v>-908</v>
      </c>
      <c r="H4" s="6" t="n">
        <v>-1002</v>
      </c>
      <c r="I4" s="6" t="n">
        <v>1792</v>
      </c>
      <c r="J4" s="6" t="n">
        <v>8789</v>
      </c>
      <c r="K4" s="6" t="n">
        <v>3846</v>
      </c>
      <c r="L4" s="6" t="n">
        <v>-22399</v>
      </c>
    </row>
    <row r="5" spans="1:12">
      <c r="A5" s="3" t="s">
        <v>760</v>
      </c>
    </row>
    <row r="6" spans="1:12">
      <c r="A6" s="4" t="s">
        <v>109</v>
      </c>
      <c r="J6" s="5" t="n">
        <v>40050</v>
      </c>
      <c r="K6" s="5" t="n">
        <v>39932</v>
      </c>
      <c r="L6" s="5" t="n">
        <v>39802</v>
      </c>
    </row>
    <row r="7" spans="1:12">
      <c r="A7" s="3" t="s">
        <v>761</v>
      </c>
    </row>
    <row r="8" spans="1:12">
      <c r="A8" s="4" t="s">
        <v>762</v>
      </c>
      <c r="J8" s="5" t="n">
        <v>86</v>
      </c>
      <c r="K8" s="5" t="n">
        <v>114</v>
      </c>
    </row>
    <row r="9" spans="1:12">
      <c r="A9" s="4" t="s">
        <v>110</v>
      </c>
      <c r="J9" s="5" t="n">
        <v>40136</v>
      </c>
      <c r="K9" s="5" t="n">
        <v>40046</v>
      </c>
      <c r="L9" s="5" t="n">
        <v>39802</v>
      </c>
    </row>
    <row r="10" spans="1:12">
      <c r="A10" s="4" t="s">
        <v>106</v>
      </c>
      <c r="B10" s="8" t="n">
        <v>0.13</v>
      </c>
      <c r="C10" s="8" t="n">
        <v>0.3</v>
      </c>
      <c r="D10" s="8" t="n">
        <v>-0.06</v>
      </c>
      <c r="E10" s="8" t="n">
        <v>-0.14</v>
      </c>
      <c r="F10" s="8" t="n">
        <v>0.1</v>
      </c>
      <c r="G10" s="8" t="n">
        <v>-0.02</v>
      </c>
      <c r="H10" s="8" t="n">
        <v>-0.03</v>
      </c>
      <c r="I10" s="8" t="n">
        <v>0.04</v>
      </c>
      <c r="J10" s="8" t="n">
        <v>0.22</v>
      </c>
      <c r="K10" s="8" t="n">
        <v>0.1</v>
      </c>
      <c r="L10" s="8" t="n">
        <v>-0.5600000000000001</v>
      </c>
    </row>
    <row r="11" spans="1:12">
      <c r="A11" s="4" t="s">
        <v>107</v>
      </c>
      <c r="B11" s="8" t="n">
        <v>0.13</v>
      </c>
      <c r="C11" s="8" t="n">
        <v>0.3</v>
      </c>
      <c r="D11" s="8" t="n">
        <v>-0.06</v>
      </c>
      <c r="E11" s="8" t="n">
        <v>-0.14</v>
      </c>
      <c r="F11" s="8" t="n">
        <v>0.1</v>
      </c>
      <c r="G11" s="8" t="n">
        <v>-0.02</v>
      </c>
      <c r="H11" s="8" t="n">
        <v>-0.03</v>
      </c>
      <c r="I11" s="8" t="n">
        <v>0.04</v>
      </c>
      <c r="J11" s="8" t="n">
        <v>0.22</v>
      </c>
      <c r="K11" s="8" t="n">
        <v>0.1</v>
      </c>
      <c r="L11" s="8" t="n">
        <v>-0.560000000000000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6</v>
      </c>
      <c r="D2" s="2" t="s">
        <v>37</v>
      </c>
    </row>
    <row r="3" spans="1:4">
      <c r="A3" s="4" t="s">
        <v>764</v>
      </c>
    </row>
    <row r="4" spans="1:4">
      <c r="A4" s="3" t="s">
        <v>765</v>
      </c>
    </row>
    <row r="5" spans="1:4">
      <c r="A5" s="4" t="s">
        <v>766</v>
      </c>
      <c r="B5" s="9" t="n">
        <v>0.3</v>
      </c>
      <c r="C5" s="9" t="n">
        <v>0.3</v>
      </c>
      <c r="D5" s="9" t="n">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767</v>
      </c>
      <c r="B1" s="2" t="s">
        <v>1</v>
      </c>
    </row>
    <row r="2" spans="1:4">
      <c r="B2" s="2" t="s">
        <v>768</v>
      </c>
      <c r="C2" s="2" t="s">
        <v>375</v>
      </c>
      <c r="D2" s="2" t="s">
        <v>769</v>
      </c>
    </row>
    <row r="3" spans="1:4">
      <c r="A3" s="3" t="s">
        <v>724</v>
      </c>
    </row>
    <row r="4" spans="1:4">
      <c r="A4" s="4" t="s">
        <v>770</v>
      </c>
      <c r="B4" s="4" t="s">
        <v>771</v>
      </c>
    </row>
    <row r="5" spans="1:4">
      <c r="A5" s="4" t="s">
        <v>772</v>
      </c>
      <c r="B5" s="4" t="s">
        <v>771</v>
      </c>
    </row>
    <row r="6" spans="1:4">
      <c r="A6" s="4" t="s">
        <v>773</v>
      </c>
      <c r="B6" s="5" t="n">
        <v>62</v>
      </c>
    </row>
    <row r="7" spans="1:4">
      <c r="A7" s="3" t="s">
        <v>774</v>
      </c>
    </row>
    <row r="8" spans="1:4">
      <c r="A8" s="4" t="s">
        <v>775</v>
      </c>
      <c r="B8" s="6" t="n">
        <v>1164</v>
      </c>
      <c r="C8" s="6" t="n">
        <v>1281</v>
      </c>
      <c r="D8" s="6" t="n">
        <v>1397</v>
      </c>
    </row>
    <row r="9" spans="1:4">
      <c r="A9" s="4" t="s">
        <v>776</v>
      </c>
      <c r="B9" s="5" t="n">
        <v>234</v>
      </c>
      <c r="C9" s="5" t="n">
        <v>199</v>
      </c>
      <c r="D9" s="5" t="n">
        <v>188</v>
      </c>
    </row>
    <row r="10" spans="1:4">
      <c r="A10" s="4" t="s">
        <v>777</v>
      </c>
      <c r="B10" s="5" t="n">
        <v>-242</v>
      </c>
      <c r="C10" s="5" t="n">
        <v>-327</v>
      </c>
      <c r="D10" s="5" t="n">
        <v>-199</v>
      </c>
    </row>
    <row r="11" spans="1:4">
      <c r="A11" s="4" t="s">
        <v>778</v>
      </c>
      <c r="B11" s="5" t="n">
        <v>-22</v>
      </c>
      <c r="C11" s="5" t="n">
        <v>18</v>
      </c>
      <c r="D11" s="5" t="n">
        <v>45</v>
      </c>
    </row>
    <row r="12" spans="1:4">
      <c r="A12" s="4" t="s">
        <v>779</v>
      </c>
      <c r="B12" s="6" t="n">
        <v>1134</v>
      </c>
      <c r="C12" s="6" t="n">
        <v>1171</v>
      </c>
      <c r="D12" s="6" t="n">
        <v>14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2</v>
      </c>
      <c r="C1" s="2" t="s">
        <v>36</v>
      </c>
      <c r="D1" s="2" t="s">
        <v>37</v>
      </c>
    </row>
    <row r="2" spans="1:4">
      <c r="A2" s="3" t="s">
        <v>781</v>
      </c>
    </row>
    <row r="3" spans="1:4">
      <c r="A3" s="4" t="s">
        <v>782</v>
      </c>
      <c r="B3" s="6" t="n">
        <v>14159</v>
      </c>
      <c r="C3" s="6" t="n">
        <v>12823</v>
      </c>
      <c r="D3" s="6" t="n">
        <v>12390</v>
      </c>
    </row>
    <row r="4" spans="1:4">
      <c r="A4" s="4" t="s">
        <v>783</v>
      </c>
      <c r="B4" s="5" t="n">
        <v>-21759</v>
      </c>
      <c r="C4" s="5" t="n">
        <v>-18173</v>
      </c>
      <c r="D4" s="6" t="n">
        <v>-18308</v>
      </c>
    </row>
    <row r="5" spans="1:4">
      <c r="A5" s="4" t="s">
        <v>784</v>
      </c>
      <c r="B5" s="6" t="n">
        <v>-7600</v>
      </c>
      <c r="C5" s="6" t="n">
        <v>-53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6</v>
      </c>
    </row>
    <row r="3" spans="1:3">
      <c r="A3" s="3" t="s">
        <v>786</v>
      </c>
    </row>
    <row r="4" spans="1:3">
      <c r="A4" s="4" t="s">
        <v>782</v>
      </c>
      <c r="B4" s="6" t="n">
        <v>12823</v>
      </c>
      <c r="C4" s="6" t="n">
        <v>12390</v>
      </c>
    </row>
    <row r="5" spans="1:3">
      <c r="A5" s="4" t="s">
        <v>787</v>
      </c>
      <c r="B5" s="5" t="n">
        <v>485</v>
      </c>
      <c r="C5" s="5" t="n">
        <v>506</v>
      </c>
    </row>
    <row r="6" spans="1:3">
      <c r="A6" s="4" t="s">
        <v>788</v>
      </c>
      <c r="B6" s="5" t="n">
        <v>908</v>
      </c>
      <c r="C6" s="5" t="n">
        <v>904</v>
      </c>
    </row>
    <row r="7" spans="1:3">
      <c r="A7" s="4" t="s">
        <v>789</v>
      </c>
      <c r="B7" s="5" t="n">
        <v>-977</v>
      </c>
      <c r="C7" s="5" t="n">
        <v>-1601</v>
      </c>
    </row>
    <row r="8" spans="1:3">
      <c r="A8" s="4" t="s">
        <v>790</v>
      </c>
      <c r="B8" s="5" t="n">
        <v>977</v>
      </c>
      <c r="C8" s="5" t="n">
        <v>971</v>
      </c>
    </row>
    <row r="9" spans="1:3">
      <c r="A9" s="4" t="s">
        <v>791</v>
      </c>
      <c r="B9" s="5" t="n">
        <v>-57</v>
      </c>
      <c r="C9" s="5" t="n">
        <v>-347</v>
      </c>
    </row>
    <row r="10" spans="1:3">
      <c r="A10" s="4" t="s">
        <v>782</v>
      </c>
      <c r="B10" s="6" t="n">
        <v>14159</v>
      </c>
      <c r="C10" s="6" t="n">
        <v>128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6</v>
      </c>
      <c r="D2" s="2" t="s">
        <v>37</v>
      </c>
    </row>
    <row r="3" spans="1:4">
      <c r="A3" s="3" t="s">
        <v>793</v>
      </c>
    </row>
    <row r="4" spans="1:4">
      <c r="A4" s="4" t="s">
        <v>794</v>
      </c>
      <c r="B4" s="6" t="n">
        <v>18173</v>
      </c>
      <c r="C4" s="6" t="n">
        <v>18308</v>
      </c>
    </row>
    <row r="5" spans="1:4">
      <c r="A5" s="4" t="s">
        <v>795</v>
      </c>
      <c r="B5" s="5" t="n">
        <v>1164</v>
      </c>
      <c r="C5" s="5" t="n">
        <v>1281</v>
      </c>
      <c r="D5" s="6" t="n">
        <v>1397</v>
      </c>
    </row>
    <row r="6" spans="1:4">
      <c r="A6" s="4" t="s">
        <v>776</v>
      </c>
      <c r="B6" s="5" t="n">
        <v>234</v>
      </c>
      <c r="C6" s="5" t="n">
        <v>199</v>
      </c>
      <c r="D6" s="5" t="n">
        <v>188</v>
      </c>
    </row>
    <row r="7" spans="1:4">
      <c r="A7" s="4" t="s">
        <v>787</v>
      </c>
      <c r="B7" s="5" t="n">
        <v>485</v>
      </c>
      <c r="C7" s="5" t="n">
        <v>506</v>
      </c>
    </row>
    <row r="8" spans="1:4">
      <c r="A8" s="4" t="s">
        <v>796</v>
      </c>
      <c r="B8" s="5" t="n">
        <v>2763</v>
      </c>
      <c r="C8" s="5" t="n">
        <v>-672</v>
      </c>
    </row>
    <row r="9" spans="1:4">
      <c r="A9" s="4" t="s">
        <v>797</v>
      </c>
      <c r="C9" s="5" t="n">
        <v>560</v>
      </c>
    </row>
    <row r="10" spans="1:4">
      <c r="A10" s="4" t="s">
        <v>789</v>
      </c>
      <c r="B10" s="5" t="n">
        <v>-977</v>
      </c>
      <c r="C10" s="5" t="n">
        <v>-1601</v>
      </c>
    </row>
    <row r="11" spans="1:4">
      <c r="A11" s="4" t="s">
        <v>791</v>
      </c>
      <c r="B11" s="5" t="n">
        <v>-83</v>
      </c>
      <c r="C11" s="5" t="n">
        <v>-408</v>
      </c>
    </row>
    <row r="12" spans="1:4">
      <c r="A12" s="4" t="s">
        <v>794</v>
      </c>
      <c r="B12" s="6" t="n">
        <v>21759</v>
      </c>
      <c r="C12" s="6" t="n">
        <v>18173</v>
      </c>
      <c r="D12" s="6" t="n">
        <v>183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6</v>
      </c>
    </row>
    <row r="2" spans="1:3">
      <c r="A2" s="3" t="s">
        <v>799</v>
      </c>
    </row>
    <row r="3" spans="1:3">
      <c r="A3" s="4" t="s">
        <v>800</v>
      </c>
      <c r="B3" s="9" t="n">
        <v>20.3</v>
      </c>
      <c r="C3" s="9" t="n">
        <v>16.5</v>
      </c>
    </row>
    <row r="4" spans="1:3">
      <c r="A4" s="4" t="s">
        <v>801</v>
      </c>
      <c r="B4" s="6"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2</v>
      </c>
      <c r="B1" s="2" t="s">
        <v>1</v>
      </c>
    </row>
    <row r="2" spans="1:3">
      <c r="B2" s="2" t="s">
        <v>2</v>
      </c>
      <c r="C2" s="2" t="s">
        <v>36</v>
      </c>
    </row>
    <row r="3" spans="1:3">
      <c r="A3" s="4" t="s">
        <v>360</v>
      </c>
    </row>
    <row r="4" spans="1:3">
      <c r="A4" s="3" t="s">
        <v>803</v>
      </c>
    </row>
    <row r="5" spans="1:3">
      <c r="A5" s="4" t="s">
        <v>804</v>
      </c>
      <c r="B5" s="4" t="s">
        <v>805</v>
      </c>
      <c r="C5" s="4" t="s">
        <v>806</v>
      </c>
    </row>
    <row r="6" spans="1:3">
      <c r="A6" s="4" t="s">
        <v>807</v>
      </c>
      <c r="B6" s="4" t="s">
        <v>426</v>
      </c>
      <c r="C6" s="4" t="s">
        <v>426</v>
      </c>
    </row>
    <row r="7" spans="1:3">
      <c r="A7" s="4" t="s">
        <v>777</v>
      </c>
      <c r="B7" s="4" t="s">
        <v>808</v>
      </c>
      <c r="C7" s="4" t="s">
        <v>809</v>
      </c>
    </row>
    <row r="8" spans="1:3">
      <c r="A8" s="4" t="s">
        <v>810</v>
      </c>
      <c r="B8" s="4" t="s">
        <v>811</v>
      </c>
      <c r="C8" s="4" t="s">
        <v>811</v>
      </c>
    </row>
    <row r="9" spans="1:3">
      <c r="A9" s="4" t="s">
        <v>361</v>
      </c>
    </row>
    <row r="10" spans="1:3">
      <c r="A10" s="3" t="s">
        <v>803</v>
      </c>
    </row>
    <row r="11" spans="1:3">
      <c r="A11" s="4" t="s">
        <v>804</v>
      </c>
      <c r="B11" s="4" t="s">
        <v>812</v>
      </c>
      <c r="C11" s="4" t="s">
        <v>813</v>
      </c>
    </row>
    <row r="12" spans="1:3">
      <c r="A12" s="4" t="s">
        <v>807</v>
      </c>
      <c r="B12" s="4" t="s">
        <v>811</v>
      </c>
      <c r="C12" s="4" t="s">
        <v>811</v>
      </c>
    </row>
    <row r="13" spans="1:3">
      <c r="A13" s="4" t="s">
        <v>777</v>
      </c>
      <c r="B13" s="4" t="s">
        <v>811</v>
      </c>
      <c r="C13" s="4" t="s">
        <v>811</v>
      </c>
    </row>
    <row r="14" spans="1:3">
      <c r="A14" s="4" t="s">
        <v>810</v>
      </c>
      <c r="B14" s="4" t="s">
        <v>814</v>
      </c>
      <c r="C14" s="4" t="s">
        <v>8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84</v>
      </c>
    </row>
    <row r="2" spans="1:2">
      <c r="A2" s="3" t="s">
        <v>816</v>
      </c>
    </row>
    <row r="3" spans="1:2">
      <c r="A3" s="4" t="s">
        <v>589</v>
      </c>
      <c r="B3" s="6" t="n">
        <v>452</v>
      </c>
    </row>
    <row r="4" spans="1:2">
      <c r="A4" s="4" t="s">
        <v>590</v>
      </c>
      <c r="B4" s="5" t="n">
        <v>549</v>
      </c>
    </row>
    <row r="5" spans="1:2">
      <c r="A5" s="4" t="s">
        <v>591</v>
      </c>
      <c r="B5" s="5" t="n">
        <v>769</v>
      </c>
    </row>
    <row r="6" spans="1:2">
      <c r="A6" s="4" t="s">
        <v>592</v>
      </c>
      <c r="B6" s="5" t="n">
        <v>667</v>
      </c>
    </row>
    <row r="7" spans="1:2">
      <c r="A7" s="4" t="s">
        <v>593</v>
      </c>
      <c r="B7" s="5" t="n">
        <v>568</v>
      </c>
    </row>
    <row r="8" spans="1:2">
      <c r="A8" s="4" t="s">
        <v>817</v>
      </c>
      <c r="B8" s="6" t="n">
        <v>44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2</v>
      </c>
      <c r="B1" s="2" t="s">
        <v>1</v>
      </c>
    </row>
    <row r="2" spans="1:2">
      <c r="B2" s="2" t="s">
        <v>2</v>
      </c>
    </row>
    <row r="3" spans="1:2">
      <c r="A3" s="3" t="s">
        <v>42</v>
      </c>
    </row>
    <row r="4" spans="1:2">
      <c r="A4" s="4" t="s">
        <v>42</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818</v>
      </c>
      <c r="B1" s="2" t="s">
        <v>454</v>
      </c>
      <c r="J1" s="2" t="s">
        <v>1</v>
      </c>
    </row>
    <row r="2" spans="1:12">
      <c r="B2" s="2" t="s">
        <v>484</v>
      </c>
      <c r="C2" s="2" t="s">
        <v>819</v>
      </c>
      <c r="D2" s="2" t="s">
        <v>820</v>
      </c>
      <c r="E2" s="2" t="s">
        <v>821</v>
      </c>
      <c r="F2" s="2" t="s">
        <v>375</v>
      </c>
      <c r="G2" s="2" t="s">
        <v>822</v>
      </c>
      <c r="H2" s="2" t="s">
        <v>823</v>
      </c>
      <c r="I2" s="2" t="s">
        <v>824</v>
      </c>
      <c r="J2" s="2" t="s">
        <v>396</v>
      </c>
      <c r="K2" s="2" t="s">
        <v>397</v>
      </c>
      <c r="L2" s="2" t="s">
        <v>398</v>
      </c>
    </row>
    <row r="3" spans="1:12">
      <c r="A3" s="3" t="s">
        <v>194</v>
      </c>
    </row>
    <row r="4" spans="1:12">
      <c r="A4" s="4" t="s">
        <v>825</v>
      </c>
      <c r="J4" s="5" t="n">
        <v>3</v>
      </c>
      <c r="K4" s="5" t="n">
        <v>3</v>
      </c>
      <c r="L4" s="5" t="n">
        <v>3</v>
      </c>
    </row>
    <row r="5" spans="1:12">
      <c r="A5" s="4" t="s">
        <v>89</v>
      </c>
      <c r="B5" s="6" t="n">
        <v>71003</v>
      </c>
      <c r="C5" s="6" t="n">
        <v>79725</v>
      </c>
      <c r="D5" s="6" t="n">
        <v>56234</v>
      </c>
      <c r="E5" s="6" t="n">
        <v>47608</v>
      </c>
      <c r="F5" s="6" t="n">
        <v>64799</v>
      </c>
      <c r="G5" s="6" t="n">
        <v>52495</v>
      </c>
      <c r="H5" s="6" t="n">
        <v>49554</v>
      </c>
      <c r="I5" s="6" t="n">
        <v>45432</v>
      </c>
      <c r="J5" s="6" t="n">
        <v>254570</v>
      </c>
      <c r="K5" s="6" t="n">
        <v>212280</v>
      </c>
      <c r="L5" s="6" t="n">
        <v>193291</v>
      </c>
    </row>
    <row r="6" spans="1:12">
      <c r="A6" s="4" t="s">
        <v>92</v>
      </c>
      <c r="B6" s="5" t="n">
        <v>49629</v>
      </c>
      <c r="C6" s="6" t="n">
        <v>53056</v>
      </c>
      <c r="D6" s="6" t="n">
        <v>38354</v>
      </c>
      <c r="E6" s="6" t="n">
        <v>31569</v>
      </c>
      <c r="F6" s="5" t="n">
        <v>42246</v>
      </c>
      <c r="G6" s="6" t="n">
        <v>34543</v>
      </c>
      <c r="H6" s="6" t="n">
        <v>35981</v>
      </c>
      <c r="I6" s="6" t="n">
        <v>34697</v>
      </c>
      <c r="J6" s="5" t="n">
        <v>172608</v>
      </c>
      <c r="K6" s="5" t="n">
        <v>147467</v>
      </c>
      <c r="L6" s="5" t="n">
        <v>134514</v>
      </c>
    </row>
    <row r="7" spans="1:12">
      <c r="A7" s="4" t="s">
        <v>826</v>
      </c>
      <c r="B7" s="5" t="n">
        <v>22034</v>
      </c>
      <c r="F7" s="5" t="n">
        <v>12067</v>
      </c>
      <c r="J7" s="5" t="n">
        <v>22034</v>
      </c>
      <c r="K7" s="5" t="n">
        <v>12067</v>
      </c>
      <c r="L7" s="5" t="n">
        <v>9401</v>
      </c>
    </row>
    <row r="8" spans="1:12">
      <c r="A8" s="4" t="s">
        <v>827</v>
      </c>
    </row>
    <row r="9" spans="1:12">
      <c r="A9" s="3" t="s">
        <v>194</v>
      </c>
    </row>
    <row r="10" spans="1:12">
      <c r="A10" s="4" t="s">
        <v>89</v>
      </c>
      <c r="J10" s="5" t="n">
        <v>147027</v>
      </c>
      <c r="K10" s="5" t="n">
        <v>103293</v>
      </c>
      <c r="L10" s="5" t="n">
        <v>92859</v>
      </c>
    </row>
    <row r="11" spans="1:12">
      <c r="A11" s="4" t="s">
        <v>92</v>
      </c>
      <c r="J11" s="5" t="n">
        <v>99689</v>
      </c>
      <c r="K11" s="5" t="n">
        <v>71840</v>
      </c>
      <c r="L11" s="5" t="n">
        <v>61506</v>
      </c>
    </row>
    <row r="12" spans="1:12">
      <c r="A12" s="4" t="s">
        <v>826</v>
      </c>
      <c r="B12" s="5" t="n">
        <v>8085</v>
      </c>
      <c r="F12" s="5" t="n">
        <v>7665</v>
      </c>
      <c r="J12" s="5" t="n">
        <v>8085</v>
      </c>
      <c r="K12" s="5" t="n">
        <v>7665</v>
      </c>
      <c r="L12" s="5" t="n">
        <v>8437</v>
      </c>
    </row>
    <row r="13" spans="1:12">
      <c r="A13" s="4" t="s">
        <v>828</v>
      </c>
    </row>
    <row r="14" spans="1:12">
      <c r="A14" s="3" t="s">
        <v>194</v>
      </c>
    </row>
    <row r="15" spans="1:12">
      <c r="A15" s="4" t="s">
        <v>89</v>
      </c>
      <c r="J15" s="5" t="n">
        <v>61577</v>
      </c>
      <c r="K15" s="5" t="n">
        <v>54979</v>
      </c>
      <c r="L15" s="5" t="n">
        <v>52981</v>
      </c>
    </row>
    <row r="16" spans="1:12">
      <c r="A16" s="4" t="s">
        <v>92</v>
      </c>
      <c r="J16" s="5" t="n">
        <v>41752</v>
      </c>
      <c r="K16" s="5" t="n">
        <v>38204</v>
      </c>
      <c r="L16" s="5" t="n">
        <v>41491</v>
      </c>
    </row>
    <row r="17" spans="1:12">
      <c r="A17" s="4" t="s">
        <v>826</v>
      </c>
      <c r="B17" s="5" t="n">
        <v>13240</v>
      </c>
      <c r="F17" s="5" t="n">
        <v>4247</v>
      </c>
      <c r="J17" s="5" t="n">
        <v>13240</v>
      </c>
      <c r="K17" s="5" t="n">
        <v>4247</v>
      </c>
      <c r="L17" s="5" t="n">
        <v>897</v>
      </c>
    </row>
    <row r="18" spans="1:12">
      <c r="A18" s="4" t="s">
        <v>829</v>
      </c>
    </row>
    <row r="19" spans="1:12">
      <c r="A19" s="3" t="s">
        <v>194</v>
      </c>
    </row>
    <row r="20" spans="1:12">
      <c r="A20" s="4" t="s">
        <v>89</v>
      </c>
      <c r="J20" s="5" t="n">
        <v>45966</v>
      </c>
      <c r="K20" s="5" t="n">
        <v>54008</v>
      </c>
      <c r="L20" s="5" t="n">
        <v>47451</v>
      </c>
    </row>
    <row r="21" spans="1:12">
      <c r="A21" s="4" t="s">
        <v>92</v>
      </c>
      <c r="J21" s="5" t="n">
        <v>31167</v>
      </c>
      <c r="K21" s="5" t="n">
        <v>37423</v>
      </c>
      <c r="L21" s="5" t="n">
        <v>31517</v>
      </c>
    </row>
    <row r="22" spans="1:12">
      <c r="A22" s="4" t="s">
        <v>826</v>
      </c>
      <c r="B22" s="6" t="n">
        <v>709</v>
      </c>
      <c r="F22" s="6" t="n">
        <v>155</v>
      </c>
      <c r="J22" s="6" t="n">
        <v>709</v>
      </c>
      <c r="K22" s="6" t="n">
        <v>155</v>
      </c>
      <c r="L22" s="6" t="n">
        <v>6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6</v>
      </c>
      <c r="D2" s="2" t="s">
        <v>37</v>
      </c>
    </row>
    <row r="3" spans="1:4">
      <c r="A3" s="3" t="s">
        <v>831</v>
      </c>
    </row>
    <row r="4" spans="1:4">
      <c r="A4" s="4" t="s">
        <v>832</v>
      </c>
      <c r="B4" s="5" t="n">
        <v>10</v>
      </c>
      <c r="C4" s="5" t="n">
        <v>10</v>
      </c>
      <c r="D4" s="5" t="n">
        <v>10</v>
      </c>
    </row>
    <row r="5" spans="1:4">
      <c r="A5" s="4" t="s">
        <v>833</v>
      </c>
      <c r="B5" s="4" t="s">
        <v>834</v>
      </c>
      <c r="C5" s="4" t="s">
        <v>464</v>
      </c>
      <c r="D5" s="4" t="s">
        <v>4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84</v>
      </c>
    </row>
    <row r="2" spans="1:2">
      <c r="A2" s="3" t="s">
        <v>836</v>
      </c>
    </row>
    <row r="3" spans="1:2">
      <c r="A3" s="4" t="s">
        <v>837</v>
      </c>
      <c r="B3" s="9" t="n">
        <v>28.5</v>
      </c>
    </row>
    <row r="4" spans="1:2">
      <c r="A4" s="4" t="s">
        <v>838</v>
      </c>
    </row>
    <row r="5" spans="1:2">
      <c r="A5" s="3" t="s">
        <v>836</v>
      </c>
    </row>
    <row r="6" spans="1:2">
      <c r="A6" s="4" t="s">
        <v>839</v>
      </c>
      <c r="B6" s="5" t="n">
        <v>0</v>
      </c>
    </row>
    <row r="7" spans="1:2">
      <c r="A7" s="4" t="s">
        <v>224</v>
      </c>
    </row>
    <row r="8" spans="1:2">
      <c r="A8" s="3" t="s">
        <v>836</v>
      </c>
    </row>
    <row r="9" spans="1:2">
      <c r="A9" s="4" t="s">
        <v>840</v>
      </c>
      <c r="B9" s="5" t="n">
        <v>14</v>
      </c>
    </row>
    <row r="10" spans="1:2">
      <c r="A10" s="4" t="s">
        <v>841</v>
      </c>
    </row>
    <row r="11" spans="1:2">
      <c r="A11" s="3" t="s">
        <v>836</v>
      </c>
    </row>
    <row r="12" spans="1:2">
      <c r="A12" s="4" t="s">
        <v>842</v>
      </c>
      <c r="B12" s="10" t="n">
        <v>12.8</v>
      </c>
    </row>
    <row r="13" spans="1:2">
      <c r="A13" s="4" t="s">
        <v>843</v>
      </c>
    </row>
    <row r="14" spans="1:2">
      <c r="A14" s="3" t="s">
        <v>836</v>
      </c>
    </row>
    <row r="15" spans="1:2">
      <c r="A15" s="4" t="s">
        <v>844</v>
      </c>
      <c r="B15" s="9" t="n">
        <v>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454</v>
      </c>
      <c r="J1" s="2" t="s">
        <v>1</v>
      </c>
    </row>
    <row r="2" spans="1:12">
      <c r="B2" s="2" t="s">
        <v>2</v>
      </c>
      <c r="C2" s="2" t="s">
        <v>408</v>
      </c>
      <c r="D2" s="2" t="s">
        <v>4</v>
      </c>
      <c r="E2" s="2" t="s">
        <v>409</v>
      </c>
      <c r="F2" s="2" t="s">
        <v>36</v>
      </c>
      <c r="G2" s="2" t="s">
        <v>410</v>
      </c>
      <c r="H2" s="2" t="s">
        <v>411</v>
      </c>
      <c r="I2" s="2" t="s">
        <v>412</v>
      </c>
      <c r="J2" s="2" t="s">
        <v>2</v>
      </c>
      <c r="K2" s="2" t="s">
        <v>36</v>
      </c>
      <c r="L2" s="2" t="s">
        <v>37</v>
      </c>
    </row>
    <row r="3" spans="1:12">
      <c r="A3" s="3" t="s">
        <v>198</v>
      </c>
    </row>
    <row r="4" spans="1:12">
      <c r="A4" s="4" t="s">
        <v>846</v>
      </c>
      <c r="B4" s="6" t="n">
        <v>71003</v>
      </c>
      <c r="C4" s="6" t="n">
        <v>79725</v>
      </c>
      <c r="D4" s="6" t="n">
        <v>56234</v>
      </c>
      <c r="E4" s="6" t="n">
        <v>47608</v>
      </c>
      <c r="F4" s="6" t="n">
        <v>64799</v>
      </c>
      <c r="G4" s="6" t="n">
        <v>52495</v>
      </c>
      <c r="H4" s="6" t="n">
        <v>49554</v>
      </c>
      <c r="I4" s="6" t="n">
        <v>45432</v>
      </c>
      <c r="J4" s="6" t="n">
        <v>254570</v>
      </c>
      <c r="K4" s="6" t="n">
        <v>212280</v>
      </c>
      <c r="L4" s="6" t="n">
        <v>193291</v>
      </c>
    </row>
    <row r="5" spans="1:12">
      <c r="A5" s="4" t="s">
        <v>92</v>
      </c>
      <c r="B5" s="5" t="n">
        <v>49629</v>
      </c>
      <c r="C5" s="5" t="n">
        <v>53056</v>
      </c>
      <c r="D5" s="5" t="n">
        <v>38354</v>
      </c>
      <c r="E5" s="5" t="n">
        <v>31569</v>
      </c>
      <c r="F5" s="5" t="n">
        <v>42246</v>
      </c>
      <c r="G5" s="5" t="n">
        <v>34543</v>
      </c>
      <c r="H5" s="5" t="n">
        <v>35981</v>
      </c>
      <c r="I5" s="5" t="n">
        <v>34697</v>
      </c>
      <c r="J5" s="5" t="n">
        <v>172608</v>
      </c>
      <c r="K5" s="5" t="n">
        <v>147467</v>
      </c>
      <c r="L5" s="5" t="n">
        <v>134514</v>
      </c>
    </row>
    <row r="6" spans="1:12">
      <c r="A6" s="4" t="s">
        <v>93</v>
      </c>
      <c r="B6" s="5" t="n">
        <v>43735</v>
      </c>
      <c r="C6" s="5" t="n">
        <v>35937</v>
      </c>
      <c r="D6" s="5" t="n">
        <v>40565</v>
      </c>
      <c r="E6" s="5" t="n">
        <v>37096</v>
      </c>
      <c r="F6" s="5" t="n">
        <v>38145</v>
      </c>
      <c r="G6" s="5" t="n">
        <v>37657</v>
      </c>
      <c r="H6" s="5" t="n">
        <v>38592</v>
      </c>
      <c r="I6" s="5" t="n">
        <v>33049</v>
      </c>
      <c r="J6" s="5" t="n">
        <v>157333</v>
      </c>
      <c r="K6" s="5" t="n">
        <v>147443</v>
      </c>
      <c r="L6" s="5" t="n">
        <v>128322</v>
      </c>
    </row>
    <row r="7" spans="1:12">
      <c r="A7" s="4" t="s">
        <v>847</v>
      </c>
      <c r="B7" s="5" t="n">
        <v>5894</v>
      </c>
      <c r="C7" s="5" t="n">
        <v>17119</v>
      </c>
      <c r="D7" s="5" t="n">
        <v>-2211</v>
      </c>
      <c r="E7" s="5" t="n">
        <v>-5527</v>
      </c>
      <c r="F7" s="5" t="n">
        <v>4101</v>
      </c>
      <c r="G7" s="5" t="n">
        <v>-3114</v>
      </c>
      <c r="H7" s="5" t="n">
        <v>-2611</v>
      </c>
      <c r="I7" s="5" t="n">
        <v>1648</v>
      </c>
      <c r="J7" s="5" t="n">
        <v>15275</v>
      </c>
      <c r="K7" s="5" t="n">
        <v>24</v>
      </c>
      <c r="L7" s="5" t="n">
        <v>6192</v>
      </c>
    </row>
    <row r="8" spans="1:12">
      <c r="A8" s="4" t="s">
        <v>103</v>
      </c>
      <c r="B8" s="5" t="n">
        <v>2343</v>
      </c>
      <c r="C8" s="5" t="n">
        <v>3864</v>
      </c>
      <c r="D8" s="5" t="n">
        <v>770</v>
      </c>
      <c r="E8" s="5" t="n">
        <v>-272</v>
      </c>
      <c r="F8" s="5" t="n">
        <v>650</v>
      </c>
      <c r="G8" s="5" t="n">
        <v>-1702</v>
      </c>
      <c r="H8" s="5" t="n">
        <v>-872</v>
      </c>
      <c r="I8" s="5" t="n">
        <v>629</v>
      </c>
    </row>
    <row r="9" spans="1:12">
      <c r="A9" s="4" t="s">
        <v>104</v>
      </c>
      <c r="B9" s="6" t="n">
        <v>5050</v>
      </c>
      <c r="C9" s="6" t="n">
        <v>11872</v>
      </c>
      <c r="D9" s="6" t="n">
        <v>-2461</v>
      </c>
      <c r="E9" s="6" t="n">
        <v>-5671</v>
      </c>
      <c r="F9" s="6" t="n">
        <v>3964</v>
      </c>
      <c r="G9" s="6" t="n">
        <v>-908</v>
      </c>
      <c r="H9" s="6" t="n">
        <v>-1002</v>
      </c>
      <c r="I9" s="6" t="n">
        <v>1792</v>
      </c>
      <c r="J9" s="6" t="n">
        <v>8789</v>
      </c>
      <c r="K9" s="6" t="n">
        <v>3846</v>
      </c>
      <c r="L9" s="6" t="n">
        <v>-22399</v>
      </c>
    </row>
    <row r="10" spans="1:12">
      <c r="A10" s="3" t="s">
        <v>848</v>
      </c>
    </row>
    <row r="11" spans="1:12">
      <c r="A11" s="4" t="s">
        <v>106</v>
      </c>
      <c r="B11" s="8" t="n">
        <v>0.13</v>
      </c>
      <c r="C11" s="8" t="n">
        <v>0.3</v>
      </c>
      <c r="D11" s="8" t="n">
        <v>-0.06</v>
      </c>
      <c r="E11" s="8" t="n">
        <v>-0.14</v>
      </c>
      <c r="F11" s="8" t="n">
        <v>0.1</v>
      </c>
      <c r="G11" s="8" t="n">
        <v>-0.02</v>
      </c>
      <c r="H11" s="8" t="n">
        <v>-0.03</v>
      </c>
      <c r="I11" s="8" t="n">
        <v>0.04</v>
      </c>
      <c r="J11" s="8" t="n">
        <v>0.22</v>
      </c>
      <c r="K11" s="8" t="n">
        <v>0.1</v>
      </c>
      <c r="L11" s="8" t="n">
        <v>-0.5600000000000001</v>
      </c>
    </row>
    <row r="12" spans="1:12">
      <c r="A12" s="4" t="s">
        <v>107</v>
      </c>
      <c r="B12" s="8" t="n">
        <v>0.13</v>
      </c>
      <c r="C12" s="8" t="n">
        <v>0.3</v>
      </c>
      <c r="D12" s="8" t="n">
        <v>-0.06</v>
      </c>
      <c r="E12" s="8" t="n">
        <v>-0.14</v>
      </c>
      <c r="F12" s="8" t="n">
        <v>0.1</v>
      </c>
      <c r="G12" s="8" t="n">
        <v>-0.02</v>
      </c>
      <c r="H12" s="8" t="n">
        <v>-0.03</v>
      </c>
      <c r="I12" s="8" t="n">
        <v>0.04</v>
      </c>
      <c r="J12" s="8" t="n">
        <v>0.22</v>
      </c>
      <c r="K12" s="8" t="n">
        <v>0.1</v>
      </c>
      <c r="L12" s="8" t="n">
        <v>-0.560000000000000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1</v>
      </c>
    </row>
    <row r="2" spans="1:2">
      <c r="B2" s="2" t="s">
        <v>769</v>
      </c>
    </row>
    <row r="3" spans="1:2">
      <c r="A3" s="4" t="s">
        <v>850</v>
      </c>
    </row>
    <row r="4" spans="1:2">
      <c r="A4" s="3" t="s">
        <v>851</v>
      </c>
    </row>
    <row r="5" spans="1:2">
      <c r="A5" s="4" t="s">
        <v>852</v>
      </c>
      <c r="B5" s="9" t="n">
        <v>0.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853</v>
      </c>
      <c r="B1" s="2" t="s">
        <v>854</v>
      </c>
    </row>
    <row r="2" spans="1:4">
      <c r="B2" s="2" t="s">
        <v>855</v>
      </c>
      <c r="C2" s="2" t="s">
        <v>856</v>
      </c>
      <c r="D2" s="2" t="s">
        <v>484</v>
      </c>
    </row>
    <row r="3" spans="1:4">
      <c r="A3" s="3" t="s">
        <v>857</v>
      </c>
    </row>
    <row r="4" spans="1:4">
      <c r="A4" s="4" t="s">
        <v>858</v>
      </c>
      <c r="B4" s="4" t="s">
        <v>859</v>
      </c>
      <c r="C4" s="4" t="s">
        <v>859</v>
      </c>
    </row>
    <row r="5" spans="1:4">
      <c r="A5" s="4" t="s">
        <v>860</v>
      </c>
    </row>
    <row r="6" spans="1:4">
      <c r="A6" s="3" t="s">
        <v>857</v>
      </c>
    </row>
    <row r="7" spans="1:4">
      <c r="A7" s="4" t="s">
        <v>861</v>
      </c>
      <c r="B7" s="12" t="n">
        <v>1.5</v>
      </c>
      <c r="C7" s="9" t="n">
        <v>1.8</v>
      </c>
    </row>
    <row r="8" spans="1:4">
      <c r="A8" s="4" t="s">
        <v>862</v>
      </c>
      <c r="B8" s="11" t="n">
        <v>1.18</v>
      </c>
      <c r="C8" s="11" t="n">
        <v>1.18</v>
      </c>
    </row>
    <row r="9" spans="1:4">
      <c r="A9" s="4" t="s">
        <v>863</v>
      </c>
      <c r="B9" s="4" t="s">
        <v>811</v>
      </c>
      <c r="C9" s="4" t="s">
        <v>811</v>
      </c>
    </row>
    <row r="10" spans="1:4">
      <c r="A10" s="4" t="s">
        <v>864</v>
      </c>
      <c r="B10" s="4" t="s">
        <v>865</v>
      </c>
      <c r="C10" s="4" t="s">
        <v>865</v>
      </c>
    </row>
    <row r="11" spans="1:4">
      <c r="A11" s="4" t="s">
        <v>866</v>
      </c>
      <c r="B11" s="5" t="n">
        <v>12</v>
      </c>
      <c r="C11" s="5" t="n">
        <v>12</v>
      </c>
    </row>
    <row r="12" spans="1:4">
      <c r="A12" s="4" t="s">
        <v>867</v>
      </c>
      <c r="D12"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6</v>
      </c>
      <c r="D2" s="2" t="s">
        <v>37</v>
      </c>
    </row>
    <row r="3" spans="1:4">
      <c r="A3" s="3" t="s">
        <v>869</v>
      </c>
    </row>
    <row r="4" spans="1:4">
      <c r="A4" s="4" t="s">
        <v>870</v>
      </c>
      <c r="B4" s="6" t="n">
        <v>1152</v>
      </c>
      <c r="C4" s="6" t="n">
        <v>520</v>
      </c>
      <c r="D4" s="6" t="n">
        <v>535</v>
      </c>
    </row>
    <row r="5" spans="1:4">
      <c r="A5" s="4" t="s">
        <v>871</v>
      </c>
      <c r="B5" s="5" t="n">
        <v>2215</v>
      </c>
      <c r="C5" s="5" t="n">
        <v>871</v>
      </c>
      <c r="D5" s="5" t="n">
        <v>120</v>
      </c>
    </row>
    <row r="6" spans="1:4">
      <c r="A6" s="4" t="s">
        <v>872</v>
      </c>
      <c r="B6" s="5" t="n">
        <v>-843</v>
      </c>
      <c r="C6" s="5" t="n">
        <v>-239</v>
      </c>
      <c r="D6" s="5" t="n">
        <v>-137</v>
      </c>
    </row>
    <row r="7" spans="1:4">
      <c r="A7" s="4" t="s">
        <v>873</v>
      </c>
      <c r="D7" s="5" t="n">
        <v>2</v>
      </c>
    </row>
    <row r="8" spans="1:4">
      <c r="A8" s="4" t="s">
        <v>530</v>
      </c>
      <c r="B8" s="6" t="n">
        <v>2524</v>
      </c>
      <c r="C8" s="6" t="n">
        <v>1152</v>
      </c>
      <c r="D8" s="6" t="n">
        <v>5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44:25Z</dcterms:created>
  <dcterms:modified xmlns:dcterms="http://purl.org/dc/terms/" xmlns:xsi="http://www.w3.org/2001/XMLSchema-instance" xsi:type="dcterms:W3CDTF">2020-03-16T14:44:25Z</dcterms:modified>
</cp:coreProperties>
</file>